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Business" sheetId="8" r:id="rId8"/>
    <s:sheet name="Significant Accounting Policies" sheetId="9" r:id="rId9"/>
    <s:sheet name="Acquisitions" sheetId="10" r:id="rId10"/>
    <s:sheet name="Inventories" sheetId="11" r:id="rId11"/>
    <s:sheet name="Property, Plant and Equipment" sheetId="12" r:id="rId12"/>
    <s:sheet name="Intangible Assets" sheetId="13" r:id="rId13"/>
    <s:sheet name="Accrued Expenses" sheetId="14" r:id="rId14"/>
    <s:sheet name="Debt" sheetId="15" r:id="rId15"/>
    <s:sheet name="Pensions and Retirement Savings" sheetId="16" r:id="rId16"/>
    <s:sheet name="Shareholders' Equity" sheetId="17" r:id="rId17"/>
    <s:sheet name="Income Taxes" sheetId="18" r:id="rId18"/>
    <s:sheet name="Commitments and Contingencies" sheetId="19" r:id="rId19"/>
    <s:sheet name="Segment and Geographic Informat" sheetId="20" r:id="rId20"/>
    <s:sheet name="Accumulated Other Comprehensive" sheetId="21" r:id="rId21"/>
    <s:sheet name="Related Party Transactions" sheetId="22" r:id="rId22"/>
    <s:sheet name="Quarterly Financial Data (Unaud" sheetId="23" r:id="rId23"/>
    <s:sheet name="Schedule II - Valuation and Qua" sheetId="24" r:id="rId24"/>
    <s:sheet name="Subsequent Event" sheetId="25" r:id="rId25"/>
    <s:sheet name="Significant Accounting Polici26" sheetId="26" r:id="rId26"/>
    <s:sheet name="Significant Accounting Polici27" sheetId="27" r:id="rId27"/>
    <s:sheet name="Inventories (Tables)" sheetId="28" r:id="rId28"/>
    <s:sheet name="Property, Plant and Equipment (" sheetId="29" r:id="rId29"/>
    <s:sheet name="Intangible Assets (Tables)" sheetId="30" r:id="rId30"/>
    <s:sheet name="Accrued Expenses (Tables)" sheetId="31" r:id="rId31"/>
    <s:sheet name="Debt (Tables)" sheetId="32" r:id="rId32"/>
    <s:sheet name="Pensions and Retirement Savin33" sheetId="33" r:id="rId33"/>
    <s:sheet name="Shareholders' Equity (Tables)" sheetId="34" r:id="rId34"/>
    <s:sheet name="Income Taxes (Tables)" sheetId="35" r:id="rId35"/>
    <s:sheet name="Commitments and Contingencies (" sheetId="36" r:id="rId36"/>
    <s:sheet name="Segment and Geographic Inform37" sheetId="37" r:id="rId37"/>
    <s:sheet name="Accumulated Other Comprehensi38" sheetId="38" r:id="rId38"/>
    <s:sheet name="Quarterly Financial Data (Una39" sheetId="39" r:id="rId39"/>
    <s:sheet name="Significant Accounting Polici40" sheetId="40" r:id="rId40"/>
    <s:sheet name="Significant Accounting Polici41" sheetId="41" r:id="rId41"/>
    <s:sheet name="Acquisitions - Additional Infor" sheetId="42" r:id="rId42"/>
    <s:sheet name="Inventories - Inventories (Deta" sheetId="43" r:id="rId43"/>
    <s:sheet name="Inventories - Additional Inform" sheetId="44" r:id="rId44"/>
    <s:sheet name="Property, Plant and Equipment -" sheetId="45" r:id="rId45"/>
    <s:sheet name="Property, Plant and Equipment46" sheetId="46" r:id="rId46"/>
    <s:sheet name="Intangible Assets - Changes in " sheetId="47" r:id="rId47"/>
    <s:sheet name="Intangible Assets - Weighted Av" sheetId="48" r:id="rId48"/>
    <s:sheet name="Intangible Assets - Estimated F" sheetId="49" r:id="rId49"/>
    <s:sheet name="Accrued Expenses - Accrued Expe" sheetId="50" r:id="rId50"/>
    <s:sheet name="Accrued Expenses - Accrued Ex51" sheetId="51" r:id="rId51"/>
    <s:sheet name="Debt - Summary of Components of" sheetId="52" r:id="rId52"/>
    <s:sheet name="Debt - Credit Facility - Additi" sheetId="53" r:id="rId53"/>
    <s:sheet name="Debt - 8.25% Senior Notes due 2" sheetId="54" r:id="rId54"/>
    <s:sheet name="Debt - Pennsylvania Industrial " sheetId="55" r:id="rId55"/>
    <s:sheet name="Debt - Mortgage Loan Note - Add" sheetId="56" r:id="rId56"/>
    <s:sheet name="Debt - Capital Leases - Additio" sheetId="57" r:id="rId57"/>
    <s:sheet name="Debt - Schedule of Minimum Futu" sheetId="58" r:id="rId58"/>
    <s:sheet name="Debt - Foreign Bank Borrowings " sheetId="59" r:id="rId59"/>
    <s:sheet name="Debt - Principal Payments on Al" sheetId="60" r:id="rId60"/>
    <s:sheet name="Debt - Additional Information (" sheetId="61" r:id="rId61"/>
    <s:sheet name="Debt - Carrying Value and Fair " sheetId="62" r:id="rId62"/>
    <s:sheet name="Debt - Carrying Value and Fai63" sheetId="63" r:id="rId63"/>
    <s:sheet name="Pensions and Retirement Savin64" sheetId="64" r:id="rId64"/>
    <s:sheet name="Pensions and Retirement Savin65" sheetId="65" r:id="rId65"/>
    <s:sheet name="Pensions and Retirement Savin66" sheetId="66" r:id="rId66"/>
    <s:sheet name="Pensions and Retirement Savin67" sheetId="67" r:id="rId67"/>
    <s:sheet name="Pensions and Retirement Savin68" sheetId="68" r:id="rId68"/>
    <s:sheet name="Pensions and Retirement Savin69" sheetId="69" r:id="rId69"/>
    <s:sheet name="Pensions and Retirement Savin70" sheetId="70" r:id="rId70"/>
    <s:sheet name="Pensions and Retirement Savin71" sheetId="71" r:id="rId71"/>
    <s:sheet name="Pensions and Retirement Savin72" sheetId="72" r:id="rId72"/>
    <s:sheet name="Shareholders' Equity - Total Sh" sheetId="73" r:id="rId73"/>
    <s:sheet name="Shareholders' Equity - Addition" sheetId="74" r:id="rId74"/>
    <s:sheet name="Shareholders' Equity - Summary " sheetId="75" r:id="rId75"/>
    <s:sheet name="Shareholders' Equity - Summar76" sheetId="76" r:id="rId76"/>
    <s:sheet name="Shareholders' Equity - Summar77" sheetId="77" r:id="rId77"/>
    <s:sheet name="Shareholders' Equity - Summar78" sheetId="78" r:id="rId78"/>
    <s:sheet name="Shareholders' Equity - Summar79" sheetId="79" r:id="rId79"/>
    <s:sheet name="Shareholders' Equity - Summar80" sheetId="80" r:id="rId80"/>
    <s:sheet name="Income Taxes - U.S. and Foreign" sheetId="81" r:id="rId81"/>
    <s:sheet name="Income Taxes - (Provision) Bene" sheetId="82" r:id="rId82"/>
    <s:sheet name="Income Taxes - Additional Infor" sheetId="83" r:id="rId83"/>
    <s:sheet name="Income Taxes - Deferred Tax Ass" sheetId="84" r:id="rId84"/>
    <s:sheet name="Income Taxes - Net Loss Carryfo" sheetId="85" r:id="rId85"/>
    <s:sheet name="Income Taxes - Reconciliation o" sheetId="86" r:id="rId86"/>
    <s:sheet name="Commitments and Contingencies -" sheetId="87" r:id="rId87"/>
    <s:sheet name="Commitments and Contingencies88" sheetId="88" r:id="rId88"/>
    <s:sheet name="Segment and Geographic Inform89" sheetId="89" r:id="rId89"/>
    <s:sheet name="Segment and Geographic Inform90" sheetId="90" r:id="rId90"/>
    <s:sheet name="Segment and Geographic Inform91" sheetId="91" r:id="rId91"/>
    <s:sheet name="Accumulated Other Comprehensi92" sheetId="92" r:id="rId92"/>
    <s:sheet name="Accumulated Other Comprehensi93" sheetId="93" r:id="rId93"/>
    <s:sheet name="Related Party Transactions - Ad" sheetId="94" r:id="rId94"/>
    <s:sheet name="Quarterly Financial Data (Una95" sheetId="95" r:id="rId95"/>
    <s:sheet name="Quarterly Financial Data (Una96" sheetId="96" r:id="rId96"/>
    <s:sheet name="Schedule II - Valuation and Q97" sheetId="97" r:id="rId97"/>
    <s:sheet name="Subsequent Event - Additional I" sheetId="98" r:id="rId98"/>
  </s:sheets>
  <s:definedNames/>
  <s:calcPr calcId="124519" calcMode="auto" fullCalcOnLoad="1"/>
</s:workbook>
</file>

<file path=xl/sharedStrings.xml><?xml version="1.0" encoding="utf-8"?>
<sst xmlns="http://schemas.openxmlformats.org/spreadsheetml/2006/main" uniqueCount="977">
  <si>
    <t>Document and Entity Information - USD ($)</t>
  </si>
  <si>
    <t>12 Months Ended</t>
  </si>
  <si>
    <t>Oct. 31, 2015</t>
  </si>
  <si>
    <t>Jan. 11, 2016</t>
  </si>
  <si>
    <t>Apr. 30, 2015</t>
  </si>
  <si>
    <t>Document And Entity Information [Abstract]</t>
  </si>
  <si>
    <t>Document Type</t>
  </si>
  <si>
    <t>10-K</t>
  </si>
  <si>
    <t>Amendment Flag</t>
  </si>
  <si>
    <t>false</t>
  </si>
  <si>
    <t>Document Period End Date</t>
  </si>
  <si>
    <t>Oct. 31,
		2015</t>
  </si>
  <si>
    <t>Document Fiscal Year Focus</t>
  </si>
  <si>
    <t>Document Fiscal Period Focus</t>
  </si>
  <si>
    <t>FY</t>
  </si>
  <si>
    <t>Trading Symbol</t>
  </si>
  <si>
    <t>AEPI</t>
  </si>
  <si>
    <t>Entity Registrant Name</t>
  </si>
  <si>
    <t>AEP INDUSTRIES INC</t>
  </si>
  <si>
    <t>Entity Central Index Key</t>
  </si>
  <si>
    <t>Current Fiscal Year End Date</t>
  </si>
  <si>
    <t>--10-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Oct. 31, 2014</t>
  </si>
  <si>
    <t>CURRENT ASSETS:</t>
  </si>
  <si>
    <t>Cash and cash equivalents</t>
  </si>
  <si>
    <t>Accounts receivable, less allowance for doubtful accounts of $5,432 and $2,831 in 2015 and 2014, respectively</t>
  </si>
  <si>
    <t>Inventories, net</t>
  </si>
  <si>
    <t>Deferred income taxes</t>
  </si>
  <si>
    <t>Other current assets</t>
  </si>
  <si>
    <t>Total current assets</t>
  </si>
  <si>
    <t>PROPERTY, PLANT AND EQUIPMENT, at cost, less accumulated depreciation and amortization</t>
  </si>
  <si>
    <t>Goodwill</t>
  </si>
  <si>
    <t>INTANGIBLE ASSETS, net of accumulated amortization of $2,931 and $2,412 in 2015 and 2014, respectively</t>
  </si>
  <si>
    <t>OTHER ASSETS</t>
  </si>
  <si>
    <t>Total assets</t>
  </si>
  <si>
    <t>CURRENT LIABILITIES:</t>
  </si>
  <si>
    <t>Bank borrowings, including current portion of long-term debt</t>
  </si>
  <si>
    <t>Accounts payable</t>
  </si>
  <si>
    <t>Accrued expenses</t>
  </si>
  <si>
    <t>Total current liabilities</t>
  </si>
  <si>
    <t>Long-term debt</t>
  </si>
  <si>
    <t>DEFERRED INCOME TAXES</t>
  </si>
  <si>
    <t>OTHER LONG-TERM LIABILITIES</t>
  </si>
  <si>
    <t>Total liabilities</t>
  </si>
  <si>
    <t>COMMITMENTS AND CONTINGENCIES</t>
  </si>
  <si>
    <t xml:space="preserve"> </t>
  </si>
  <si>
    <t>SHAREHOLDERS' EQUITY:</t>
  </si>
  <si>
    <t>Preferred stock</t>
  </si>
  <si>
    <t>Common stock, $0.01 par value; 30,000,000 shares authorized; 11,237,749 and 11,215,691 shares issued in 2015 and 2014, respectively</t>
  </si>
  <si>
    <t>Additional paid-in capital</t>
  </si>
  <si>
    <t>Treasury stock at cost, 6,135,095 shares</t>
  </si>
  <si>
    <t>Retained earnings</t>
  </si>
  <si>
    <t>Accumulated other comprehensive loss</t>
  </si>
  <si>
    <t>Total shareholders' equity</t>
  </si>
  <si>
    <t>Total liabilities and shareholders' equity</t>
  </si>
  <si>
    <t>Series A Junior Participating Preferred Stock [Member]</t>
  </si>
  <si>
    <t>Consolidated Balance Sheets (Parenthetical) - USD ($) $ in Thousands</t>
  </si>
  <si>
    <t>Accounts receivable, allowance for doubtful accounts</t>
  </si>
  <si>
    <t>INTANGIBLE ASSETS, accumulated amortization</t>
  </si>
  <si>
    <t>Preferred stock, par value</t>
  </si>
  <si>
    <t>Preferred stock, shares authorized</t>
  </si>
  <si>
    <t>Preferred stock, shares issued</t>
  </si>
  <si>
    <t>Common stock,par value</t>
  </si>
  <si>
    <t>Common stock,shares authorized</t>
  </si>
  <si>
    <t>Common stock,shares issued</t>
  </si>
  <si>
    <t>Treasury stock, shares</t>
  </si>
  <si>
    <t>Consolidated Statements of Operations - USD ($) $ in Thousands</t>
  </si>
  <si>
    <t>Oct. 31, 2013</t>
  </si>
  <si>
    <t>Income Statement [Abstract]</t>
  </si>
  <si>
    <t>NET SALES</t>
  </si>
  <si>
    <t>COST OF SALES</t>
  </si>
  <si>
    <t>Gross profit</t>
  </si>
  <si>
    <t>OPERATING EXPENSES:</t>
  </si>
  <si>
    <t>Delivery</t>
  </si>
  <si>
    <t>Selling</t>
  </si>
  <si>
    <t>General and administrative</t>
  </si>
  <si>
    <t>Total operating expenses</t>
  </si>
  <si>
    <t>OTHER OPERATING INCOME (EXPENSE):</t>
  </si>
  <si>
    <t>Business interruption insurance recovery</t>
  </si>
  <si>
    <t>Gain (loss) on sales of property, plant and equipment, net</t>
  </si>
  <si>
    <t>Operating income</t>
  </si>
  <si>
    <t>OTHER INCOME (EXPENSE):</t>
  </si>
  <si>
    <t>Interest expense</t>
  </si>
  <si>
    <t>Gain on bargain purchase of a business</t>
  </si>
  <si>
    <t>Other, net</t>
  </si>
  <si>
    <t>Income (loss) before (provision) benefit for income taxes</t>
  </si>
  <si>
    <t>(PROVISION) BENEFIT FOR INCOME TAXES</t>
  </si>
  <si>
    <t>Net income (loss)</t>
  </si>
  <si>
    <t>BASIC EARNINGS (LOSS) PER COMMON SHARE:</t>
  </si>
  <si>
    <t>Net income (loss) per common share</t>
  </si>
  <si>
    <t>DILUTED EARNINGS (LOSS) PER COMMON SHARE:</t>
  </si>
  <si>
    <t>Consolidated Statements of Comprehensive Income (Loss) - USD ($) $ in Thousands</t>
  </si>
  <si>
    <t>Statement of Comprehensive Income [Abstract]</t>
  </si>
  <si>
    <t>Other comprehensive (loss) income, net of tax:</t>
  </si>
  <si>
    <t>Foreign currency translation adjustments</t>
  </si>
  <si>
    <t>Defined benefit pension plans:</t>
  </si>
  <si>
    <t>Net actuarial (losses) gains arising during the period</t>
  </si>
  <si>
    <t>Amortization of prior service cost and net actuarial loss included in net periodic pension cost</t>
  </si>
  <si>
    <t>Impact of currency translation</t>
  </si>
  <si>
    <t>Total pre-tax amounts</t>
  </si>
  <si>
    <t>(Provision) benefit for taxes</t>
  </si>
  <si>
    <t>Net change in accumulated other comprehensive income - pension plans</t>
  </si>
  <si>
    <t>Total other comprehensive loss</t>
  </si>
  <si>
    <t>Comprehensive income (loss)</t>
  </si>
  <si>
    <t>Consolidated Statements of Shareholders' Equity - USD ($) $ in Thousands</t>
  </si>
  <si>
    <t>Total</t>
  </si>
  <si>
    <t>Common Stock [Member]</t>
  </si>
  <si>
    <t>Treasury Stock [Member]</t>
  </si>
  <si>
    <t>Additional Paid-in-Capital [Member]</t>
  </si>
  <si>
    <t>Accumulated Other Comprehensive Income (Loss) [Member]</t>
  </si>
  <si>
    <t>Retained Earnings [Member]</t>
  </si>
  <si>
    <t>Balance at Oct. 31, 2012</t>
  </si>
  <si>
    <t>Balance, shares at Oct. 31, 2012</t>
  </si>
  <si>
    <t>Balance, treasury shares at Oct. 31, 2012</t>
  </si>
  <si>
    <t>Issuance of common stock upon exercise of stock options</t>
  </si>
  <si>
    <t>Issuance of common stock upon exercise of stock options, shares</t>
  </si>
  <si>
    <t>Issuance of common stock upon settlement of performance units</t>
  </si>
  <si>
    <t>Issuance of common stock upon settlement of performance units, Shares</t>
  </si>
  <si>
    <t>Issuance of restricted stock</t>
  </si>
  <si>
    <t>Issuance of restricted stock, shares</t>
  </si>
  <si>
    <t>Unearned compensation on restricted stock</t>
  </si>
  <si>
    <t>Share-based compensation</t>
  </si>
  <si>
    <t>Net (loss) income</t>
  </si>
  <si>
    <t>Translation adjustments</t>
  </si>
  <si>
    <t>Actuarial gains arising during the period, net of tax and impact of currency translation</t>
  </si>
  <si>
    <t>Amortization of prior service cost and actuarial losses, net of tax and impact of currency translation</t>
  </si>
  <si>
    <t>Balance at Oct. 31, 2013</t>
  </si>
  <si>
    <t>Balance, shares at Oct. 31, 2013</t>
  </si>
  <si>
    <t>Balance, treasury shares at Oct. 31, 2013</t>
  </si>
  <si>
    <t>Repurchases of common stock, value</t>
  </si>
  <si>
    <t>Repurchases of common stock, shares</t>
  </si>
  <si>
    <t>Balance at Oct. 31, 2014</t>
  </si>
  <si>
    <t>Balance, shares at Oct. 31, 2014</t>
  </si>
  <si>
    <t>Balance, treasury shares at Oct. 31, 2014</t>
  </si>
  <si>
    <t>Excess tax benefit from stock option exercise</t>
  </si>
  <si>
    <t>Balance at Oct. 31, 2015</t>
  </si>
  <si>
    <t>Balance, shares at Oct. 31, 2015</t>
  </si>
  <si>
    <t>Balance, treasury shares at Oct. 31, 2015</t>
  </si>
  <si>
    <t>Consolidated Statements of Cash Flows - USD ($) $ in Thousands</t>
  </si>
  <si>
    <t>CASH FLOWS FROM OPERATING ACTIVITIES:</t>
  </si>
  <si>
    <t>Adjustments to reconcile net income (loss) to net cash provided by operating activities:</t>
  </si>
  <si>
    <t>Depreciation and amortization</t>
  </si>
  <si>
    <t>Change in LIFO reserve</t>
  </si>
  <si>
    <t>Amortization of debt fees</t>
  </si>
  <si>
    <t>Provision for losses on accounts receivable, notes receivable and inventories</t>
  </si>
  <si>
    <t>Provision (benefit) for deferred income taxes</t>
  </si>
  <si>
    <t>Share-based compensation expense</t>
  </si>
  <si>
    <t>Excess tax benefit from stock option exercises</t>
  </si>
  <si>
    <t>Impairment on property, plant and equipment</t>
  </si>
  <si>
    <t>(Gain) loss on sales of property, plant and equipment, net</t>
  </si>
  <si>
    <t>Other</t>
  </si>
  <si>
    <t>Changes in operating assets and liabilities:</t>
  </si>
  <si>
    <t>Decrease (increase) in accounts receivable</t>
  </si>
  <si>
    <t>Decrease (increase) in inventories</t>
  </si>
  <si>
    <t>Decrease (increase) in other current assets</t>
  </si>
  <si>
    <t>(Increase) decrease in other assets</t>
  </si>
  <si>
    <t>(Decrease) increase in accounts payable</t>
  </si>
  <si>
    <t>Increase (decrease) in accrued expenses</t>
  </si>
  <si>
    <t>Decrease in other long-term liabilities</t>
  </si>
  <si>
    <t>Net cash provided by operating activities</t>
  </si>
  <si>
    <t>CASH FLOWS FROM INVESTING ACTIVITIES:</t>
  </si>
  <si>
    <t>Capital expenditures</t>
  </si>
  <si>
    <t>Net proceeds from dispositions of property, plant and equipment</t>
  </si>
  <si>
    <t>Net cash used in investing activities</t>
  </si>
  <si>
    <t>CASH FLOWS FROM FINANCING ACTIVITIES:</t>
  </si>
  <si>
    <t>Net (repayments) borrowings of credit facility</t>
  </si>
  <si>
    <t>Repurchases of common stock</t>
  </si>
  <si>
    <t>Proceeds from capital lease obligations</t>
  </si>
  <si>
    <t>Principal payments on mortgage loan note</t>
  </si>
  <si>
    <t>Repayments of Pennsylvania industrial loans</t>
  </si>
  <si>
    <t>Principal payments on capital lease obligations</t>
  </si>
  <si>
    <t>Proceeds from exercise of stock options</t>
  </si>
  <si>
    <t>Payments of withholding taxes on performance units</t>
  </si>
  <si>
    <t>Net cash (used in) provided by financing activities</t>
  </si>
  <si>
    <t>EFFECTS OF EXCHANGE RATE CHANGES ON CASH</t>
  </si>
  <si>
    <t>Net increase (decrease) in cash</t>
  </si>
  <si>
    <t>CASH AND CASH EQUIVALENTS AT BEGINNING OF YEAR</t>
  </si>
  <si>
    <t>CASH AND CASH EQUIVALENTS AT END OF YEAR</t>
  </si>
  <si>
    <t>SUPPLEMENTAL CASH FLOW INFORMATION:</t>
  </si>
  <si>
    <t>Equipment financed through capital lease obligation</t>
  </si>
  <si>
    <t>Business</t>
  </si>
  <si>
    <t>Accounting Policies [Abstract]</t>
  </si>
  <si>
    <t>(1) Business
AEP Industries Inc. (the “Company”) is a
manufacturer of flexible plastic packaging films in North America.
The Company manufactures and markets a wide range of polyethylene
and polyvinyl chloride flexible packaging products, with consumer,
industrial and agricultural applications. The flexible plastic
packaging films are primarily used in the packaging,
transportation, beverage, food, automotive, pharmaceutical,
chemical, electronics, construction, agriculture, carpeting,
furniture and textile industries.</t>
  </si>
  <si>
    <t>Significant Accounting Policies</t>
  </si>
  <si>
    <t>(2) Significant Accounting
Policies
Fiscal
Year:
The
Company’s fiscal year-end is October 31.
Principles of
Consolidation:
The
consolidated financial statements include the accounts of all
subsidiaries. All significant intercompany transactions have been
eliminated in consolidation.
Revenue
Recognition:
The Company
recognizes revenue when products are shipped and the customer takes
ownership and assumes risk of loss, which is primarily on the date
of shipment, collection of the relevant receivable is probable,
persuasive evidence of an arrangement exists and the sales price is
fixed and determinable. Concurrently, the Company records
reductions to revenue for estimated returns and customer rebates,
customer deductions, promotions or other incentive programs that
are estimated using historical experience and current economic
trends. Material differences may result in the amount and timing of
net sales for any period if management makes different judgments or
uses different estimates.
Cost of
Sales:
The most
significant components of cost of sales are materials, including
packaging, fixed manufacturing costs, labor (including share-based
compensation and incentive-based compensation), depreciation,
inbound freight charges, utility costs used in the manufacturing
process, any inventory adjustments, including LIFO adjustments,
purchasing and receiving costs, research and development costs,
quality control costs, and warehousing costs.
Delivery:
Delivery
costs represent all costs incurred by the Company for shipping and
handling of its products to the customer, including transportation
costs paid to third party shippers.
Selling,
General &amp; Administrative:
Selling and
general and administrative expenses consist primarily of personnel
costs (including salaries, bonuses, commissions, share-based
compensation and employee benefits), facilities and equipment costs
and other support costs including utilities, insurance and
professional fees.
Cash and Cash
Equivalents:
The Company
considers all highly liquid investments purchased with an initial
maturity of three months or less to be cash equivalents.
Accounts
Receivable:
Trade
accounts receivable are recorded at the invoice amount and do not
bear interest. The allowance for doubtful accounts is the
Company’s best estimate of the amount of probable credit
losses in the Company’s existing accounts receivable. The
Company determines the allowance based on historical write-off
experience and an evaluation of the likelihood of success in
collecting specific customer receivables. The Company reviews its
allowance for doubtful accounts monthly. Past due balances over 90
days and over a specified amount are reviewed individually for
collectability. Account balances are charged off against the
allowance after all means of collection have been exhausted and
potential for recovery is considered remote. In addition, the
Company maintains allowances for customer returns, discounts and
invoice pricing discrepancies, primarily based on historical
experience. The Company does not have any off-balance-sheet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The Company adjusts such estimates and
assumptions when facts and circumstances dictate. As future events
and their effects cannot be determined with precision, actual
results could differ significantly from these estimates. Changes in
estimates are recorded in results of operations in the period that
the event or circumstances giving rise to such changes
occur.
The
Company’s significant estimates include those related to
revenue recognition, customer rebates and incentives, and allowance
for doubtful accounts.
Property,
Plant and Equipment:
Property,
plant and equipment are stated at cost and at fair value for
acquisitions. Depreciation and amortization are computed using the
straight-line method over the estimated useful lives of the assets.
The cost of property, plant and equipment and the related
accumulated depreciation and amortization are removed from the
accounts upon the retirement or disposal of such assets and the
resulting gain or loss is recognized at the time of disposition.
Maintenance and repairs that do not improve efficiency or extend
economic life are charged to expense as incurred.
Leases:
The Company
operates certain warehousing facilities, an office building and
machinery and equipment under operating leases with terms greater
than one year and with minimum lease payments associated with these
agreements. Rent expense is recognized on a straight-line basis
over the expected lease term. Within the provisions of certain
leases are predetermined fixed escalations of the minimum rental
payments over the base lease term (none of the leases contain lease
concessions, including capital improvement funding, or contingent
rental clauses).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
Impairment
Charge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discounted cash flows, recent buy offers or appraised
values, depending on the nature of the asset. Assets to be disposed
of are separately presented in the consolidated balance sheets and
reported at the lower of the carrying amount or the fair value less
costs to sell, and are no longer depreciated. The asset and
liabilities of a disposed group, classified as held for sale, are
presented separately in the appropriate asset and liability
sections of the consolidated balance sheets.
Foreign
Currency Translation:
Financial
statements of international subsidiaries are translated into U.S.
dollars using the exchange rate at each balance sheet date for
assets and liabilities and the weighted average exchange rate for
each period for revenues, expenses, gains, losses and cash flows.
Translation adjustments are recorded as a separate component of
accumulated other comprehensive (loss) income in the consolidated
balance sheets and a component in arriving at comprehensive income
(loss). Foreign currency transaction gains and losses are recorded
in other income (expense) in the consolidated statements of
operations.
Derivative
Instruments:
The Company
enters into derivative financial instruments to manage exposures
arising in the normal course of business. The Company enters into
foreign exchange forward contracts primarily to hedge intercompany
transactions and forecasted purchases. Foreign currency forward
contracts reduce the Company’s exposure to the risk that the
eventual cash inflows and outflows, resulting from these
intercompany and third party trade transactions denominated in a
currency other than the functional currency, will be adversely
affected by changes in exchange rates. Foreign exchange forward
contracts generally have maturities of less than six months and
relate primarily to the Canadian dollar. The Company also enters
into interest rate swap contracts to economically convert a
variable-rate debt to a fixed-rate debt. The Company does not apply
hedge accounting for foreign exchange forward contracts and
interest rate swaps and as a result, these hedging instruments are
adjusted to fair value through income and expense. The fair value
and notional value of these contracts were immaterial at
October 31, 2015 and 2014.
Fair Value
Measurements:
In
determining the fair value of financial instruments, the Company
utilizes valuation techniques that maximize the use of observable
inputs and minimize the use of unobservable inputs to the extent
possible and considers counterparty credit risk in its assessment
of fair valu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Observable inputs other than those included in Level 1.
For example, quoted prices for similar assets or liabilities in
active markets or quoted prices for identical assets or liabilities
in inactive markets.
Level 3 Unobservable inputs reflecting management’s own
assumptions about the inputs used in pricing the asset or liability
at the measurement date.
The carrying
amount reported in the consolidated balance sheets for cash and
cash equivalents, accounts receivable and accounts payable
approximates fair value because of the short-term nature of these
assets and liabilities. The Company did not have any
non–financial assets and liabilities that were carried at
fair value on a recurring basis in the consolidated financial
statements or for which a fair value measurement was required at
October 31, 2015. See Notes 8 and 9 for discussion of the fair
value of the Company’s debt and the assets held in the
Company’s two defined benefit pension plans,
respectively.
Research and
Development Costs:
Research and
development costs are charged to expense as incurred and included
in cost of sales in the consolidated statements of operations.
Research and development costs were $2.0 million, $2.0 million and
$2.3 million during fiscal 2015, 2014 and 2013,
respectively.
Share-Based
Compensation:
Compensation
expense for our shared-based compensation plans is based on the
fair value of the awards granted and is recognized in income on a
straight-line basis over the requisite service period of each
award.
Due to the
cash settlement feature of the performance units granted under the
Company’s share-based plan to directors and key employees of
the Company, the performance units are liability classified and are
recognized at fair value, depending on the percentage of requisite
service rendered at the reporting date, and are remeasured at each
balance sheet date to the market value of the Company’s
common stock at the reporting date. As the Units contain both a
performance and service condition, the Units have been treated as a
series of separate awards or tranches for purposes of recognizing
compensation expense. The Company recognizes compensation expense
on a tranche-by-tranche basis, recognizing the expense as the
employee works over the requisite service period for that specific
tranche.
Income
Taxes:
Income taxes
are accounted for using the asset and liability method. Such
approach results in the recognition of deferred tax assets and
liabilities for the expected future tax consequences of temporary
differences between the book carrying amounts and the tax basis of
assets and liabilities. Valuation allowances are established where
expected future taxable income, the reversal of deferred tax
liabilities and development of tax strategies does not support the
realization of the deferred tax assets.
The Company
recognizes in its consolidated financial statements the impact of a
tax position if that position is more likely than not of being
sustained based on the technical merits of the position. There i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Step two,
measurement, is based on the largest amount of benefit, which is
more likely than not to be realized on settlement with the taxing
authority.
The Company
and its subsidiaries file separate foreign, state and local income
tax returns and, accordingly, provide for such income taxes on a
separate company basis.
Goodwill:
Goodwill
represents the excess of the purchase price over the fair value of
net assets acquired in purchase business combinations. The Company
has determined that it consists of a single reporting unit for the
purpose of the goodwill impairment test. The Company performs its
annual impairment analysis on September 30 based on a
comparison of the Company’s market capitalization to its book
value at that date. On September 30, 2015 and 2014, the
Company concluded that there was no impairment because the
Company’s market capitalization was above book value. On
October 31, 2015 and 2014, the Company’s market
capitalization was above book value. The Company’s policy is
that impairment of goodwill will have occurred if the market
capitalization of the Company were to remain below book value for a
reasonable period of time. The Company would consider a control
premium in its analysis.
Concentration
of Risk:
The Company
sells its products to a large number of geographically diverse
customers in a number of different industries, thus spreading the
trade credit risk. The Company extends credit based on an
evaluation of the customer’s financial condition, generally
without requiring collateral. The Company performs ongoing credit
evaluations of its customers’ financial condition and
maintains appropriate allowances for anticipated losses. No single
customer accounted for more than 10% of net sales during any of the
years in the three year period ended October 31, 2015. No
single customer accounted for more than 10% of the Company’s
account receivable balance at October 31, 2015 or
2014.
The Company
purchases its resin from three principal suppliers that provided
the Company with approximately 27%, 22% and 16%, respectively, of
the Company’s fiscal 2015 resin supply, approximately 28%,
22% and 17%, respectively, of the Company’s fiscal 2014 resin
supply and approximately 28%, 26% and 19%, respectively, of the
Company’s fiscal 2013 resin supply.
Earnings Per
Common Share (EPS):
Basic
earnings (loss) per common share (“EPS”) is calculated
by dividing net income (loss) by the weighted average number of
shares of common stock outstanding during the period. Diluted EPS
is calculated by dividing net income (loss) by the weighted average
number of common shares outstanding, adjusted to reflect
potentially dilutive securities (options) using the treasury stock
method, except when the effect would be anti-dilutive.
The number of
shares used in calculating basic and diluted earnings (loss) per
share is as follows:
For the Years
Ended
2015 2014 2013
Weighted average common
shares outstanding:
Basic 5,093,878 5,323,131 5,573,643
Effect of dilutive
securities:
Options to purchase
shares of common stock 22,201 — 36,704
Diluted 5,116,079 5,323,131 5,610,347
For the years
ended October 31, 2015, 2014 and 2013 the Company had zero,
10,000 and zero stock options outstanding, respectively, that could
potentially dilute earnings per share in future periods but were
excluded from the computation of diluted EPS because their exercise
price was higher than the Company’s average stock price
during the respective periods. For the year ended October 31,
2014, the Company had 16,168 stock options outstanding that could
potentially dilute earnings per share in future periods that were
excluded from the computation of diluted EPS because their effect
would have been anti-dilutive given the net loss during the
period.
The Company
includes any non-vested restricted stock issued under the
Company’s 2013 Omnibus Incentive Plan (see Note 10) in the
weighted average common shares outstanding from the date of
issuance as the restricted stock entitles the participant to all
rights of a stockholder, including the right to vote the shares and
the right to receive dividends.
Comprehensive
Income (Loss):
Comprehensive
income (loss) consists of net income (loss) and other gains and
losses that are not included in net income (loss), but are recorded
directly in the consolidated statements of shareholders’
equity, such as the unrealized gains and losses on the translation
of the assets and liabilities of the Company’s foreign
operations and gains or losses and prior service costs associated
with pension benefits, net of tax, that have not been recognized as
components of net periodic benefit cost, and changes in deferred
prior service costs and net actuarial losses, net of
tax.
New
Accounting Pronouncements Not Yet Effective
In April
2015, the Financial Accounting Standards Board (“FASB”)
issued ASU No. 2015-03, Interest—Imputation
of Interest (Subtopic 835-30): Simplifying the Presentation of Debt
Issuance Costs.
In May 2014,
the FASB issued ASU No. 2014-09 (ASU 2014-09), Revenue from Contracts with
Customers,</t>
  </si>
  <si>
    <t>Acquisitions</t>
  </si>
  <si>
    <t>Business Combinations [Abstract]</t>
  </si>
  <si>
    <t>(3) Acquisitions
On
November 8, 2012, the Company completed its purchase of
certain machinery and equipment and related assets necessary to
manufacture printed, converted and custom films of Transco Plastics
Industries Ltd. (“Transco”), a Quebec company, for a
purchase price of $5.3 million (deposit was made and included in
other asset at October 31, 2012).
The Company
determined that the fair values of assets acquired and liabilities
assumed exceeded the purchase price by approximately $1.0 million,
which was recorded as a gain on bargain purchase in its
consolidated statement of operations for the year ended
October 31, 2013.
The results
of operations for Transco have been included in all periods since
November 8, 2012.
During the
fiscal year 2013 relocation of equipment purchased from Transco in
Quebec, Canada to the Company’s Bowling Green, Kentucky
facility, a print press was damaged in transit. The damages
sustained resulted in a delay in the start-up of the machinery and
the Company’s inability to supply certain customers. The
Company filed a business interruption claim related to the lost
margins from this incident. During the third quarter of fiscal
2014, the Company collected $2.1 million in business interruption
insurance recoveries, which is recorded as a component of other
operating income in the consolidated statement of operations for
the year ended October 31, 2014. The insurance award was net
of a $0.5 million deductible. The Company is pursuing recovery of
the deductible.</t>
  </si>
  <si>
    <t>Inventories</t>
  </si>
  <si>
    <t>Inventory Disclosure [Abstract]</t>
  </si>
  <si>
    <t>(4) Inventories
Inventories, stated at the lower of cost (last-in, first-out method
(“LIFO”) for the U.S. operations, except as noted, and
the first-in, first-out method (“FIFO”) for the
Canadian operation, supplies and printed and converted finished
goods for the U.S. operations) or market, include material, labor
and manufacturing overhead costs, less vendor rebates. The Company
establishes a reserve in those situations in which cost exceeds
market value.
Inventories are comprised of the following:
October 31, 2015 October 31, 2014
(in
thousands)
Raw materials $ 47,593 $ 46,810
Finished goods 66,484 78,464
Supplies 5,280 5,854
119,357 131,128
Less: LIFO reserve (18,093 ) (44,708 )
Inventories, net $ 101,264 $ 86,420
The LIFO method was used for determining the cost of approximately
89% and 84% of total inventories at October 31, 2015 and 2014,
respectively. During fiscal 2015, 2014 and 2013, the Company had
certain decrements in its LIFO pools, which increased or (reduced)
cost of sales by $0.1 million, $(2.4) million and $(2.4) million,
respectively. Because of the Company’s continuous
manufacturing process, there is no significant work in process at
any point in time.</t>
  </si>
  <si>
    <t>Property, Plant and Equipment</t>
  </si>
  <si>
    <t>Property, Plant and Equipment [Abstract]</t>
  </si>
  <si>
    <t>(5) Property, Plant and
Equipment
A summary of
the components of property, plant and equipment and their estimated
useful lives is as follows:
October 31,
2015 2014
Estimated Useful Lives
(in
thousands)
Land $ 11,777 $ 11,996
Buildings 100,263 102,330 15 to 31.5 years
Machinery and
equipment 459,247 445,236 5 to 9 years
Furniture and
fixtures 25,725 23,461 3 to 9 years
Leasehold
improvements 290 709 Lesser of lease term or useful
lives of 15 to 31.5 years
Motor vehicles 383 369 3 years
Construction in
progress 2,566 10,714
600,251 594,815
Less: Accumulated
depreciation and amortization 406,258 378,306
Property, plant and
equipment, net $ 193,993 $ 216,509
Maintenance
and repairs expense was $15.3 million, $15.2 million, and $15.4
million for the years ended October 31, 2015, 2014 and 2013,
respectively. Asset impairment charges were $1.6 million, $0.3
million and zero for the years ended October 31, 2015, 2014
and 2013, respectively. Included in the charge for fiscal 2015 is
$1.2 million related to the poor performance of a new machine,
currently in litigation.</t>
  </si>
  <si>
    <t>Intangible Assets</t>
  </si>
  <si>
    <t>Goodwill and Intangible Assets Disclosure [Abstract]</t>
  </si>
  <si>
    <t>(6) Intangible
Assets
Changes in
the carrying amount of intangible assets during the years ended
October 31, 2015, 2014 and 2013 are as follows:
Customer Total
(in thousands)
Balance at
October 31, 2012 $ 824 $ (17 ) $ 2,729 $ 3,536
Transco acquisition (see
Note 3) — — 1,500 1,500
Amortization (137 ) 6 (387 ) (518 )
Balance at
October 31, 2013 687 (11 ) 3,842 4,518
Amortization (137 ) 6 (387 ) (518 )
Balance at
October 31, 2014 550 (5 ) 3,455 4,000
Amortization (137 ) 5 (387 ) (519 )
Balance at
October 31, 2015 $ 413 $ — $ 3,068 $ 3,481
Weighted
average amortization periods over a straight-line basis are as
follows:
In Years
Trade names 9
Customer
relationships 12
Leasehold
Interest 7
The estimated
future amortization expense during each of the next five fiscal
years is as follows:
For the
fiscal year ending October 31, (in thousands)
2016 $ 524
2017 479
2018 479
2019 397
2020 397
Thereafter 1,205
Total estimated future
amortization expense $ 3,481</t>
  </si>
  <si>
    <t>Accrued Expenses</t>
  </si>
  <si>
    <t>Other Liabilities Disclosure [Abstract]</t>
  </si>
  <si>
    <t>(7) Accrued Expenses
At October 31, 2015 and 2014, accrued expenses consist of the
following:
October 31,
2015 2014
(in
thousands)
Payroll and employee related $ 12,799 $ 8,084
Customer rebates 8,952 8,963
Interest 688 824
Accrued income taxes 3,326 180
Accrual for performance units 5,451 1,896
Other (A) 9,179 8,537
Accrued expenses $ 40,395 $ 28,484
(A) No individual item exceeded 5% of
current liabilities.</t>
  </si>
  <si>
    <t>Debt</t>
  </si>
  <si>
    <t>Debt Disclosure [Abstract]</t>
  </si>
  <si>
    <t>(8) Debt
A summary of
the components of debt is as follows:
October 31, October 31,
(in
thousands)
Credit
facility(a) $ — $ 40,510
8.25% senior notes due
2019(b) 200,000 200,000
Pennsylvania industrial
loan(c) 879 966
Mortgage loan
note(d) 2,974 3,101
Capital
leases(e) 9,573 11,754
Foreign bank
borrowings(f) — —
Total debt 213,426 256,331
Less: current
portion 2,475 2,636
Long-term debt $ 210,951 $ 253,695
(a) Credit
facility
The Company
is party to the Second Amended and Restated Loan and Security
Agreement (the “credit facility”), dated
February 22, 2012, with Wells Fargo Bank National Association
(“Wells Fargo”), successor to Wachovia Bank N.A., as a
lender thereunder and as agent for the secured parties thereunder.
The maximum borrowing amount under the credit facility is $150.0
million with a maximum for letters of credit of $20.0 million. The
credit facility’s maturity date is February 21,
2017.
The Company
utilizes the credit facility to provide funding for operations and
other corporate purposes through daily bank borrowings and/or cash
repayments to ensure sufficient operating liquidity and efficient
cash management. The Company had weighted average borrowings under
the credit facility of $25.3 million and $53.4 million, with a
weighted average interest rate of 2.8% and 2.7% during fiscal 2015
and 2014, respectively. Under the credit facility, interest rates
are based upon the Quarterly Average Excess Availability (as
defined therein) at a margin of the prime rate (defined as the
greater of Wells Fargo’s prime rate or the Federal Funds rate
plus 0.5%) plus 0% to 0.25% or LIBOR plus 1.75% to
2.50%.
Borrowings
and letters of credit available under the credit facility are
limited to a borrowing base based upon specific advance percentage
rates on eligible accounts receivable and inventory, subject, in
the case of inventory, to amount limitations. The sum of the
eligible assets at October 31, 2015 and October 31, 2014
supported a borrowing base of $150.0 million. Availability was
reduced by the aggregate amount of letters of credit outstanding
totaling $2.9 million and $2.1 million at October 31, 2015 and
October 31, 2014, respectively. Availability at
October 31, 2015 and October 31, 2014 under the credit
facility was $147.1 million and $107.4 million, respectively. The
credit facility is secured by liens on most of the Company’s
domestic assets (other than real property and equipment) and on 66%
of the Company’s ownership interest in certain foreign
subsidiaries.
The credit
facility provides for events of default. If an event of default
occurs and is continuing, amounts due under the credit facility may
be accelerated and the commitments to extend credit thereunder
terminated, and the rights and remedies of the lenders may be
exercised including rights with respect to the collateral securing
the obligations under the credit facility. The credit facility also
contains covenants, including, but not limited to, limitations on
the incurrence of debt and liens, the disposition and acquisition
of assets, and the making of investments and restricted payments,
including the payment of cash dividends. The credit facility has a
fixed charge coverage ratio test of 1.0x, which test is triggered
when Excess Availability (as defined) is below $22.5 million for
the immediately preceding fiscal quarter.
In addition,
if Excess Availability under the credit facility is less than $25.0
million, a springing cash dominion is activated and all remittances
received from customers in the United States will automatically be
applied to repay the balance outstanding. The automatic repayments
through the springing cash dominion remain in place until Excess
Availability exceeds $25.0 million, and no other event of default
has occurred and is continuing, in each case for 30 consecutive
days. Excess Availability under the credit facility ranged from
$86.2 million to $147.1 million during fiscal 2015 and from $54.7
million to $137.8 million during fiscal 2014.
The Company
has $0.5 million of capitalized fees remaining related to the
credit facility at October 31, 2015 that are being amortized
on a straight line basis over the remaining term of the credit
facility.
The Company
was in compliance with the financial covenants at October 31,
2015 and October 31, 2014.
(b) 8.25%
senior notes due 2019
The Company
has $200 million aggregate principal amount of 8.25% senior notes
due 2019 (the “2019 notes”).
The 2019
notes mature on April 15, 2019, and the indenture governing
the 2019 notes contains certain customary covenants that, among
other things, limit the Company’s ability and the ability of
its subsidiaries to incur additional indebtedness, declare or pay
dividends, purchase or redeem its capital stock, make investments,
sell assets, merge or consolidate, guarantee or pledge any assets
or create liens.
The 2019
notes do not have any sinking fund requirements. If the Company
experiences certain changes in control, it must offer to repurchase
all of the 2019 notes at a price equal to 101% of the principal
amount, plus accrued and unpaid interest. In addition, if the
Company sells certain assets, under certain circumstances, it must
offer to repurchase the 2019 notes pro rata up to a maximum amount
equal to the proceeds of such sale at 100% of the principal amount,
plus accrued and unpaid interest.
The 2019
notes are redeemable at the option of the Company, in whole or in
part, at certain fixed redemption prices plus accrued and unpaid
interest. The 2019 notes are callable on and any time after the
following dates at the following redemption prices:
April 15, 2016—102.06%
April 15, 2017—100.00%.
Interest is
paid semi-annually on April 15 and October 15 of each
year.
The Company
has $2.1 million of capitalized fees remaining related to the 2019
notes at October 31, 2015 that are being amortized on a
straight line basis over the remaining term of the 2019
notes.
(c)
Pennsylvania industrial loan
The Company
has an amortizing fixed rate 4.75% loan due November 1, 2023,
obtained in connection with the expansion in fiscal 2008 of its
Wright Township, Pennsylvania manufacturing facility. This
financing arrangement is secured by the real property of the
manufacturing facility which had a net carrying value of $9.8
million and $10.4 million at October 31, 2015 and 2014,
respectively.
(d)
Mortgage loan note
On
July 25, 2012, concurrent with the purchase of the
Company’s corporate headquarters building in Montvale, New
Jersey, the Company entered into a mortgage loan note (the
“mortgage note”) having a principal amount of $3.4
million with TD Bank, N.A. The mortgage note bears interest at a
rate equal to one-month LIBOR plus 1.75% and matures on
August 1, 2022. Interest is paid monthly. The mortgage note is
secured by the Montvale building.
In connection
with the mortgage note, the Company also entered into a ten-year
floating-to-fixed interest rate swap agreement with TD Bank, N.A.
with a notional value of $3.4 million, the original outstanding
principal balance on the mortgage note. The interest rate swap
fixes the interest rate at 3.52% per year and matures on
July 25, 2022. The fair value of the Company’s interest
rate swap was immaterial at October 31, 2015 and
2014.
(e)
Capital leases
From time to
time, the Company enters into capital leases for certain of its
machinery and equipment. The interest rates on the capital leases
range from 3.5% to 4.5%, with a weighted average interest rate of
3.7% .
Under the
terms of the capital leases, the payments are as
follows:
For the
years ended October 31, Capital
(in thousands)
2016 $ 2,578
2017 2,495
2018 2,479
2019 2,261
2020 469
Thereafter 64
Total minimum lease
payments 10,346
Less: Amounts
representing interest 773
Present value of minimum
lease payments 9,573
Less: Current portion of
obligations under capital leases 2,253
Long-term portion of
obligations under capital leases $ 7,320
(f)
Foreign bank borrowings
In addition
to the amounts available under the credit facility, the Company
also maintains a secured credit facility at its Canadian
subsidiary, used to support operations, which is generally serviced
by local cash flows from operations. There was zero outstanding
under this arrangement at October 31, 2015 and
October 31, 2014. Availability under the Canadian credit
facility at October 31, 2015 and October 31, 2014, was
$5.0 million in Canadian dollars or US$3.8 million and US$4.4
million, respectively.
Principal
payments required on all debt outstanding during each of the next
five fiscal years are as follows:
(in thousands)
Debt Capital Total
2016 $ 222 $ 2,253 $ 2,475
2017 232 2,264 2,496
2018 242 2,333 2,575
2019 200,252 2,199 202,451
2020 261 460 721
Thereafter 2,644 64 2,708
$ 203,853 $ 9,573 $ 213,426
Cash paid for
interest during fiscal 2015, 2014 and 2013 was $17.9 million, $18.5
million and $17.9 million, respectively, including $0.4 million,
$0.5 million and $0.5 million paid as part of the capitalized
leases during fiscal years 2015, 2014 and 2013,
respectively.
Fair
Value
The carrying
value and fair value of the Company’s fixed rate debt at
October 31, 2015 and October 31, 2014 are as
follows:
October 31,
2015 October 31,
2014
Carrying Value Fair
Value Carrying Value Fair
Value
(in
thousands)
2019 notes $ 200,000 $ 206,750 $ 200,000 $ 205,750
Mortgage loan
note(a) 2,974 2,974 3,101 3,101
Pennsylvania industrial
loans 879 879 966 966
Capital leases 9,573 9,573 11,754 11,754
Total $ 213,426 $ 220,176 $ 215,821 $ 221,571
(a) The Company entered into
an interest rate swap fixing the variable rate loan to a fixed rate
loan at an interest rate of 3.52% per year.
The fair
value of the 2019 notes is based on quoted market rates (Level 1).
The Company derives its fair value estimates of the Pennsylvania
industrial loan, the mortgage note and the capital leases based on
observable inputs (Level 2). Observable market inputs used in the
calculation of the fair value of the Pennsylvania industrial loan,
the mortgage loan note and the capital leases include evaluating
the nature and terms of each instrument, considering prevailing
economic and market conditions, and examining the cost of similar
debt offered at the balance sheet date. The fair value of the
Company’s variable rate debt (credit facility), if any,
approximates fair value due to the availability and floating rate
for similar instruments.</t>
  </si>
  <si>
    <t>Pensions and Retirement Savings Plan</t>
  </si>
  <si>
    <t>Compensation and Retirement Disclosure [Abstract]</t>
  </si>
  <si>
    <t>(9) Pensions and
Retirement Savings Plan
The Company
sponsors defined contribution and defined benefit plans in the
United States and in its Canadian subsidiary. Total expense for
these plans for 2015, 2014 and 2013 was $3.6 million, $3.8 million
and $4.2 million, respectively.
401(k)
Savings Plan
Employees of
the Company in the United States (with the exception of those
employees covered by a collective bargaining agreement at its
California facility prior to June 1, 2013 and those employees
covered under the AEP Union 401(k) Plan prior to March 31,
2014) may participate in the AEP Industries Inc. 401(k) Savings
Plan (the “Plan”). Effective for the fiscal 2006 plan
year and thereafter, the Company no longer contributes its shares
the Plan.
The Company
matches 100% of the first 3% and 50% of the following 2% of each
participant’s 401(k) contribution (except the Alabama union
employees) with a maximum of 5% of the participant’s annual
compensation and the Company makes contributions to the Plan, for
eligible employees who have completed one year of service, equal to
1% of a participant’s compensation, as defined, for the Plan
year. In fiscal 2015, 2014 and 2013, the Company contributed $3.1
million, $3.1 million and $3.0 million in cash to the Plan in
fulfillment of the 2014, 2013 and 2012 contribution requirement,
respectively.
At
October 31, 2015, there were 140,414 shares of the
Company’s common stock held by the Plan, representing
approximately 3% of the total number of shares outstanding. Shares
of the Company’s common stock credited to each member’s
account under the Plan are voted by the trustee under instructions
from each individual plan member. Shares, for which no instructions
are received, along with any unallocated shares held in the Plan,
are not voted.
Defined
Contribution Plan
The Company
sponsors a defined contribution plan in Canada. The plan covers
full time employees and provides for a base employer contribution
of 4.5% of salary plus an additional matching contribution of 50%
of employee contributions up to 5% (for a maximum employer
contribution of 7% of salary). The Company’s cash
contributions related to this plan for each of the fiscal years
ending 2015, 2014 and 2013 totaled $0.2 million.
Defined
Benefit Plans
The Company
has a defined benefit plan in Canada and a defined benefit plan in
the United States. Benefits under these plans are based on
specified amounts per year of credited service. The Company funds
these plans in accordance with the funding requirements of local
law and regulations.
Effective
March 31, 2014, the Company amended its Alabama Union
Employees’ Pension Plan (“Alabama Plan”) to
freeze participant benefits and close the plan to new participants.
Benefits under the frozen plan are based on years of service.
Additionally, during the fourth quarter of fiscal 2014, the Company
terminated employment with certain members of the Alabama Plan and
paid each a lump sum payment. Due to the volume of lump sum
payments processed during the fiscal year, the Company incurred a
pension curtailment settlement loss.
The
components of the net periodic pension costs for the Canadian
defined benefit plan and the Alabama Plan in fiscal 2015, 2014 and
2013, are as follows:
For the Years
Ended
2015 2014 2013
(in
thousands)
Service cost $ 170 $ 276 $ 433
Interest cost 343 388 367
Expected return on
assets (430 ) (440 ) (380 )
Curtailment, settlement
loss — 53 —
Amortization of net
actuarial loss 46 56 117
Amortization of prior
service cost 106 119 125
Net periodic pension
cost $ 235 $ 452 $ 662
The estimated
net actuarial loss and prior service cost that will be amortized
from accumulated other comprehensive loss into net periodic pension
cost in fiscal 2016 are:
(in thousands)
Amortization of prior
service cost $ 100
Amortization of net
actuarial loss 38
Total $ 138
A
reconciliation of the change in benefit obligation, the change in
plan assets and the net amount recognized in the consolidated
balance sheets for the Canadian defined benefit plan and the
Alabama Plan is shown below (based on an October 31
measurement date):
October 31,
2015 2014
(in
thousands)
Change in benefit
obligation:
Pension benefit
obligation at beginning of year $ 8,708 $ 8,443
Service cost 170 276
Interest cost 343 388
Benefit and expense
payments (554 ) (559 )
Settlements — 53
Plan
amendments — 26
Actuarial (gains)
losses (60 ) 549
Foreign currency exchange
rate impact (864 ) (468 )
Pension benefit
obligation at end of year 7,743 8,708
Change in plan
assets:
Fair value of plan assets
at beginning of year 7,464 7,187
Company
contributions 430 562
Benefit and expense
payments (554 ) (559 )
Actual return on plan
assets 332 735
Foreign currency exchange
rate impact (886 ) (461 )
Fair value of plan assets
at end of year 6,786 7,464
Funded
status—consolidated (957 ) (1,244 )
Funded
status—Canada 352 36
Funded
status—U.S. (1,309 ) (1,280 )
Amounts recognized in the
consolidated balance sheets consist of:
Other long-term
liabilities (1,309 ) (1,244 )
Other assets 352 —
Amounts recognized in
accumulated other comprehensive (loss) income:
Prior service
cost (442 ) (630 )
Net actuarial
loss (1,328 ) (1,488 )
Tax effect 520 577
Net amount recognized,
after tax $ (1,250 ) $ (1,541 )
Accumulated benefit
obligation $ 7,743 $ 8,708
The
components recognized (pre-tax) in accumulated other comprehensive
(loss) income decreased $0.3 million during fiscal 2015 as compared
to fiscal 2014 and consisted of actuarial gains arising during the
year primarily as a result of an increase in the discount rate,
amortization of prior service cost and net actuarial losses, and by
foreign exchange impact, partially offset by a worse than expected
return on plan assets in the U.S. during 2015.
Investment
Policy:
It is the
objective of the plan sponsor to maintain an adequate level of
diversification to balance market risk, to prudently invest to
preserve capital and to provide sufficient liquidity while
maximizing earnings for near-term payments of benefits accrued
under the plans and to pay plan administrative expenses. The
assumption used for the expected long-term rate of return on plan
assets is based on the long-term expected returns for the
investment mix of assets currently in the portfolio. Historical
return trends for the various asset classes in the class portfolio
are combined with current and anticipated future market conditions
to estimate the rate of return for each class. These rates are then
adjusted for anticipated future inflation to determine estimated
nominal rates of return for each class. The following table
presents the weighted average actual asset allocations as of
October 31, 2015 and 2014 and the target allocation of pension
plan assets for fiscal 2016:
October 31, Target Allocation
2015 2014
Equity
securities 61 % 62 % 61 %
Debt
securities 33 % 32 % 35 %
Cash 6 % 6 % 4 %
Total 100 % 100 % 100 %
The weighted-average
October 31,
2015 2014 2013
Discount rate 4 % 4 % 5 %
Salary progression
rate 0 % 0 % 0 %
The discount
rates used for the defined benefit plans in Canada and for U.S. are
based on high quality AA-rated corporate bonds with durations
corresponding to the expected durations of the benefit
obligations.
The weighted-average
October 31,
2015 2014 2013
Discount rate 4 % 5 % 4 %
Salary progression
rate 0 % 0 % 0 %
Expected long-term rate
of return on plan assets 6 % 6 % 6 %
The overall
expected long-term rate of return on plan assets is a
weighted-average expectation based on the targeted portfolio
composition. Historical experience and current benchmarks are
considered to arrive at expected long-term rates of return in each
asset category.
The Company
expects the following benefit payments to be paid out of the Canada
and U.S. plans for the fiscal years indicated. The expected benefit
payments are based on the same assumptions used to measure the
Company’s benefit obligation at October 31, 2015 and
include estimated future employee service. The Company does not
expect any plan assets to be returned to it during fiscal 2016.
Payments from the pension plan are made from the plan
assets.
(in thousands)
2016 $ 194
2017 227
2018 272
2019 320
2020 373
2021-2025, in the
aggregate 2,592
During fiscal
2016, the Company expects to contribute $0.2 million to its Canada
defined benefit plan and $0.2 million to the U.S. defined benefit
plan.
The fair
values by category of the plan assets as of October 31, 2015
were as follows:
Fair Value Quoted Prices in Significant Significant
(Amounts in
thousands)
Cash $ 397 $ 26 $ 371 $ —
Equity
securities 4,154 668 3,486 —
Fixed income/debt
securities 2,203 382 1,821 —
Other 32 — 32 —
Total $ 6,786 $ 1,076 $ 5,710 $ —
The fair
values by category of the plan assets as of October 31, 2014
were as follows:
Fair Value Quoted Prices in Significant Significant
(Amounts in
thousands)
Cash $ 431 $ 19 $ 412 $ —
Equity
securities 4,671 820 3,851 —
Fixed income/debt
securities 2,327 356 1,971 —
Other 35 — 35 —
Total $ 7,464 $ 1,195 $ 6,269 $ —</t>
  </si>
  <si>
    <t>Shareholders' Equity</t>
  </si>
  <si>
    <t>Disclosure of Compensation Related Costs, Share-based Payments [Abstract]</t>
  </si>
  <si>
    <t>(10) Shareholders’
Equity
Share-Based
The Company
has a share-based
For the Years
Ended
2015 2014 2013
(in
thousands)
Cost of sales $ 1,805 $ 86 $ 598
Selling
expense 1,574 103 649
General and
administrative expense 5,024 884 2,813
Total $ 8,403 $ 1,073 $ 4,060
Shared-Based Plans
At the annual
meeting of stockholders of the Company on April 9, 2013,
stockholders approved the AEP Industries Inc. 2013 Omnibus
Incentive Plan (the “2013 Plan”). The 2013 Plan
provides for the award to non-employee directors and key employees
of the Company of options, restricted stock, restricted stock
units, stock appreciation rights, performance awards (which may
take the form of performance units or performance shares) and other
awards to acquire up to an aggregate of 375,000 shares of the
Company’s common stock. These shares of common stock may be
made available from authorized but unissued common stock, from
treasury shares or from shares purchased on the open market. The
issuance of common stock resulting from the exercise of stock
options and settlement of the vesting of performance units (for
those employees who elected shares) during fiscal 2015 and 2014 was
made from new shares.
As a result
of stockholder approval of the 2013 Plan, all awards of stock and
stock unit awards subsequent to April 9, 2013 have been
granted under the 2013 Plan and no new awards have been made after
such date under the AEP Industries Inc. 2005 Stock Option Plan (the
“2005 Option Plan”), which expired in October 2013
except as to awards previously granted prior to that date. At
October 31, 2015, 212,485 shares were available to be issued
under the 2013 Plan.
Stock
Options
The fair
value of options granted is estimated on the date of grant using
a Black-Scholes
There were no
options granted, forfeited, cancelled or expired during the years
ended October 31, 2015, 2014 and 2013.
The following
table summarizes the Company’s stock option plans as of
October 31, 2015 and changes during each of the years in the
three year period ended October 31, 2015:
1995 2005 Total Weighted Option Weighted Aggregate
Options outstanding at
October 31, 2012 (108,959 options exercisable) 57,359 86,000 143,359 $ 22.15 $ 9.30-42.60
Exercised (57,359 ) (13,554 )(a) (70,913 ) $ 14.51 $ 9.30-38.10
Options outstanding at
October 31, 2013 (50,846 options exercisable) — 72,446 72,446 $ 29.62 $ 17.07-42.60
Exercised — — — — —
Options outstanding at
October 31, 2014 (61,646 options exercisable) — 72,446 72,446 $ 29.62 $ 17.07-42.60 3.7 $ 1,186
Exercised — (16,446 ) (16,446 ) $ 28.40 $ 17.07-42.60
Options outstanding at
October 31, 2015 — 56,000 56,000 $ 29.98 $ 17.07-$42.60 3.7 $ 2,801
Vested and expected to
vest at October 31, 2015 — 56,000 56,000 $ 29.98 3.7 $ 2,801
Exercisable at
October 31, 2015 — 50,400 50,400 $ 29.74 3.4 $ 2,533
(a) Includes 12,000 options
exercised at an exercise price of $38.10 per option for which 6,096
shares of common stock of the Company were tendered to the Company
by the holder of the stock options for the payment of the exercise
price of these options.
The table
below presents information related to stock option activity for the
years ended October 31, 2015, 2014 and 2013:
For the Years
Ended
2015 2014 2013
(in
thousands)
Total intrinsic value of
stock options exercised $ 439 $ — $ 4,158
Total fair value of stock
options vested $ 80 $ 155 $ 210
The fair
value of the options, less expected forfeitures, is amortized over
five years on a straight-line basis. Share-based share-based
As of
October 31, 2015, there was $0.1 million of total unrecognized
compensation cost related to non-vested stock options granted under
the plans. That cost is expected to be recognized over
a weighted-average
Non-vested
Stock Options
A summary of
the Company’s non-vested stock options at October 31,
2015 and changes during fiscal 2015 are presented below:
Non-vested
stock options Shares Weighted Average
Non-vested at
October 31, 2014 10,800 $ 15.36
Vested (5,200 ) $ 15.39
Non-vested at
October 31, 2015 5,600 $ 15.33
Performance Units
The 2013 Plan
provides for, and the 2005 Option Plan provided for, the granting
of Board approved performance units (“Units”).
Outstanding Units are subject to forfeiture based on an annual
adjusted EBITDA performance goal, as determined and adjusted by the
Board. If the Company’s adjusted EBITDA equals or exceeds the
performance goal, no Units will be forfeited. If the
Company’s adjusted EBITDA is between 80% and less than 100%
of the performance goal, such employee will forfeit such number of
Units equal to (a) the Units granted multiplied by
(b) the percentage adjusted EBITDA is less than the
performance goal. If adjusted EBITDA is below 80% of the
performance goal, the employee will forfeit all Units. Subsequent
to the satisfaction of the performance goal, the vesting of the
Units will occur equally over five years on the first through the
fifth anniversaries of the grant date, provided that such person
continues to be employed by the Company on such respective dates.
For each Unit, upon vesting and the satisfaction of any required
tax withholding obligation, the employee has the option to receive
one share of the Company’s common stock, the equivalent cash
value or a combination of both.
For Units
granted under the 2005 Option Plan, the Units will immediately vest
in the event of (1) the death of an employee, (2) the
permanent disability of an employee (within the meaning of the
Internal Revenue Code of 1986, as amended) or (3) a
termination of employment due to the disposition of any asset,
division, subsidiary, business unit, product line or group of the
Company or any of its affiliates. In the case of any other
termination, any unvested performance units will be forfeited.
Notwithstanding the foregoing, the Compensation Committee retains
discretionary authority at any time, including immediately prior to
or upon a change of control, to accelerate the vesting of any
award.
For Units
granted under the 2013 Plan, if a participant dies during the
performance year, the Compensation Committee has the discretion to
waive all or a portion of the performance conditions of the Units
and any earned Units will be fully vested. If a participant dies
after the end of the performance year, all earned Units will become
immediately vested upon death. If a participant is terminated for
disability during the performance year, the Compensation Committee
has the discretion to waive all or a portion of the performance
conditions of the Units and to waive all or a portion of the
vesting conditions. If a participant is terminated for disability
after the performance year, the Compensation Committee has the
discretion to waive all or a portion of the vesting conditions. If
a participant retires or is terminated by the Company without cause
(each as defined in the 2013 Plan) during the performance year, the
Compensation Committee has the discretion to permit the participant
to receive a pro rata portion of the earned Units based on the
Company’s actual performance at the end of the performance
year, and has the discretion to waive all or a portion of the
vesting conditions. If a participant retires or is terminated by
the Company without cause after the performance year, the
Compensation Committee has the discretion to waive all or a portion
of the vesting conditions. In the event of a change in control (as
defined in the 2013 Plan) or immediately prior to such event during
the performance year, the Compensation Committee has the discretion
to permit the participant to receive a pro rata portion of the
earned Units based on a calculation specified in the award
agreement and to waive all or a portion of the vesting conditions.
In the event of a change in control (as defined in the 2013 Plan)
or immediately prior to such event after the performance year, the
Compensation Committee has the discretion to waive all or a portion
of the vesting conditions. Upon the occurrence of any other
termination of service, any unearned or unvested Units will be
forfeited.
Total share-based
The following
table summarizes the Units as of October 31, 2015 and changes
during each of the three year periods ended October 31,
2015:
2005 2013 Total Weighted Aggregate
Units outstanding at
October 31, 2012 233,992 — 233,992
Units granted 45,258 (a) — 45,258
Units
exercised (66,635 ) — (66,635 ) $ 0.00 $ 4,068
Units forfeited or
cancelled (8,454 )(a) — (8,454 )
Units outstanding at
October 31, 2013 204,161 — 204,161
Units granted — 52,896 (b) 52,896
Units
exercised (73,650 ) — (73,650 ) $ 0.00 $ 3,890
Units forfeited or
cancelled (1,200 ) (52,896 )(b) (54,096 )
Units outstanding at
October 31, 2014 129,311 — 129,311 1.2 $ 5,942
Units granted — 148,497 (c) 148,497 $ 0.00
Units
exercised (44,209 ) — (44,209 ) $ 0.00 $ 2,454
Units forfeited or
cancelled (2,000 ) (3,000 ) (5,000 )
Units outstanding at
October 31, 2015 83,102 145,497 228,599 $ 0.00 1.6 $ 18,288
Vested and expected to
vest at October 31, 2015 82,402 136,597 218,999 $ 0.00 1.6 $ 17,520
Exercisable at
October 31, 2015 — — — $ 0.00 $ 0
(a) 93.5% of the fiscal 2013
Adjusted EBITDA goal was achieved, and therefore, 2,954 Units were
forfeited.
(b) The Units in fiscal 2014
were forfeited in their entirety because the Company did not
achieve at least 80% of the Adjusted EBITDA performance goal in
such fiscal year.
(c) More than 100% of the
fiscal 2015 Adjusted EBITDA goal was achieved.
Restricted Stock
Each
non-employee director receives an annual restricted stock award
with a grant date fair value of $55,000 under the 2013 Plan (4,745
shares, 7,575 shares and 4,698 shares granted, in aggregate, on
April 14, 2015, April 8, 2014 and April 12,
2013, respectively). During the one-year restricted period, the
restricted stock entitles the participant to all of the rights of a
stockholder, including the right to vote the shares and the right
to receive any dividends thereon. Prior to the end of the
restricted period, restricted stock generally may not be sold,
assigned, pledged, or otherwise disposed of or hypothecated by
participants.
The
share-based compensation expense associated with the restricted
stock is based on the quoted market price of the Company’s
common stock on the date of grant. The Company recognizes
share-based compensation associated with the restricted stock on a
straight-line basis over the term which is one year. Total
share-based compensation expense related to the restricted stock
recorded in the consolidated statements of operations for the years
ended October 31, 2015, 2014 and 2013 was $0.3 million, $0.3
million and $0.2 million, respectively. As of October 31,
2015, there was $0.1 million of total unrecognized compensation
cost related to restricted stock. That cost is expected to be
recognized over five months.
Treasury
Shares
In February
2014 the Company’s Board of Directors authorized a stock
repurchase program (the “February 2014 Stock Repurchase
Program”) under which the Company could purchase up to $10.0
million of the Company’s common stock. On April 8, 2014,
the Board approved an increase of $10.0 million to the February
2014 Stock Repurchase Program. Repurchases could be made in the
open market, in privately negotiated transactions or by other
means, from time to time, subject to market conditions, applicable
legal requirements and other factors, including the limitations set
forth in the Company’s debt covenants.
During fiscal
2014, the Company repurchased 529,312 shares of common stock at an
average cost of $37.76 per share, totaling $20.0 million. Following
such transactions, there is no amount available for repurchases
under the Company’s February 2014 Stock Repurchase
Program.
Preferred
Shares
The Board may
direct the issuance of up to one million shares of the
Company’s $1.00 par value Preferred Stock and may, at the
time of issuance, determine the rights, preferences and limitations
of each series.
The Company
has a stockholder rights plan (the “Rights Plan”),
which entitles the holders of the rights to purchase from the
Company 1/1,000 th of a
share of Series A Junior Participating Preferred Stock, par value
$1.00 per share, at a purchase price of $330.00 per share, as
adjusted (a “Right”), upon certain trigger events. Each
1/1,000 th of a
share of Series A Junior Participating Preferred Stock has terms
that are substantially the economic and voting equivalent of one
share of the Company’s common stock. However, until a Right
is exercised or exchanged in accordance with the provisions of the
Rights Plan, the holder thereof will have no rights as a
stockholder of the Company. The Rights Plan has a three-year term
ending March 31, 2017 and the Board may terminate the Rights
Plan at any time (subject to the redemption of the Rights for a
nominal value). The Rights may cause substantial dilution to a
person or group (together with all affiliates and associates of
such person or group and any person or group of persons acting in
concert therewith) that acquires beneficial ownership of 10% or
more of the Company’s stock on terms not approved by the
Board or that takes other specified actions.</t>
  </si>
  <si>
    <t>Income Taxes</t>
  </si>
  <si>
    <t>Income Tax Disclosure [Abstract]</t>
  </si>
  <si>
    <t>(11) Income
Taxes
The U.S. and
foreign components of income (loss) before (provision) benefit for
income taxes are as follows:
For the Years
Ended
2015 2014 2013
(in
thousands)
U.S. $ 43,171 $ (12,403 ) $ 10,122
Foreign 1,074 2,963 5,841
Total $ 44,245 $ (9,440 ) $ 15,963
The
(provision) benefit for income taxes is summarized as
follows:
For the Years
Ended
2015 2014 2013
(in
thousands)
Current:
Federal $ (6,646 ) $ (108 ) $ 15
State (2,816 ) 206 (689 )
Foreign (376 ) (952 ) (1,598 )
(9,838 ) (854 ) (2,272 )
Deferred:
Federal (6,102 ) 4,412 (2,911 )
State 589 475 272
Foreign (57 ) (99 ) (304 )
(5,570 ) 4,788 (2,943 )
Total (provision) benefit
for income taxes $ (15,408 ) $ 3,934 $ (5,215 )
The Company
has $13.0 million of undistributed earnings from its Canadian
subsidiary at October 31, 2015 after currency translation
adjustments. It is anticipated that the balance of these earnings
will be remitted in the foreseeable future and the Company has
accrued taxes attributable to the repatriation resulting in a net
liability of $7.3 million at October 31, 2015. The net
liability or tax cost of the repatriation, other than $0.6 million
of withholding taxes, will be offset by available foreign tax
credits. Undistributed earnings of the Company’s Canadian
subsidiary were $14.2 million at October 31, 2014 after it
made a dividend payment of $8.2 million in April 2014.
The tax
effects of significant temporary differences that comprise the
deferred tax assets (liabilities) at October 31, 2015 and 2014
are as follows:
October 31,
2015 2014
(in
thousands)
Deferred income tax
assets:
Allowance for doubtful
accounts $ 1,937 $ 1,178
Inventories 924 851
Alternative minimum tax
credits carryforwards 3,264 6,421
State net operating loss
carryforwards 716 1,658
Stock based
compensation 4,810 2,558
Capital loss
carryforwards 30 30
Foreign tax credits
carryforwards 7,422 14,527
Other 1,973 2,056
Total gross deferred tax
assets 21,076 29,279
Valuation
allowance (30 ) (30 )
Total net deferred tax
asset $ 21,046 $ 29,249
Deferred tax
liabilities:
Depreciation $ (23,856 ) $ (25,753 )
Deferred tax liability on
undistributed earnings of foreign subsidiary (7,250 ) (7,650 )
Deferred gain on
redemption of senior notes (1,187 ) (2,037 )
Basis differences related
to acquisitions (5,275 ) (5,270 )
Other (1,622 ) (2,164 )
Total gross deferred tax
liabilities $ (39,190 ) $ (42,874 )
Total net deferred tax
liabilities $ (18,144 ) $ (13,625 )
Valuation
allowances reduced the deferred tax assets attributable to capital
loss carryforwards to an amount that, based on all available
information, is more likely than not to be realized.
Net operating
loss carryforwards, capital loss carryforwards, foreign tax credits
and alternative minimum tax credits, before valuation allowances,
at October 31, 2015 expire as follows:
Related Tax Deferred Tax Expiration Date
(in
thousands)
Loss
carryforwards:
State net operating
loss $ 19,949 $ 716 Fiscal 2021 - 2033
Total net operating loss
carryforwards $ 19,949 $ 716
Capital loss
carryforwards:
Canada $ 233 $ 30 Indefinite
Total capital loss
carryforwards $ 233 $ 30
Tax credit
carryforwards:
Foreign tax
credits $ 7,422 $ 7,422 Fiscal 2024 - 2025
Alternative minimum tax
credit 3,264 3,264 Indefinite
Total tax credit
carryforwards $ 10,686 $ 10,686
The benefits
of these carryforwards are dependent on the taxable income in those
jurisdictions in which they arose, and accordingly, a valuation
allowance has been provided where management has determined that it
is more likely than not that the carryforwards will not be
utilized. The Company realized $11.2 million in tax credit
carryforwards, including $0.6 million in R&amp;D credits, in fiscal
2015 to reduce its federal income taxes payable for the year.
Management believes that the remaining deferred tax assets will
more likely than not, net of existing valuation allowances, at
October 31, 2015 will be realized.
A
reconciliation of the (provision) benefit for income taxes on
income (loss) before (provision) benefit for income taxes to that
which would be computed at the statutory rate of 35% for each of
the fiscal years 2015, 2014 and 2013, is as follows:
For the Years Ended
October 31,
2015 2014 2013
(in
thousands)
Provision at statutory
rate $ (15,486 ) $ 3,304 $ (5,587 )
State tax provision, net
of federal tax benefit (1,448 ) 443 (372 )
Differential in the U.S.
and Canadian statutory rate 100 275 541
Foreign taxes paid and
accrued (153 ) (260 ) (365 )
Section 199
manufacturing permanent adjustment 1,678 — —
Capital losses
expired — — (8,103 )
Net valuation allowances
reversed — — 8,103
Non-taxable gain on
bargain purchase — — 350
Other, net (99 ) 172 218
(Provision) benefit for
income taxes $ (15,408 ) $ 3,934 $ (5,215 )
As with most
companies, the Company’s income tax returns are periodically
audited by domestic and foreign tax authorities. These audits
include questions regarding tax filing positions, including the
timing and amount of deductions taken. At any time, multiple tax
years are subject to audit by various tax authorities. A number of
years may elapse before a particular tax position, for which a
reserve has been established, is audited and fully resolved. When
the actual result of a tax settlement differs from the
Company’s estimated reserve for a tax position, the Company
adjusts the tax contingency reserve and income tax
provision.
As of
October 31, 2015 and 2014, the Company’s liabilities for
unrecognized tax benefits for uncertain tax positions related to
certain federal deductions taken for tax purposes and state income
taxes, including interest and penalties, were $53,000 and $49,000,
respectively, and are included in other long term liabilities in
the consolidated balance sheets. The Company classifies interest
and penalties on uncertain tax positions as a component of the
provision for income taxes. Interest and penalties recognized in
the provision for income taxes were deminimus during fiscal 2015,
2014 and 2013, respectively.
The Company
files income tax returns in the U.S. federal jurisdiction, sixteen
U.S. states and various foreign jurisdictions. Tax years ended
October 31, 2014, 2013, 2012 and 2011 remain open for U.S.
federal taxes and for fourteen states. With limited exception, the
Company is no longer subject to examination by states for years
beginning prior to 2010. Additionally, tax years 2008 through 2014
remain open and subject to examination by the governmental agencies
in the Company’s various foreign jurisdictions. The Company
does not anticipate any adjustments that would have a material
adverse effect on its financial condition or results of
operations.
Cash paid for
income taxes during fiscal 2015, 2014 and 2013 was $3.6 million,
$2.0 million and $3.2 million, respectively.</t>
  </si>
  <si>
    <t>Commitments and Contingencies</t>
  </si>
  <si>
    <t>Commitments and Contingencies Disclosure [Abstract]</t>
  </si>
  <si>
    <t>(12) Commitments and
Contingencies
Operating
Lease Commitments:
The Company
has lease agreements for several of its facilities and certain of
its equipment expiring at various dates through July 31, 2025.
Rental expense under all leases was $8.3 million, $8.1 million and
$9.0 million for fiscal 2015, 2014 and 2013, respectively. Rental
income under all non-cancellable subleases was $0.1 million, $0.5
million and $0.7 million for fiscal 2015, 2014 and 2013,
respectively.
Under the
terms of noncancellable operating leases with terms greater than
one year, the minimum rental, excluding the provision for real
estate taxes, is as follows:
For the
years ended October 31, Operating Leases Sublease Income
(in
thousands)
2016 $ 6,656 $ 42
2017 6,329 42
2018 5,015 21
2019 3,556 —
2020 2,612 —
Thereafter 8,360 —
Total minimum lease
payments $ 32,528 $ 105
Claims and
Lawsuits:
The Company
and its subsidiaries are subject to claims and lawsuits which arise
in the ordinary course of business. On the basis of information
presently available and advice received from counsel representing
the Company and its subsidiaries, it is the opinion of management
that the disposition or ultimate determination of such claims and
lawsuits against the Company will not have a material adverse
effect on the Company’s financial condition or results of
operations.
Employment
Contracts:
The Company
has employment agreements with six of its key employees. Each
November 1 st , these agreements are extended for successive periods of
one year, unless either party gives written notice to the other at
least 180 days prior to the expiration of the then current term
that it does not wish to extend the agreement beyond the term. The
employment agreements also include terms relating to severance upon
termination or a change of control, confidentiality,
non-competition, non-solicitation and other customary
provisions.</t>
  </si>
  <si>
    <t>Segment and Geographic Information</t>
  </si>
  <si>
    <t>Segment Reporting [Abstract]</t>
  </si>
  <si>
    <t>(13) Segment and Geographic
Information
The
Company’s operations are conducted within one business
segment—the production, manufacture and distribution of
flexible plastic packaging products, primarily for the
food/beverage, industrial and agricultural markets. The Company
operates in the United States and Canada.
Income from
operations includes all costs and expenses directly related to the
geographical area, including intercompany interest income and
expense. Identifiable assets are those used in the operations of
those geographical areas.
Information
about the Company’s operations by geographical area, with
United States and Canada stated separately, as of and for the years
ended October 31, 2015, 2014 and 2013, respectively, is as
follows:
United States Canada Total
(in
thousands)
2015
Sales—external
customers $ 1,073,417 $ 67,974 $ 1,141,391
Intercompany
sales 39,429 — 39,429
Gross profit 171,589 10,073 181,662
Operating
income 60,231 2,487 62,718
Interest
income 32 26 58
Interest
expense 18,780 10 18,790
Depreciation and
amortization 31,321 246 31,567
Provision for income
taxes (15,128 ) (280 ) (15,408 )
Net income
Provision for losses on
accounts receivable, note receivable and inventories 2,099 743 2,842
Geographical area
assets 416,103 24,102 440,205
Goodwill 3,697 3,174 6,871
Capital
expenditures 11,981 205 12,186
United States Canada Total
(in
thousands)
2014
Sales—external
customers $ 1,117,404 $ 75,586 $ 1,192,990
Intercompany
sales 43,739 — 43,739
Gross profit 109,901 12,004 121,905
Operating
income 5,448 4,413 9,861
Interest
income 17 67 84
Interest
expense 19,557 14 19,571
Depreciation and
amortization 31,244 263 31,507
Benefit (provision) for
income taxes 4,725 (791 ) 3,934
Net (loss)
income (7,678 ) 2,172 (5,506 )
Provision for losses on
accounts receivable, note receivable and inventories 2,042 81 2,123
Geographical area
assets 425,533 21,413 446,946
Goodwill 3,697 3,174 6,871
Capital
expenditures 26,353 190 26,543
United States Canada Total
(in
thousands)
2013
Sales—external
customers $ 1,071,410 $ 72,442 $ 1,143,852
Intercompany
sales 36,677 — 36,677
Gross profit 139,263 15,209 154,472
Operating
income 26,096 7,220 33,316
Interest
income 3 57 60
Interest
expense 18,700 13 18,713
Depreciation and
amortization 28,303 289 28,592
Provision for income
taxes (3,678 ) (1,537 ) (5,215 )
Net income 6,444 4,304 10,748
Provision for losses on
accounts receivable and inventories 220 52 272
Geographical area
assets 440,089 31,474 471,563
Goodwill 3,697 3,174 6,871
Capital
expenditures 46,622 58 46,680
Net sales by
product line are as follows:
For the Years Ended
October 31,
2015 2014 2013
(in
thousands)
Custom films $ 357,742 $ 372,204 $ 333,876
Stretch (pallet)
wrap 332,857 361,067 352,125
Food contact 165,566 183,366 185,950
PROformance
Films ® 63,158 76,698 79,384
Canliners 144,416 126,737 125,615
Printed and converted
films 30,552 25,648 25,361
Other products and
specialty films 47,100 47,270 41,541
Total $ 1,141,391 $ 1,192,990 $ 1,143,852</t>
  </si>
  <si>
    <t>Accumulated Other Comprehensive (Loss) Income</t>
  </si>
  <si>
    <t>Equity [Abstract]</t>
  </si>
  <si>
    <t>(14) Accumulated Other
Comprehensive (Loss) Income
The
accumulated balances at October 31, related to each component
of accumulated other comprehensive (loss) income are as
follows:
2015 2014 2013
(in
thousands)
Foreign currency
translation adjustments $ 238 $ 1,400 $ 2,138
Unrecognized prior
service cost and actuarial losses related to Canadian and U.S.
defined benefit pension plans, net of tax (1,250 ) (1,541 ) (1,602 )
Total accumulated other
comprehensive (loss) income $ (1,012 ) $ (141 ) $ 536
The
accumulated other comprehensive loss related to the Company’s
pension plans is net of tax benefits of $0.5 million, $0.6 million
and $0.6 million at October 31, 2015, 2014 and 2013,
respectively.</t>
  </si>
  <si>
    <t>Related Party Transactions</t>
  </si>
  <si>
    <t>Related Party Transactions [Abstract]</t>
  </si>
  <si>
    <t>(15) Related Party
Transactions
During fiscal
2015, 2014 and 2013, $42,904, $71,619 and zero, was paid to
Skadden, Arps, Slate, Meagher and Flom LLP, one of the
Company’s outside legal counsel, in which the brother of the
Company’s Vice President and Controller is a partner. At
October 31, 2015 and 2014, the Company owed $20,716 and zero,
respectively, to Skadden, Arps, Slate, Meagher and Flom
LLP.
During fiscal
2015, 2014 and 2013, $79,720, $56,610 and $96,325, was paid to D.E.
Smith Corp., a company owned by the son-in-law of the Chief
Financial Officer and brother-in-law of the Vice President and
Controller, for the production of the Company’s Annual Report
and the production of marketing brochures. At October 31, 2015
and 2014, the Company owed zero and $18,750, respectively, to D.E.
Smith Corp.
During fiscal
2015, 2014 and 2013, the Company sold $746,549, $650,591 and
$667,483 of product, respectively, to Allstate Poly in which the
brother of the Executive Vice President, Sales and Marketing is a
partner. At October 31, 2015 and 2014, the Company was owed
$152,722 and $140,290 from Allstate Poly, respectively.</t>
  </si>
  <si>
    <t>Quarterly Financial Data (Unaudited)</t>
  </si>
  <si>
    <t>Quarterly Financial Information Disclosure [Abstract]</t>
  </si>
  <si>
    <t>(16) Quarterly Financial
Data (Unaudited)
January 31, April 30, July 31, October 31,
(in thousands, except
per share data)
2015
Net sales $ 275,439 $ 285,722 $ 301,982 $ 278,248
Gross profit $ 32,564 $ 49,816 $ 48,161 $ 51,121
Net income $ 476 $ 11,128 (A) $ 6,567 $ 10,666 (B)
Basic Earnings per Common
Share:
Net income per common
share $ 0.09 $ 2.19 $ 1.29 $ 2.09
Diluted Earnings per
Common Share:
Net income per common
share $ 0.09 $ 2.18 $ 1.28 $ 2.08
January 31, April
30, July
31, October 31,
2014
Net sales $ 272,517 $ 294,942 $ 308,846 $ 316,685
Gross profit $ 24,584 $ 29,992 $ 33,212 $ 34,117
Net (loss)
income $ (3,727 ) $ (2,724 ) $ 1,235 (C) $ (290 )(D)
Basic (Loss) Earnings per
Common Share:
Net (loss) income per
common share $ (0.67 ) $ (0.49 ) $ 0.24 $ (0.06 )
Diluted (Loss) Earnings
per Common Share:
Net (loss) income per
common share $ (0.67 ) $ (0.49 ) $ 0.24 $ (0.06 )
Earnings per share are computed independently for each of
the quarters presented.
(A) Includes $2.1 million in
bad debt expense primarily related to the bankruptcy of
customers.
(B) Includes a $1.2 million
gain on the sale of a warehouse in the Company’s Texas
facility and a $1.2 million asset impairment charge related to the
poor performance of a new machine, currently in
litigation.
(C) Includes $2.1 million in
business interruption insurance recoveries resulting from damages
sustained in the relocation of equipment purchased from Transco in
Quebec, Canada to the Company’s Bowling Green, Kentucky
facility.
(D) Includes $2.0 million
related to the full provision of a note receivable owed from a
distributor estimated to be uncollectible.</t>
  </si>
  <si>
    <t>Schedule II - Valuation and Qualifying Accounts</t>
  </si>
  <si>
    <t>Valuation and Qualifying Accounts [Abstract]</t>
  </si>
  <si>
    <t>AEP INDUSTRIES INC. SCHEDULE II VALUATION AND QUALIFYING ACCOUNTS FOR EACH OF THE YEARS IN THE THREE YEAR PERIOD ENDED OCTOBER
31, 2015 (in thousands)
Balance at Additions Deductions Other Balance at
YEAR ENDED OCTOBER 31,
2015:
Allowance for doubtful
accounts $ 2,831 $ 2,827 $ 176 $ (50 ) $ 5,432
Inventories $ 112 $ 15 $ 106 $ (16 ) $ 5
Allowance for
uncollectible note receivable $ 2,003 $ — $ 83 $ — $ 1,920
YEAR ENDED OCTOBER 31,
2014:
Allowance for doubtful
accounts $ 2,992 $ 94 $ 243 $ (12 ) $ 2,831
Inventories $ 115 $ 26 $ 20 $ (9 ) $ 112
Allowance for
uncollectible note receivable $ — $ 2,003 $ — $ — $ 2,003
YEAR ENDED OCTOBER 31,
2013:
Allowance for doubtful
accounts $ 3,198 $ 260 $ 457 $ (9 ) $ 2,992
Inventories $ 117 $ 12 $ 8 $ (6 ) $ 115
(a) Represents foreign
exchange effect.</t>
  </si>
  <si>
    <t>Subsequent Event</t>
  </si>
  <si>
    <t>Subsequent Events [Abstract]</t>
  </si>
  <si>
    <t>(17) Subsequent
Event
The Company’s Board
of Directors confirmed its intention to declare quarterly
dividends, beginning in fiscal 2016 with a quarterly dividend of
$0.25 per common share of the Company. On January 13, 2016,
the Company’s Board of Directors declared a cash dividend of
$0.25 per common share of the Company, payable on February 16, 2016
to stockholders of record on February 1, 2016. Future
dividends to the Company’s common stockholders are at the
discretion of the Company’s Board and depend on the cash
available to the Company, the Company’s financial condition,
capital and other liquidity requirements, restrictions in the
Company’s debt instruments, applicable law and such other
factors as the Company’s Board of Directors deems
relevant.</t>
  </si>
  <si>
    <t>Significant Accounting Policies (Policies)</t>
  </si>
  <si>
    <t>Fiscal Year</t>
  </si>
  <si>
    <t>Fiscal Year:
The Company’s fiscal year-end is October 31.</t>
  </si>
  <si>
    <t>Principles of Consolidation</t>
  </si>
  <si>
    <t>Principles of Consolidation:
The consolidated financial statements include the accounts of all
subsidiaries. All significant intercompany transactions have been
eliminated in consolidation.</t>
  </si>
  <si>
    <t>Revenue Recognition</t>
  </si>
  <si>
    <t>Revenue
Recognition:
The Company
recognizes revenue when products are shipped and the customer takes
ownership and assumes risk of loss, which is primarily on the date
of shipment, collection of the relevant receivable is probable,
persuasive evidence of an arrangement exists and the sales price is
fixed and determinable. Concurrently, the Company records
reductions to revenue for estimated returns and customer rebates,
customer deductions, promotions or other incentive programs that
are estimated using historical experience and current economic
trends. Material differences may result in the amount and timing of
net sales for any period if management makes different judgments or
uses different estimates.</t>
  </si>
  <si>
    <t>Cost of Sales</t>
  </si>
  <si>
    <t>Cost of Sales:
The most significant components of cost of sales are materials,
including packaging, fixed manufacturing costs, labor (including
share-based compensation and incentive-based compensation),
depreciation, inbound freight charges, utility costs used in the
manufacturing process, any inventory adjustments, including LIFO
adjustments, purchasing and receiving costs, research and
development costs, quality control costs, and warehousing
costs.</t>
  </si>
  <si>
    <t>Delivery:
Delivery costs represent all costs incurred by the Company for
shipping and handling of its products to the customer, including
transportation costs paid to third party shippers.</t>
  </si>
  <si>
    <t>Selling, General &amp; Administrative</t>
  </si>
  <si>
    <t>Selling,
General &amp; Administrative:
Selling and
general and administrative expenses consist primarily of personnel
costs (including salaries, bonuses, commissions, share-based
compensation and employee benefits), facilities and equipment costs
and other support costs including utilities, insurance and
professional fees.</t>
  </si>
  <si>
    <t>Cash and Cash Equivalents</t>
  </si>
  <si>
    <t>Cash and Cash Equivalents:
The Company considers all highly liquid investments purchased with
an initial maturity of three months or less to be cash
equivalents.</t>
  </si>
  <si>
    <t>Accounts Receivable</t>
  </si>
  <si>
    <t>Accounts Receivable:
Trade accounts receivable are recorded at the invoice amount and do
not bear interest. The allowance for doubtful accounts is the
Company’s best estimate of the amount of probable credit
losses in the Company’s existing accounts receivable. The
Company determines the allowance based on historical write-off
experience and an evaluation of the likelihood of success in
collecting specific customer receivables. The Company reviews its
allowance for doubtful accounts monthly. Past due balances over
90 days and over a specified amount are reviewed individually
for collectability. Account balances are charged off against the
allowance after all means of collection have been exhausted and
potential for recovery is considered remote. In addition, the
Company maintains allowances for customer returns, discounts and
invoice pricing discrepancies, primarily based on historical
experience. The Company does not have any off-balance-shee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The Company adjusts such estimates and
assumptions when facts and circumstances dictate. As future events
and their effects cannot be determined with precision, actual
results could differ significantly from these estimates. Changes in
estimates are recorded in results of operations in the period that
the event or circumstances giving rise to such changes
occur.
The
Company’s significant estimates include those related to
revenue recognition, customer rebates and incentives, and allowance
for doubtful accounts.</t>
  </si>
  <si>
    <t>Property, Plant and Equipment:
Property, plant and equipment are stated at cost and at fair value
for acquisitions. Depreciation and amortization are computed using
the straight-line method over the estimated useful lives of the
assets. The cost of property, plant and equipment and the related
accumulated depreciation and amortization are removed from the
accounts upon the retirement or disposal of such assets and the
resulting gain or loss is recognized at the time of disposition.
Maintenance and repairs that do not improve efficiency or extend
economic life are charged to expense as incurred.</t>
  </si>
  <si>
    <t>Leases</t>
  </si>
  <si>
    <t>Leases:
The Company operates certain warehousing facilities, an office
building and machinery and equipment under operating leases with
terms greater than one year and with minimum lease payments
associated with these agreements. Rent expense is recognized on a
straight-line basis over the expected lease term. Within the
provisions of certain leases are predetermined fixed escalations of
the minimum rental payments over the base lease term (none of the
leases contain lease concessions, including capital improvement
funding, or contingent rental clauses).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t>
  </si>
  <si>
    <t>Impairment Charges</t>
  </si>
  <si>
    <t>Impairment Charge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discounted cash flows, recent buy offers or appraised
values, depending on the nature of the asset. Assets to be disposed
of are separately presented in the consolidated balance sheets and
reported at the lower of the carrying amount or the fair value less
costs to sell, and are no longer depreciated. The asset and
liabilities of a disposed group, classified as held for sale, are
presented separately in the appropriate asset and liability
sections of the consolidated balance sheets.</t>
  </si>
  <si>
    <t>Foreign Currency Translation</t>
  </si>
  <si>
    <t>Foreign
Currency Translation:
Financial
statements of international subsidiaries are translated into U.S.
dollars using the exchange rate at each balance sheet date for
assets and liabilities and the weighted average exchange rate for
each period for revenues, expenses, gains, losses and cash flows.
Translation adjustments are recorded as a separate component of
accumulated other comprehensive (loss) income in the consolidated
balance sheets and a component in arriving at comprehensive income
(loss). Foreign currency transaction gains and losses are recorded
in other income (expense) in the consolidated statements of
operations.</t>
  </si>
  <si>
    <t>Derivative Instruments</t>
  </si>
  <si>
    <t>Derivative
Instruments:
The Company
enters into derivative financial instruments to manage exposures
arising in the normal course of business. The Company enters into
foreign exchange forward contracts primarily to hedge intercompany
transactions and forecasted purchases. Foreign currency forward
contracts reduce the Company’s exposure to the risk that the
eventual cash inflows and outflows, resulting from these
intercompany and third party trade transactions denominated in a
currency other than the functional currency, will be adversely
affected by changes in exchange rates. Foreign exchange forward
contracts generally have maturities of less than six months and
relate primarily to the Canadian dollar. The Company also enters
into interest rate swap contracts to economically convert a
variable-rate debt to a fixed-rate debt. The Company does not apply
hedge accounting for foreign exchange forward contracts and
interest rate swaps and as a result, these hedging instruments are
adjusted to fair value through income and expense. The fair value
and notional value of these contracts were immaterial at
October 31, 2015 and 2014.</t>
  </si>
  <si>
    <t>Fair Value Measurements</t>
  </si>
  <si>
    <t>Fair Value
Measurements:
In
determining the fair value of financial instruments, the Company
utilizes valuation techniques that maximize the use of observable
inputs and minimize the use of unobservable inputs to the extent
possible and considers counterparty credit risk in its assessment
of fair valu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Observable inputs other than those included in Level 1.
For example, quoted prices for similar assets or liabilities in
active markets or quoted prices for identical assets or liabilities
in inactive markets.
Level 3 Unobservable inputs reflecting management’s own
assumptions about the inputs used in pricing the asset or liability
at the measurement date.
The carrying
amount reported in the consolidated balance sheets for cash and
cash equivalents, accounts receivable and accounts payable
approximates fair value because of the short-term nature of these
assets and liabilities. The Company did not have any
non–financial assets and liabilities that were carried at
fair value on a recurring basis in the consolidated financial
statements or for which a fair value measurement was required at
October 31, 2015. See Notes 8 and 9 for discussion of the fair
value of the Company’s debt and the assets held in the
Company’s two defined benefit pension plans,
respectively.</t>
  </si>
  <si>
    <t>Research and Development Costs</t>
  </si>
  <si>
    <t>Research and Development Costs:
Research and development costs are charged to expense as incurred
and included in cost of sales in the consolidated statements of
operations. Research and development costs were $2.0 million,
$2.0 million and $2.3 million during fiscal 2015, 2014
and 2013, respectively.</t>
  </si>
  <si>
    <t>Share-Based Compensation</t>
  </si>
  <si>
    <t>Share-Based Compensation:
Compensation expense for our shared-based compensation plans is
based on the fair value of the awards granted and is recognized in
income on a straight-line basis over the requisite service period
of each award.
Due to the cash settlement feature of the performance units granted
under the Company’s share-based plan to directors and key
employees of the Company, the performance units are liability
classified and are recognized at fair value, depending on the
percentage of requisite service rendered at the reporting date, and
are remeasured at each balance sheet date to the market value of
the Company’s common stock at the reporting date. As the
Units contain both a performance and service condition, the Units
have been treated as a series of separate awards or tranches for
purposes of recognizing compensation expense. The Company
recognizes compensation expense on a tranche-by-tranche basis,
recognizing the expense as the employee works over the requisite
service period for that specific tranche.</t>
  </si>
  <si>
    <t>Income Taxes:
Income taxes are accounted for using the asset and liability
method. Such approach results in the recognition of deferred tax
assets and liabilities for the expected future tax consequences of
temporary differences between the book carrying amounts and the tax
basis of assets and liabilities. Valuation allowances are
established where expected future taxable income, the reversal of
deferred tax liabilities and development of tax strategies does not
support the realization of the deferred tax assets.
The Company recognizes in its consolidated financial statements the
impact of a tax position if that position is more likely than not
of being sustained based on the technical merits of the position.
There i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Step
two, measurement, is based on the largest amount of benefit, which
is more likely than not to be realized on settlement with the
taxing authority.
The Company and its subsidiaries file separate foreign, state and
local income tax returns and, accordingly, provide for such income
taxes on a separate company basis.</t>
  </si>
  <si>
    <t>Goodwill:
Goodwill
represents the excess of the purchase price over the fair value of
net assets acquired in purchase business combinations. The Company
has determined that it consists of a single reporting unit for the
purpose of the goodwill impairment test. The Company performs its
annual impairment analysis on September 30 based on a
comparison of the Company’s market capitalization to its book
value at that date. On September 30, 2015 and 2014, the
Company concluded that there was no impairment because the
Company’s market capitalization was above book value. On
October 31, 2015 and 2014, the Company’s market
capitalization was above book value. The Company’s policy is
that impairment of goodwill will have occurred if the market
capitalization of the Company were to remain below book value for a
reasonable period of time. The Company would consider a control
premium in its analysis.</t>
  </si>
  <si>
    <t>Concentration of Risk</t>
  </si>
  <si>
    <t>Concentration
of Risk:
The Company
sells its products to a large number of geographically diverse
customers in a number of different industries, thus spreading the
trade credit risk. The Company extends credit based on an
evaluation of the customer’s financial condition, generally
without requiring collateral. The Company performs ongoing credit
evaluations of its customers’ financial condition and
maintains appropriate allowances for anticipated losses. No single
customer accounted for more than 10% of net sales during any of the
years in the three year period ended October 31, 2015. No
single customer accounted for more than 10% of the Company’s
account receivable balance at October 31, 2015 or
2014.
The Company
purchases its resin from three principal suppliers that provided
the Company with approximately 27%, 22% and 16%, respectively, of
the Company’s fiscal 2015 resin supply, approximately 28%,
22% and 17%, respectively, of the Company’s fiscal 2014 resin
supply and approximately 28%, 26% and 19%, respectively, of the
Company’s fiscal 2013 resin supply.</t>
  </si>
  <si>
    <t>Earnings Per Common Share (EPS)</t>
  </si>
  <si>
    <t>Earnings Per
Common Share (EPS):
Basic
earnings (loss) per common share (“EPS”) is calculated
by dividing net income (loss) by the weighted average number of
shares of common stock outstanding during the period. Diluted EPS
is calculated by dividing net income (loss) by the weighted average
number of common shares outstanding, adjusted to reflect
potentially dilutive securities (options) using the treasury stock
method, except when the effect would be anti-dilutive.
The number of
shares used in calculating basic and diluted earnings (loss) per
share is as follows:
For the Years
Ended
2015 2014 2013
Weighted average common
shares outstanding:
Basic 5,093,878 5,323,131 5,573,643
Effect of dilutive
securities:
Options to purchase
shares of common stock 22,201 — 36,704
Diluted 5,116,079 5,323,131 5,610,347
For the years
ended October 31, 2015, 2014 and 2013 the Company had zero,
10,000 and zero stock options outstanding, respectively, that could
potentially dilute earnings per share in future periods but were
excluded from the computation of diluted EPS because their exercise
price was higher than the Company’s average stock price
during the respective periods. For the year ended October 31,
2014, the Company had 16,168 stock options outstanding that could
potentially dilute earnings per share in future periods that were
excluded from the computation of diluted EPS because their effect
would have been anti-dilutive given the net loss during the
period.
The Company
includes any non-vested restricted stock issued under the
Company’s 2013 Omnibus Incentive Plan (see Note 10) in the
weighted average common shares outstanding from the date of
issuance as the restricted stock entitles the participant to all
rights of a stockholder, including the right to vote the shares and
the right to receive dividends.</t>
  </si>
  <si>
    <t>Comprehensive Income (Loss)</t>
  </si>
  <si>
    <t>Comprehensive
Income (Loss):
Comprehensive
income (loss) consists of net income (loss) and other gains and
losses that are not included in net income (loss), but are recorded
directly in the consolidated statements of shareholders’
equity, such as the unrealized gains and losses on the translation
of the assets and liabilities of the Company’s foreign
operations and gains or losses and prior service costs associated
with pension benefits, net of tax, that have not been recognized as
components of net periodic benefit cost, and changes in deferred
prior service costs and net actuarial losses, net of
tax.</t>
  </si>
  <si>
    <t>New Accounting Pronouncements Not Yet Effective</t>
  </si>
  <si>
    <t>New
Accounting Pronouncements Not Yet Effective
In April
2015, the Financial Accounting Standards Board (“FASB”)
issued ASU No. 2015-03, Interest—Imputation
of Interest (Subtopic 835-30): Simplifying the Presentation of Debt
Issuance Costs.
In May 2014,
the FASB issued ASU No. 2014-09 (ASU 2014-09), Revenue from Contracts with
Customers,</t>
  </si>
  <si>
    <t>Significant Accounting Policies (Tables)</t>
  </si>
  <si>
    <t>Number of Shares Used in Calculating Basic and Diluted Earnings (Loss) Per Share</t>
  </si>
  <si>
    <t>The number of shares used in calculating basic and diluted earnings
(loss) per share is as follows:
For the Years Ended October 31,
2015 2014 2013
Weighted average common shares outstanding:
Basic 5,093,878 5,323,131 5,573,643
Effect of dilutive securities:
Options to purchase shares of common stock 22,201
— 36,704
Diluted 5,116,079 5,323,131 5,610,347</t>
  </si>
  <si>
    <t>Inventories (Tables)</t>
  </si>
  <si>
    <t>Inventories are comprised of the following:
October 31, 2015 October 31, 2014
(in
thousands)
Raw materials $ 47,593 $ 46,810
Finished goods 66,484 78,464
Supplies 5,280 5,854
119,357 131,128
Less: LIFO reserve (18,093 ) (44,708 )
Inventories, net $ 101,264 $ 86,420</t>
  </si>
  <si>
    <t>Property, Plant and Equipment (Tables)</t>
  </si>
  <si>
    <t>Summary of Components of Property, Plant and Equipment and Their Estimated Useful Lives</t>
  </si>
  <si>
    <t>A summary of
the components of property, plant and equipment and their estimated
useful lives is as follows:
October 31,
2015 2014
Estimated Useful Lives
(in
thousands)
Land $ 11,777 $ 11,996
Buildings 100,263 102,330 15 to 31.5 years
Machinery and
equipment 459,247 445,236 5 to 9 years
Furniture and
fixtures 25,725 23,461 3 to 9 years
Leasehold
improvements 290 709 Lesser of lease term or useful
lives of 15 to 31.5 years
Motor vehicles 383 369 3 years
Construction in
progress 2,566 10,714
600,251 594,815
Less: Accumulated
depreciation and amortization 406,258 378,306
Property, plant and
equipment, net $ 193,993 $ 216,509</t>
  </si>
  <si>
    <t>Intangible Assets (Tables)</t>
  </si>
  <si>
    <t>Changes in Carrying Amount of Intangible Assets</t>
  </si>
  <si>
    <t>Changes in
the carrying amount of intangible assets during the years ended
October 31, 2015, 2014 and 2013 are as follows:
Customer Total
(in thousands)
Balance at
October 31, 2012 $ 824 $ (17 ) $ 2,729 $ 3,536
Transco acquisition (see
Note 3) — — 1,500 1,500
Amortization (137 ) 6 (387 ) (518 )
Balance at
October 31, 2013 687 (11 ) 3,842 4,518
Amortization (137 ) 6 (387 ) (518 )
Balance at
October 31, 2014 550 (5 ) 3,455 4,000
Amortization (137 ) 5 (387 ) (519 )
Balance at
October 31, 2015 $ 413 $ — $ 3,068 $ 3,481</t>
  </si>
  <si>
    <t>Weighted Average Amortization Periods Over Straight Line Basis</t>
  </si>
  <si>
    <t xml:space="preserve">Weighted average amortization periods over a straight-line basis
are as follows:
In Years
Trade names 9
Customer relationships 12
Leasehold Interest 7 </t>
  </si>
  <si>
    <t>Estimated Future Amortization Expense</t>
  </si>
  <si>
    <t>The estimated future amortization expense during each of the next
five fiscal years is as follows:
For the fiscal year ending
October 31, (in thousands)
2016 $ 524
2017 479
2018 479
2019 397
2020 397
Thereafter 1,205
Total estimated future amortization expense $ 3,481</t>
  </si>
  <si>
    <t>Accrued Expenses (Tables)</t>
  </si>
  <si>
    <t>At October 31, 2015 and 2014, accrued expenses consist of the
following:
October 31,
2015 2014
(in
thousands)
Payroll and employee related $ 12,799 $ 8,084
Customer rebates 8,952 8,963
Interest 688 824
Accrued income taxes 3,326 180
Accrual for performance units 5,451 1,896
Other (A) 9,179 8,537
Accrued expenses $ 40,395 $ 28,484
(A) No individual item exceeded 5% of
current liabilities.</t>
  </si>
  <si>
    <t>Debt (Tables)</t>
  </si>
  <si>
    <t>Summary of Components of Debt</t>
  </si>
  <si>
    <t>A summary of
the components of debt is as follows:
October 31, October 31,
(in
thousands)
Credit
facility(a) $ — $ 40,510
8.25% senior notes due
2019(b) 200,000 200,000
Pennsylvania industrial
loan(c) 879 966
Mortgage loan
note(d) 2,974 3,101
Capital
leases(e) 9,573 11,754
Foreign bank
borrowings(f) — —
Total debt 213,426 256,331
Less: current
portion 2,475 2,636
Long-term debt $ 210,951 $ 253,695</t>
  </si>
  <si>
    <t>Schedule of Minimum Future Lease Payments on Capitalized Leases</t>
  </si>
  <si>
    <t>Under the terms of the capital leases, the payments are as
follows:
For the years ended October 31, Capital
(in thousands)
2016 $ 2,578
2017 2,495
2018 2,479
2019 2,261
2020 469
Thereafter 64
Total minimum lease payments 10,346
Less: Amounts representing interest 773
Present value of minimum lease payments 9,573
Less: Current portion of obligations under capital leases 2,253
Long-term portion of obligations under capital leases $ 7,320</t>
  </si>
  <si>
    <t>Principal Payments on All Debt Outstanding</t>
  </si>
  <si>
    <t>Principal
payments required on all debt outstanding during each of the next
five fiscal years are as follows:
(in thousands)
Debt Capital Total
2016 $ 222 $ 2,253 $ 2,475
2017 232 2,264 2,496
2018 242 2,333 2,575
2019 200,252 2,199 202,451
2020 261 460 721
Thereafter 2,644 64 2,708
$ 203,853 $ 9,573 $ 213,426</t>
  </si>
  <si>
    <t>Carrying Value and Fair Value of Company's Fixed Rate Debt</t>
  </si>
  <si>
    <t>The carrying value and fair value of the Company’s fixed rate
debt at October 31, 2015 and October 31, 2014 are as
follows:
October 31, 2015 October 31, 2014
Carrying Value Fair Value Carrying Value Fair Value
(in
thousands)
2019 notes $ 200,000 $ 206,750 $ 200,000 $ 205,750
Mortgage loan note (a) 2,974 2,974 3,101 3,101
Pennsylvania industrial loans 879 879 966 966
Capital leases 9,573 9,573 11,754 11,754
Total $ 213,426 $ 220,176 $ 215,821 $ 221,571
(a) The Company entered into an interest
rate swap fixing the variable rate loan to a fixed rate loan at an
interest rate of 3.52% per year.</t>
  </si>
  <si>
    <t>Pensions and Retirement Savings Plan (Tables)</t>
  </si>
  <si>
    <t>Components of Net Periodic Pension Costs</t>
  </si>
  <si>
    <t>The
components of the net periodic pension costs for the Canadian
defined benefit plan and the Alabama Plan in fiscal 2015, 2014 and
2013, are as follows:
For the Years
Ended
2015 2014 2013
(in
thousands)
Service cost $ 170 $ 276 $ 433
Interest cost 343 388 367
Expected return on
assets (430 ) (440 ) (380 )
Curtailment, settlement
loss — 53 —
Amortization of net
actuarial loss 46 56 117
Amortization of prior
service cost 106 119 125
Net periodic pension
cost $ 235 $ 452 $ 662</t>
  </si>
  <si>
    <t>Estimated Net Actuarial Loss and Prior Service Cost</t>
  </si>
  <si>
    <t>The estimated
net actuarial loss and prior service cost that will be amortized
from accumulated other comprehensive loss into net periodic pension
cost in fiscal 2016 are:
(in thousands)
Amortization of prior
service cost $ 100
Amortization of net
actuarial loss 38
Total $ 138</t>
  </si>
  <si>
    <t>Reconciliation of Change in Benefit Obligation</t>
  </si>
  <si>
    <t>A
reconciliation of the change in benefit obligation, the change in
plan assets and the net amount recognized in the consolidated
balance sheets for the Canadian defined benefit plan and the
Alabama Plan is shown below (based on an October 31
measurement date):
October 31,
2015 2014
(in
thousands)
Change in benefit
obligation:
Pension benefit
obligation at beginning of year $ 8,708 $ 8,443
Service cost 170 276
Interest cost 343 388
Benefit and expense
payments (554 ) (559 )
Settlements — 53
Plan
amendments — 26
Actuarial (gains)
losses (60 ) 549
Foreign currency exchange
rate impact (864 ) (468 )
Pension benefit
obligation at end of year 7,743 8,708
Change in plan
assets:
Fair value of plan assets
at beginning of year 7,464 7,187
Company
contributions 430 562
Benefit and expense
payments (554 ) (559 )
Actual return on plan
assets 332 735
Foreign currency exchange
rate impact (886 ) (461 )
Fair value of plan assets
at end of year 6,786 7,464
Funded
status—consolidated (957 ) (1,244 )
Funded
status—Canada 352 36
Funded
status—U.S. (1,309 ) (1,280 )
Amounts recognized in the
consolidated balance sheets consist of:
Other long-term
liabilities (1,309 ) (1,244 )
Other assets 352 —
Amounts recognized in
accumulated other comprehensive (loss) income:
Prior service
cost (442 ) (630 )
Net actuarial
loss (1,328 ) (1,488 )
Tax effect 520 577
Net amount recognized,
after tax $ (1,250 ) $ (1,541 )
Accumulated benefit
obligation $ 7,743 $ 8,708</t>
  </si>
  <si>
    <t>Weighted Average Actual Asset Allocations and Target Allocation of Pension Plan Assets</t>
  </si>
  <si>
    <t>The following
table presents the weighted average actual asset allocations as of
October 31, 2015 and 2014 and the target allocation of pension
plan assets for fiscal 2016:
October 31, Target Allocation
2015 2014
Equity
securities 61 % 62 % 61 %
Debt
securities 33 % 32 % 35 %
Cash 6 % 6 % 4 %
Total 100 % 100 % 100 %</t>
  </si>
  <si>
    <t>Weighted Average Assumptions Used to Determine Company's Benefit Obligations</t>
  </si>
  <si>
    <t xml:space="preserve">The weighted-average
October 31,
2015 2014 2013
Discount rate 4 % 4 % 5 %
Salary progression rate 0 % 0 % 0 % </t>
  </si>
  <si>
    <t>Weighted Average Assumptions Used to Determine Company's Net Periodic Benefit Cost</t>
  </si>
  <si>
    <t xml:space="preserve">The weighted-average
October 31,
2015 2014 2013
Discount rate 4 % 5 % 4 %
Salary progression rate 0 % 0 % 0 %
Expected long-term rate of return on plan assets 6 % 6 % 6 % </t>
  </si>
  <si>
    <t>Expected Benefit Payments Based on Assumptions Used to Measure Company Benefit Obligation</t>
  </si>
  <si>
    <t xml:space="preserve">Payments from the pension plan are made from the plan assets.
(in thousands)
2016 $ 194
2017 227
2018 272
2019 320
2020 373
2021-2025, in the aggregate 2,592 </t>
  </si>
  <si>
    <t>Fair Values by Category of the Plan Assets</t>
  </si>
  <si>
    <t>The fair
values by category of the plan assets as of October 31, 2015
were as follows:
Fair Value Quoted Prices in Significant Significant
(Amounts in
thousands)
Cash $ 397 $ 26 $ 371 $ —
Equity
securities 4,154 668 3,486 —
Fixed income/debt
securities 2,203 382 1,821 —
Other 32 — 32 —
Total $ 6,786 $ 1,076 $ 5,710 $ —
The fair
values by category of the plan assets as of October 31, 2014
were as follows:
Fair Value Quoted Prices in Significant Significant
(Amounts in
thousands)
Cash $ 431 $ 19 $ 412 $ —
Equity
securities 4,671 820 3,851 —
Fixed income/debt
securities 2,327 356 1,971 —
Other 35 — 35 —
Total $ 7,464 $ 1,195 $ 6,269 $ —</t>
  </si>
  <si>
    <t>Shareholders' Equity (Tables)</t>
  </si>
  <si>
    <t>Total Share-Based Compensation Expense (Income) Related to Company's Share-Based Plans</t>
  </si>
  <si>
    <t>Total share-based compensation expense related to the
Company’s share-based plans is recorded in the consolidated
statements of operations as follows:
For the Years Ended
2015 2014 2013
(in
thousands)
Cost of sales $ 1,805 $ 86 $ 598
Selling expense 1,574 103 649
General and administrative expense 5,024 884 2,813
Total $ 8,403 $ 1,073 $ 4,060</t>
  </si>
  <si>
    <t>Summary of Company's Stock Options and Changes During the Period</t>
  </si>
  <si>
    <t>The following
table summarizes the Company’s stock option plans as of
October 31, 2015 and changes during each of the years in the
three year period ended October 31, 2015:
1995 2005 Total Weighted Option Weighted Aggregate
Options outstanding at
October 31, 2012 (108,959 options exercisable) 57,359 86,000 143,359 $ 22.15 $ 9.30-42.60
Exercised (57,359 ) (13,554 )(a) (70,913 ) $ 14.51 $ 9.30-38.10
Options outstanding at
October 31, 2013 (50,846 options exercisable) — 72,446 72,446 $ 29.62 $ 17.07-42.60
Exercised — — — — —
Options outstanding at
October 31, 2014 (61,646 options exercisable) — 72,446 72,446 $ 29.62 $ 17.07-42.60 3.7 $ 1,186
Exercised — (16,446 ) (16,446 ) $ 28.40 $ 17.07-42.60
Options outstanding at
October 31, 2015 — 56,000 56,000 $ 29.98 $ 17.07-$42.60 3.7 $ 2,801
Vested and expected to
vest at October 31, 2015 — 56,000 56,000 $ 29.98 3.7 $ 2,801
Exercisable at
October 31, 2015 — 50,400 50,400 $ 29.74 3.4 $ 2,533
(a) Includes 12,000 options
exercised at an exercise price of $38.10 per option for which 6,096
shares of common stock of the Company were tendered to the Company
by the holder of the stock options for the payment of the exercise
price of these options.</t>
  </si>
  <si>
    <t>Summary of Stock Option Activity</t>
  </si>
  <si>
    <t xml:space="preserve">The table below presents information related to stock option
activity for the years ended October 31, 2015, 2014 and
2013:
For the Years Ended
2015 2014 2013
(in
thousands)
Total intrinsic value of stock options exercised $ 439 $
— $ 4,158
Total fair value of stock options vested $ 80 $ 155 $ 210 </t>
  </si>
  <si>
    <t>Summary of Non-Vested Stock Options and Changes During the Period</t>
  </si>
  <si>
    <t>A summary of the Company’s non-vested stock options at
October 31, 2015 and changes during fiscal 2015 are presented
below:
Non-vested stock options Shares Weighted Average
Non-vested at October 31, 2014 10,800 $ 15.36
Vested (5,200 ) $ 15.39
Non-vested at October 31, 2015 5,600 $ 15.33</t>
  </si>
  <si>
    <t>Summary of Unit and Changes During the Period</t>
  </si>
  <si>
    <t>The following
table summarizes the Units as of October 31, 2015 and changes
during each of the three year periods ended October 31,
2015:
2005 2013 Total Weighted Aggregate
Units outstanding at
October 31, 2012 233,992 — 233,992
Units granted 45,258 (a) — 45,258
Units
exercised (66,635 ) — (66,635 ) $ 0.00 $ 4,068
Units forfeited or
cancelled (8,454 )(a) — (8,454 )
Units outstanding at
October 31, 2013 204,161 — 204,161
Units granted — 52,896 (b) 52,896
Units
exercised (73,650 ) — (73,650 ) $ 0.00 $ 3,890
Units forfeited or
cancelled (1,200 ) (52,896 )(b) (54,096 )
Units outstanding at
October 31, 2014 129,311 — 129,311 1.2 $ 5,942
Units granted — 148,497 (c) 148,497 $ 0.00
Units
exercised (44,209 ) — (44,209 ) $ 0.00 $ 2,454
Units forfeited or
cancelled (2,000 ) (3,000 ) (5,000 )
Units outstanding at
October 31, 2015 83,102 145,497 228,599 $ 0.00 1.6 $ 18,288
Vested and expected to
vest at October 31, 2015 82,402 136,597 218,999 $ 0.00 1.6 $ 17,520
Exercisable at
October 31, 2015 — — — $ 0.00 $ 0
(a) 93.5% of the fiscal 2013
Adjusted EBITDA goal was achieved, and therefore, 2,954 Units were
forfeited.
(b) The Units in fiscal 2014
were forfeited in their entirety because the Company did not
achieve at least 80% of the Adjusted EBITDA performance goal in
such fiscal year.
(c) More than 100% of the
fiscal 2015 Adjusted EBITDA goal was achieved.</t>
  </si>
  <si>
    <t>Income Taxes (Tables)</t>
  </si>
  <si>
    <t>U.S. and Foreign Components of Income (Loss) from Continuing Operations</t>
  </si>
  <si>
    <t>The U.S. and
foreign components of income (loss) before (provision) benefit for
income taxes are as follows:
For the Years
Ended
2015 2014 2013
(in
thousands)
U.S. $ 43,171 $ (12,403 ) $ 10,122
Foreign 1,074 2,963 5,841
Total $ 44,245 $ (9,440 ) $ 15,963</t>
  </si>
  <si>
    <t>(Provision) benefit for Income Taxes</t>
  </si>
  <si>
    <t>The
(provision) benefit for income taxes is summarized as
follows:
For the Years
Ended
2015 2014 2013
(in
thousands)
Current:
Federal $ (6,646 ) $ (108 ) $ 15
State (2,816 ) 206 (689 )
Foreign (376 ) (952 ) (1,598 )
(9,838 ) (854 ) (2,272 )
Deferred:
Federal (6,102 ) 4,412 (2,911 )
State 589 475 272
Foreign (57 ) (99 ) (304 )
(5,570 ) 4,788 (2,943 )
Total (provision) benefit
for income taxes $ (15,408 ) $ 3,934 $ (5,215 )</t>
  </si>
  <si>
    <t>Deferred Tax Asset Liabilities</t>
  </si>
  <si>
    <t>The tax
effects of significant temporary differences that comprise the
deferred tax assets (liabilities) at October 31, 2015 and 2014
are as follows:
October 31,
2015 2014
(in
thousands)
Deferred income tax
assets:
Allowance for doubtful
accounts $ 1,937 $ 1,178
Inventories 924 851
Alternative minimum tax
credits carryforwards 3,264 6,421
State net operating loss
carryforwards 716 1,658
Stock based
compensation 4,810 2,558
Capital loss
carryforwards 30 30
Foreign tax credits
carryforwards 7,422 14,527
Other 1,973 2,056
Total gross deferred tax
assets 21,076 29,279
Valuation
allowance (30 ) (30 )
Total net deferred tax
asset $ 21,046 $ 29,249
Deferred tax
liabilities:
Depreciation $ (23,856 ) $ (25,753 )
Deferred tax liability on
undistributed earnings of foreign subsidiary (7,250 ) (7,650 )
Deferred gain on
redemption of senior notes (1,187 ) (2,037 )
Basis differences related
to acquisitions (5,275 ) (5,270 )
Other (1,622 ) (2,164 )
Total gross deferred tax
liabilities $ (39,190 ) $ (42,874 )
Total net deferred tax
liabilities $ (18,144 ) $ (13,625 )</t>
  </si>
  <si>
    <t>Net Loss Carryforwards Foreign Tax Credits and Alternative Minimum Tax Credits Before Valuation Allowances</t>
  </si>
  <si>
    <t>Net operating
loss carryforwards, capital loss carryforwards, foreign tax credits
and alternative minimum tax credits, before valuation allowances,
at October 31, 2015 expire as follows:
Related Tax Deferred Tax Expiration Date
(in
thousands)
Loss
carryforwards:
State net operating
loss $ 19,949 $ 716 Fiscal 2021 - 2033
Total net operating loss
carryforwards $ 19,949 $ 716
Capital loss
carryforwards:
Canada $ 233 $ 30 Indefinite
Total capital loss
carryforwards $ 233 $ 30
Tax credit
carryforwards:
Foreign tax
credits $ 7,422 $ 7,422 Fiscal 2024 - 2025
Alternative minimum tax
credit 3,264 3,264 Indefinite
Total tax credit
carryforwards $ 10,686 $ 10,686</t>
  </si>
  <si>
    <t>Reconciliation of (Provision) Benefit for Income Taxes on Income (Loss) from Continuing Operations</t>
  </si>
  <si>
    <t>A
reconciliation of the (provision) benefit for income taxes on
income (loss) before (provision) benefit for income taxes to that
which would be computed at the statutory rate of 35% for each of
the fiscal years 2015, 2014 and 2013, is as follows:
For the Years Ended
October 31,
2015 2014 2013
(in
thousands)
Provision at statutory
rate $ (15,486 ) $ 3,304 $ (5,587 )
State tax provision, net
of federal tax benefit (1,448 ) 443 (372 )
Differential in the U.S.
and Canadian statutory rate 100 275 541
Foreign taxes paid and
accrued (153 ) (260 ) (365 )
Section 199
manufacturing permanent adjustment 1,678 — —
Capital losses
expired — — (8,103 )
Net valuation allowances
reversed — — 8,103
Non-taxable gain on
bargain purchase — — 350
Other, net (99 ) 172 218
(Provision) benefit for
income taxes $ (15,408 ) $ 3,934 $ (5,215 )</t>
  </si>
  <si>
    <t>Commitments and Contingencies (Tables)</t>
  </si>
  <si>
    <t>Schedule of Minimum Rental Payments on Operating Leases</t>
  </si>
  <si>
    <t>Under the
terms of noncancellable operating leases with terms greater than
one year, the minimum rental, excluding the provision for real
estate taxes, is as follows:
For the
years ended October 31, Operating Leases Sublease Income
(in
thousands)
2016 $ 6,656 $ 42
2017 6,329 42
2018 5,015 21
2019 3,556 —
2020 2,612 —
Thereafter 8,360 —
Total minimum lease
payments $ 32,528 $ 105</t>
  </si>
  <si>
    <t>Segment and Geographic Information (Tables)</t>
  </si>
  <si>
    <t>Company's Operations by Geographical Area</t>
  </si>
  <si>
    <t xml:space="preserve">Information
about the Company’s operations by geographical area, with
United States and Canada stated separately, as of and for the years
ended October 31, 2015, 2014 and 2013, respectively, is as
follows:
United States Canada Total
(in
thousands)
2015
Sales—external
customers $ 1,073,417 $ 67,974 $ 1,141,391
Intercompany
sales 39,429 — 39,429
Gross profit 171,589 10,073 181,662
Operating
income 60,231 2,487 62,718
Interest
income 32 26 58
Interest
expense 18,780 10 18,790
Depreciation and
amortization 31,321 246 31,567
Provision for income
taxes (15,128 ) (280 ) (15,408 )
Net income
Provision for losses on
accounts receivable, note receivable and inventories 2,099 743 2,842
Geographical area
assets 416,103 24,102 440,205
Goodwill 3,697 3,174 6,871
Capital
expenditures 11,981 205 12,186
United States Canada Total
(in
thousands)
2014
Sales—external
customers $ 1,117,404 $ 75,586 $ 1,192,990
Intercompany
sales 43,739 — 43,739
Gross profit 109,901 12,004 121,905
Operating
income 5,448 4,413 9,861
Interest
income 17 67 84
Interest
expense 19,557 14 19,571
Depreciation and
amortization 31,244 263 31,507
Benefit (provision) for
income taxes 4,725 (791 ) 3,934
Net (loss)
income (7,678 ) 2,172 (5,506 )
Provision for losses on
accounts receivable, note receivable and inventories 2,042 81 2,123
Geographical area
assets 425,533 21,413 446,946
Goodwill 3,697 3,174 6,871
Capital
expenditures 26,353 190 26,543
United States Canada Total
(in
thousands)
2013
Sales—external
customers $ 1,071,410 $ 72,442 $ 1,143,852
Intercompany
sales 36,677 — 36,677
Gross profit 139,263 15,209 154,472
Operating
income 26,096 7,220 33,316
Interest
income 3 57 60
Interest
expense 18,700 13 18,713
Depreciation and
amortization 28,303 289 28,592
Provision for income
taxes (3,678 ) (1,537 ) (5,215 )
Net income 6,444 4,304 10,748
Provision for losses on
accounts receivable and inventories 220 52 272
Geographical area
assets 440,089 31,474 471,563
Goodwill 3,697 3,174 6,871
Capital
expenditures 46,622 58 46,680 </t>
  </si>
  <si>
    <t>Summary of Net Sales by Product Line</t>
  </si>
  <si>
    <t>Net sales by
product line are as follows:
For the Years Ended
October 31,
2015 2014 2013
(in
thousands)
Custom films $ 357,742 $ 372,204 $ 333,876
Stretch (pallet)
wrap 332,857 361,067 352,125
Food contact 165,566 183,366 185,950
PROformance
Films ® 63,158 76,698 79,384
Canliners 144,416 126,737 125,615
Printed and converted
films 30,552 25,648 25,361
Other products and
specialty films 47,100 47,270 41,541
Total $ 1,141,391 $ 1,192,990 $ 1,143,852</t>
  </si>
  <si>
    <t>Accumulated Other Comprehensive (Loss) Income (Tables)</t>
  </si>
  <si>
    <t>Accumulated Balances Related to Component of Accumulated Other Comprehensive (Loss) Income</t>
  </si>
  <si>
    <t>The
accumulated balances at October 31, related to each component
of accumulated other comprehensive (loss) income are as
follows:
2015 2014 2013
(in
thousands)
Foreign currency
translation adjustments $ 238 $ 1,400 $ 2,138
Unrecognized prior
service cost and actuarial losses related to Canadian and U.S.
defined benefit pension plans, net of tax (1,250 ) (1,541 ) (1,602 )
Total accumulated other
comprehensive (loss) income $ (1,012 ) $ (141 ) $ 536</t>
  </si>
  <si>
    <t>Quarterly Financial Data (Unaudited) (Tables)</t>
  </si>
  <si>
    <t>Significant Accounting Policies - Additional Information (Detail) - USD ($) $ in Millions</t>
  </si>
  <si>
    <t>Basis Of Presentation And Summary Of Significant Accounting Policies [Line Items]</t>
  </si>
  <si>
    <t>Maturity of highly liquid investments</t>
  </si>
  <si>
    <t>Three months or less</t>
  </si>
  <si>
    <t>Past due balances of allowance for doubtful accounts receivables</t>
  </si>
  <si>
    <t>90 days</t>
  </si>
  <si>
    <t>Research and development costs</t>
  </si>
  <si>
    <t>Concentration Risk Customer</t>
  </si>
  <si>
    <t>No single customer accounted for more than  10% of the Company's account receivable balance at October 31, 2015 or 2014.</t>
  </si>
  <si>
    <t>Stock options outstanding</t>
  </si>
  <si>
    <t>Stock option outstanding, anti-dilutive securities excluded from computation of EPS</t>
  </si>
  <si>
    <t>Customer Concentration Risk [Member] | Sales [Member]</t>
  </si>
  <si>
    <t>Concentration Risk Percentage</t>
  </si>
  <si>
    <t>10.00%</t>
  </si>
  <si>
    <t>Supplier Concentration Risk [Member] | Supplier A [Member] | Purchases [Member]</t>
  </si>
  <si>
    <t>27.00%</t>
  </si>
  <si>
    <t>28.00%</t>
  </si>
  <si>
    <t>Supplier Concentration Risk [Member] | Supplier B [Member] | Purchases [Member]</t>
  </si>
  <si>
    <t>22.00%</t>
  </si>
  <si>
    <t>26.00%</t>
  </si>
  <si>
    <t>Supplier Concentration Risk [Member] | Supplier C [Member] | Purchases [Member]</t>
  </si>
  <si>
    <t>16.00%</t>
  </si>
  <si>
    <t>17.00%</t>
  </si>
  <si>
    <t>19.00%</t>
  </si>
  <si>
    <t>Accounts Receivable [Member] | Customer Concentration Risk [Member] | Sales [Member]</t>
  </si>
  <si>
    <t>Significant Accounting Policies - Number of Shares Used in Calculating Basic and Diluted Earnings (Loss) Per Share (Detail) - shares</t>
  </si>
  <si>
    <t>Weighted average common shares outstanding:</t>
  </si>
  <si>
    <t>Basic</t>
  </si>
  <si>
    <t>Effect of dilutive securities:</t>
  </si>
  <si>
    <t>Options to purchase shares of common stock</t>
  </si>
  <si>
    <t>Diluted</t>
  </si>
  <si>
    <t>Acquisitions - Additional Information (Detail) - USD ($)</t>
  </si>
  <si>
    <t>Nov. 08, 2012</t>
  </si>
  <si>
    <t>Jul. 31, 2014</t>
  </si>
  <si>
    <t>Business Acquisition [Line Items]</t>
  </si>
  <si>
    <t>Gain on bargain purchase</t>
  </si>
  <si>
    <t>Insurance award, amount deductible</t>
  </si>
  <si>
    <t>Transco [Member]</t>
  </si>
  <si>
    <t>Purchase price</t>
  </si>
  <si>
    <t>Date of acquisition</t>
  </si>
  <si>
    <t>Nov. 8,
		2012</t>
  </si>
  <si>
    <t>Inventories - Inventories (Detail) - USD ($) $ in Thousands</t>
  </si>
  <si>
    <t>Raw materials</t>
  </si>
  <si>
    <t>Finished goods</t>
  </si>
  <si>
    <t>Supplies</t>
  </si>
  <si>
    <t>Inventory, gross</t>
  </si>
  <si>
    <t>Less: LIFO reserve</t>
  </si>
  <si>
    <t>Inventories - Additional Information (Detail) - USD ($) $ in Millions</t>
  </si>
  <si>
    <t>Percentage of inventory valued under LIFO method</t>
  </si>
  <si>
    <t>89.00%</t>
  </si>
  <si>
    <t>84.00%</t>
  </si>
  <si>
    <t>Increase (decrease) in cost of sales due to inventory decrements</t>
  </si>
  <si>
    <t>Property, Plant and Equipment - Summary of Components of Property, Plant and Equipment and Their Estimated Useful Lives (Detail) - USD ($) $ in Thousands</t>
  </si>
  <si>
    <t>Property, Plant and Equipment [Line Items]</t>
  </si>
  <si>
    <t>Property, plant and equipment, gross</t>
  </si>
  <si>
    <t>Less: Accumulated depreciation and amortization</t>
  </si>
  <si>
    <t>Property, plant and equipment, net</t>
  </si>
  <si>
    <t>Building [Member]</t>
  </si>
  <si>
    <t>Machinery and Equipment [Member]</t>
  </si>
  <si>
    <t>Furniture and Fixtures [Member]</t>
  </si>
  <si>
    <t>Leasehold Improvements [Member]</t>
  </si>
  <si>
    <t>Motor Vehicles [Member]</t>
  </si>
  <si>
    <t>Estimated useful life</t>
  </si>
  <si>
    <t>3 years</t>
  </si>
  <si>
    <t>Land [Member]</t>
  </si>
  <si>
    <t>Construction in Progress [Member]</t>
  </si>
  <si>
    <t>Minimum [Member] | Building [Member]</t>
  </si>
  <si>
    <t>15 years</t>
  </si>
  <si>
    <t>Minimum [Member] | Machinery and Equipment [Member]</t>
  </si>
  <si>
    <t>5 years</t>
  </si>
  <si>
    <t>Minimum [Member] | Furniture and Fixtures [Member]</t>
  </si>
  <si>
    <t>Minimum [Member] | Leasehold Improvements [Member]</t>
  </si>
  <si>
    <t>Maximum [Member] | Building [Member]</t>
  </si>
  <si>
    <t>31 years 6 months</t>
  </si>
  <si>
    <t>Maximum [Member] | Machinery and Equipment [Member]</t>
  </si>
  <si>
    <t>9 years</t>
  </si>
  <si>
    <t>Maximum [Member] | Furniture and Fixtures [Member]</t>
  </si>
  <si>
    <t>Maximum [Member] | Leasehold Improvements [Member]</t>
  </si>
  <si>
    <t>Property, Plant and Equipment - Additional Information (Detail) - USD ($) $ in Millions</t>
  </si>
  <si>
    <t>3 Months Ended</t>
  </si>
  <si>
    <t>Maintenance and repairs expense</t>
  </si>
  <si>
    <t>Asset impairment charges</t>
  </si>
  <si>
    <t>Pending Litigation [Member]</t>
  </si>
  <si>
    <t>Intangible Assets - Changes in Carrying Amount of Intangible Assets (Detail) - USD ($) $ in Thousands</t>
  </si>
  <si>
    <t>Acquired Finite-Lived Intangible Assets [Line Items]</t>
  </si>
  <si>
    <t>Balance, Beginning</t>
  </si>
  <si>
    <t>Amortization</t>
  </si>
  <si>
    <t>Balance, Ending</t>
  </si>
  <si>
    <t>Acquisition of intangible assets</t>
  </si>
  <si>
    <t>Trade Names [Member]</t>
  </si>
  <si>
    <t>Leasehold Interest [Member]</t>
  </si>
  <si>
    <t>Customer Relationships [Member]</t>
  </si>
  <si>
    <t>Customer Relationships [Member] | Transco [Member]</t>
  </si>
  <si>
    <t>Intangible Assets - Weighted Average Amortization Periods Over Straight Line Basis (Detail)</t>
  </si>
  <si>
    <t>Weighted average useful lives</t>
  </si>
  <si>
    <t>12 years</t>
  </si>
  <si>
    <t>7 years</t>
  </si>
  <si>
    <t>Intangible Assets - Estimated Future Amortization Expense (Detail) $ in Thousands</t>
  </si>
  <si>
    <t>Oct. 31, 2015USD ($)</t>
  </si>
  <si>
    <t>Finite-Lived Intangible Assets, Net, Amortization Expense, Fiscal Year Maturity [Abstract]</t>
  </si>
  <si>
    <t>Thereafter</t>
  </si>
  <si>
    <t>Total estimated future amortization expense</t>
  </si>
  <si>
    <t>Accrued Expenses - Accrued Expenses (Detail) - USD ($) $ in Thousands</t>
  </si>
  <si>
    <t>Payables and Accruals [Abstract]</t>
  </si>
  <si>
    <t>Payroll and employee related</t>
  </si>
  <si>
    <t>Customer rebates</t>
  </si>
  <si>
    <t>Interest</t>
  </si>
  <si>
    <t>Accrued income taxes</t>
  </si>
  <si>
    <t>Accrual for performance units</t>
  </si>
  <si>
    <t>Accrued Expenses - Accrued Expenses (Parenthetical) (Detail)</t>
  </si>
  <si>
    <t>Maximum [Member] | Current Liability [Member] | Liabilities, Total [Member]</t>
  </si>
  <si>
    <t>Schedule Of Accrued Liabilities [Line Items]</t>
  </si>
  <si>
    <t>Percentage of current liabilities to which individual items in other accrued expenses represented</t>
  </si>
  <si>
    <t>5.00%</t>
  </si>
  <si>
    <t>Debt - Summary of Components of Debt (Detail) - USD ($) $ in Thousands</t>
  </si>
  <si>
    <t>Debt Instrument [Line Items]</t>
  </si>
  <si>
    <t>Total debt</t>
  </si>
  <si>
    <t>Less: current portion</t>
  </si>
  <si>
    <t>Credit Facility [Member]</t>
  </si>
  <si>
    <t>Pennsylvania Industrial Loan [Member]</t>
  </si>
  <si>
    <t>Mortgage Loan Note [Member]</t>
  </si>
  <si>
    <t>Capital Leases [Member]</t>
  </si>
  <si>
    <t>8.25% Senior Notes Due 2019 [Member]</t>
  </si>
  <si>
    <t>Debt - Credit Facility - Additional Information (Detail) - Credit Facility [Member] - USD ($)</t>
  </si>
  <si>
    <t>Line of credit</t>
  </si>
  <si>
    <t>Letter of credit included in credit facility</t>
  </si>
  <si>
    <t>Second Amended and Restated Loan and Security agreement with Wells Fargo Bank National Association</t>
  </si>
  <si>
    <t>Feb. 22,
		2012</t>
  </si>
  <si>
    <t>Maturity date of credit facility</t>
  </si>
  <si>
    <t>Feb. 21,
		2017</t>
  </si>
  <si>
    <t>Weighted Average borrowings under the Credit Facility</t>
  </si>
  <si>
    <t>Weighted average interest rate</t>
  </si>
  <si>
    <t>2.80%</t>
  </si>
  <si>
    <t>2.70%</t>
  </si>
  <si>
    <t>Margin of prime rate</t>
  </si>
  <si>
    <t>0.50%</t>
  </si>
  <si>
    <t>Debt instrument effective percentage interest rate, minimum range</t>
  </si>
  <si>
    <t>0.00%</t>
  </si>
  <si>
    <t>Debt instrument effective percentage interest rate, maximum range</t>
  </si>
  <si>
    <t>0.25%</t>
  </si>
  <si>
    <t>Debt instrument stated percentage interest rate, maximum range</t>
  </si>
  <si>
    <t>2.50%</t>
  </si>
  <si>
    <t>Debt instrument stated percentage interest rate, minimum range</t>
  </si>
  <si>
    <t>1.75%</t>
  </si>
  <si>
    <t>Debt instrument rate terms</t>
  </si>
  <si>
    <t>LIBOR plus 1.75% to  2.50%</t>
  </si>
  <si>
    <t>Debt instrument variable rate basis description</t>
  </si>
  <si>
    <t>Under the credit facility, interest rates  are based upon the Quarterly Average Excess Availability (as defined therein) at  a margin of the prime rate (defined as the greater of Wells Fargo's prime rate  or the Federal Funds rate plus 0.5%)</t>
  </si>
  <si>
    <t>Borrowing base for eligible assets</t>
  </si>
  <si>
    <t>Letters of credit outstanding</t>
  </si>
  <si>
    <t>Availability under Credit Facility</t>
  </si>
  <si>
    <t>Percentage of Company's ownership in foreign subsidiaries that secures credit facility</t>
  </si>
  <si>
    <t>66.00%</t>
  </si>
  <si>
    <t>Credit Facility Financial Covenant - Fixed Charge Coverage Ratio</t>
  </si>
  <si>
    <t>Fixed charge coverage ratio test</t>
  </si>
  <si>
    <t>Specific amount of excess availability</t>
  </si>
  <si>
    <t>Credit Facility Financial Covenant - Springing Lock-Box</t>
  </si>
  <si>
    <t>Period for automatic repayments through lock-box remain in place</t>
  </si>
  <si>
    <t>30 days</t>
  </si>
  <si>
    <t>Excess availability under Credit Facility, minimum range</t>
  </si>
  <si>
    <t>Excess availability under Credit Facility, maximum range</t>
  </si>
  <si>
    <t>Remaining fees capitalized related to the amended and restated credit facility</t>
  </si>
  <si>
    <t>Debt - 8.25% Senior Notes due 2019 - Additional Information (Detail) - 8.25% Senior Notes Due 2019 [Member] $ in Millions</t>
  </si>
  <si>
    <t>Debt instrument percentage</t>
  </si>
  <si>
    <t>8.25%</t>
  </si>
  <si>
    <t>Outstanding loan - carrying amount</t>
  </si>
  <si>
    <t>Maturity date</t>
  </si>
  <si>
    <t>Apr. 15,
		2019</t>
  </si>
  <si>
    <t>Percentage of principal amount of Notes offer to repurchase if certain changes in control</t>
  </si>
  <si>
    <t>101.00%</t>
  </si>
  <si>
    <t>Percentage of principal amount of Notes offer to repurchase if company sells certain assets</t>
  </si>
  <si>
    <t>100.00%</t>
  </si>
  <si>
    <t>Debt instrument redemption period start date</t>
  </si>
  <si>
    <t>Apr. 15,
		2016</t>
  </si>
  <si>
    <t>Debt instrument redemption period end date</t>
  </si>
  <si>
    <t>Apr. 15,
		2017</t>
  </si>
  <si>
    <t>Senior notes first semi annual interest due date</t>
  </si>
  <si>
    <t>--04-15</t>
  </si>
  <si>
    <t>Senior notes second semi annual interest due date</t>
  </si>
  <si>
    <t>--10-15</t>
  </si>
  <si>
    <t>Remaining fees capitalized</t>
  </si>
  <si>
    <t>April 15, 2016 [Member]</t>
  </si>
  <si>
    <t>Debt instrument redemption price percentage</t>
  </si>
  <si>
    <t>102.06%</t>
  </si>
  <si>
    <t>April 15, 2017 [Member]</t>
  </si>
  <si>
    <t>Debt - Pennsylvania Industrial Loan - Additional Information (Detail) - Pennsylvania Industrial Loan [Member] - Fixed Rate 4.75% Loan, Due November 1, 2023 [Member] - USD ($) $ in Millions</t>
  </si>
  <si>
    <t>Term loans interest rate minimum</t>
  </si>
  <si>
    <t>4.75%</t>
  </si>
  <si>
    <t>Mortgage loan maturity date</t>
  </si>
  <si>
    <t>Nov. 1,
		2023</t>
  </si>
  <si>
    <t>Manufacturing facility, net carrying value</t>
  </si>
  <si>
    <t>Debt - Mortgage Loan Note - Additional Information (Detail) - Mortgage Loan Note [Member]</t>
  </si>
  <si>
    <t>Mortgage loan principal amount</t>
  </si>
  <si>
    <t>Mortgage note interest rate</t>
  </si>
  <si>
    <t>One-month LIBOR plus 1.75%</t>
  </si>
  <si>
    <t>Mortgage loan note interest rate</t>
  </si>
  <si>
    <t>Aug. 1,
		2022</t>
  </si>
  <si>
    <t>Swap [Member]</t>
  </si>
  <si>
    <t>Agreement with TD Bank, N.A. - notional value</t>
  </si>
  <si>
    <t>Mortgage loan note-percentage of interest rate after interest rate swap</t>
  </si>
  <si>
    <t>3.52%</t>
  </si>
  <si>
    <t>Interest rate swap agreement term</t>
  </si>
  <si>
    <t>10 years</t>
  </si>
  <si>
    <t>Interest rate swap maturity date</t>
  </si>
  <si>
    <t>Jul. 25,
		2022</t>
  </si>
  <si>
    <t>Debt - Capital Leases - Additional Information (Detail) - Capital Leases [Member]</t>
  </si>
  <si>
    <t>3.70%</t>
  </si>
  <si>
    <t>Minimum [Member]</t>
  </si>
  <si>
    <t>Interest rates on the capital leases</t>
  </si>
  <si>
    <t>3.50%</t>
  </si>
  <si>
    <t>Maximum [Member]</t>
  </si>
  <si>
    <t>4.50%</t>
  </si>
  <si>
    <t>Debt - Schedule of Minimum Future Lease Payments on Capitalized Leases (Detail) $ in Thousands</t>
  </si>
  <si>
    <t>Total minimum lease payments</t>
  </si>
  <si>
    <t>Less: Amounts representing interest</t>
  </si>
  <si>
    <t>Present value of minimum lease payments</t>
  </si>
  <si>
    <t>Less: Current portion of obligations under capital leases</t>
  </si>
  <si>
    <t>Long-term portion of obligations under capital leases</t>
  </si>
  <si>
    <t>Debt - Foreign Bank Borrowings - Additional Information (Detail) - Foreign Bank Borrowings [Member] CAD in Millions, $ in Millions</t>
  </si>
  <si>
    <t>Oct. 31, 2015CAD</t>
  </si>
  <si>
    <t>Oct. 31, 2014USD ($)</t>
  </si>
  <si>
    <t>Oct. 31, 2014CAD</t>
  </si>
  <si>
    <t>Amount outstanding under foreign subsidiary credit facility</t>
  </si>
  <si>
    <t>Canada [Member]</t>
  </si>
  <si>
    <t>Debt - Principal Payments on All Debt Outstanding (Detail) - USD ($) $ in Thousands</t>
  </si>
  <si>
    <t>Debt [Member]</t>
  </si>
  <si>
    <t>Debt - Additional Information (Detail) - USD ($) $ in Millions</t>
  </si>
  <si>
    <t>Cash paid for interest</t>
  </si>
  <si>
    <t>Interest on capitalized leases</t>
  </si>
  <si>
    <t>Debt - Carrying Value and Fair Value of Company's Fixed Rate Debt (Detail) - USD ($) $ in Thousands</t>
  </si>
  <si>
    <t>Carrying Value</t>
  </si>
  <si>
    <t>Fair Value</t>
  </si>
  <si>
    <t>2019 Notes [Member]</t>
  </si>
  <si>
    <t>Debt - Carrying Value and Fair Value of Company's Fixed Rate Debt (Parenthetical) (Detail)</t>
  </si>
  <si>
    <t>Swap [Member] | Mortgage Loan Note [Member]</t>
  </si>
  <si>
    <t>Pensions and Retirement Savings Plan - Additional Information (Detail) - USD ($) $ in Millions</t>
  </si>
  <si>
    <t>Defined Benefit Plan Disclosure [Line Items]</t>
  </si>
  <si>
    <t>Defined contribution plan</t>
  </si>
  <si>
    <t>Decrease in pre-tax accumulated other comprehensive (loss) income</t>
  </si>
  <si>
    <t>Expected contribution to defined benefit plan</t>
  </si>
  <si>
    <t>United States [Member]</t>
  </si>
  <si>
    <t>Defined Contribution Plan [Member]</t>
  </si>
  <si>
    <t>Additional matching contribution</t>
  </si>
  <si>
    <t>50.00%</t>
  </si>
  <si>
    <t>Percent Match</t>
  </si>
  <si>
    <t>Company's contribution</t>
  </si>
  <si>
    <t>Maximum employee contribution</t>
  </si>
  <si>
    <t>Defined Contribution Plan [Member] | Maximum [Member]</t>
  </si>
  <si>
    <t>7.00%</t>
  </si>
  <si>
    <t>401(k) Savings and Employee Stock Ownership Plan [Member]</t>
  </si>
  <si>
    <t>1.00%</t>
  </si>
  <si>
    <t>Company's contributions to the Plan Matching 100% of 3% of participants contribution</t>
  </si>
  <si>
    <t>Company's contributions to the Plan Matching 50% of 2% of participants contribution</t>
  </si>
  <si>
    <t>Participant's annual compensation</t>
  </si>
  <si>
    <t>Company's common stock held by the Plan</t>
  </si>
  <si>
    <t>Percentage of common shares outstanding</t>
  </si>
  <si>
    <t>3.00%</t>
  </si>
  <si>
    <t>401(k) Savings and Employee Stock Ownership Plan [Member] | 100% Match for Percent of Participants Contribution [Member]</t>
  </si>
  <si>
    <t>401(k) Savings and Employee Stock Ownership Plan [Member] | 50% Match for Percent of Participants Contribution [Member]</t>
  </si>
  <si>
    <t>2.00%</t>
  </si>
  <si>
    <t>Pensions and Retirement Savings Plan - Components of Net Periodic Pension Costs (Detail) - USD ($) $ in Thousands</t>
  </si>
  <si>
    <t>Defined Benefit Plan, Net Periodic Benefit Cost [Abstract]</t>
  </si>
  <si>
    <t>Service cost</t>
  </si>
  <si>
    <t>Interest cost</t>
  </si>
  <si>
    <t>Expected return on assets</t>
  </si>
  <si>
    <t>Curtailment, settlement loss</t>
  </si>
  <si>
    <t>Amortization of net actuarial loss</t>
  </si>
  <si>
    <t>Amortization of prior service cost</t>
  </si>
  <si>
    <t>Net periodic pension cost</t>
  </si>
  <si>
    <t>Pensions and Retirement Savings Plan - Estimated Net Actuarial Loss and Prior Service Cost (Detail) $ in Thousands</t>
  </si>
  <si>
    <t>Defined Benefit Plan, Amount to be Amortized from Accumulated Other Comprehensive Income (Loss) Next Fiscal Year [Abstract]</t>
  </si>
  <si>
    <t>Pensions and Retirement Savings Plan - Reconciliation of Change in Benefit Obligation (Detail) - USD ($) $ in Thousands</t>
  </si>
  <si>
    <t>Change in benefit obligation:</t>
  </si>
  <si>
    <t>Pension benefit obligation at beginning of year</t>
  </si>
  <si>
    <t>Benefit and expense payments</t>
  </si>
  <si>
    <t>Settlements</t>
  </si>
  <si>
    <t>Plan amendments</t>
  </si>
  <si>
    <t>Actuarial (gains) losses</t>
  </si>
  <si>
    <t>Foreign currency exchange rate impact</t>
  </si>
  <si>
    <t>Pension benefit obligation at end of year</t>
  </si>
  <si>
    <t>Change in plan assets:</t>
  </si>
  <si>
    <t>Fair value of plan assets at beginning of year</t>
  </si>
  <si>
    <t>Company contributions</t>
  </si>
  <si>
    <t>Actual return on plan assets</t>
  </si>
  <si>
    <t>Fair value of plan assets at end of year</t>
  </si>
  <si>
    <t>Funded status - consolidated</t>
  </si>
  <si>
    <t>Amounts recognized in the consolidated balance sheets consist of:</t>
  </si>
  <si>
    <t>Other long-term liabilities</t>
  </si>
  <si>
    <t>Other assets</t>
  </si>
  <si>
    <t>Amounts recognized in accumulated other comprehensive (loss) income:</t>
  </si>
  <si>
    <t>Prior service cost</t>
  </si>
  <si>
    <t>Net actuarial loss</t>
  </si>
  <si>
    <t>Tax effect</t>
  </si>
  <si>
    <t>Net amount recognized, after tax</t>
  </si>
  <si>
    <t>Accumulated benefit obligation</t>
  </si>
  <si>
    <t>Pensions and Retirement Savings Plan - Weighted Average Actual Asset Allocations and Target Allocation of Pension Plan Assets (Detail)</t>
  </si>
  <si>
    <t>Defined Benefit Plans and Other Postretirement Benefit Plans Table Text Block [Line Items]</t>
  </si>
  <si>
    <t>Actual asset allocation</t>
  </si>
  <si>
    <t>Target allocation</t>
  </si>
  <si>
    <t>Cash [Member]</t>
  </si>
  <si>
    <t>6.00%</t>
  </si>
  <si>
    <t>4.00%</t>
  </si>
  <si>
    <t>Equity Securities [Member]</t>
  </si>
  <si>
    <t>61.00%</t>
  </si>
  <si>
    <t>62.00%</t>
  </si>
  <si>
    <t>Debt Securities [Member]</t>
  </si>
  <si>
    <t>33.00%</t>
  </si>
  <si>
    <t>32.00%</t>
  </si>
  <si>
    <t>35.00%</t>
  </si>
  <si>
    <t>Pensions and Retirement Savings Plan - Weighted Average Assumptions Used to Determine Company's Benefit Obligations (Detail)</t>
  </si>
  <si>
    <t>Defined Benefit Plan, Weighted Average Assumptions Used in Calculating Benefit Obligation [Abstract]</t>
  </si>
  <si>
    <t>Discount rate</t>
  </si>
  <si>
    <t>Salary progression rate</t>
  </si>
  <si>
    <t>Pensions and Retirement Savings Plan - Weighted Average Assumptions Used to Determine Company's Net Periodic Benefit Cost (Detail)</t>
  </si>
  <si>
    <t>Defined Benefit Plan, Weighted Average Assumptions Used in Calculating Net Periodic Benefit Cost [Abstract]</t>
  </si>
  <si>
    <t>Expected long-term rate of return on plan assets</t>
  </si>
  <si>
    <t>Pensions and Retirement Savings Plan - Expected Benefit Payments Based on Assumptions Used to Measure Company Benefit Obligation (Detail) $ in Thousands</t>
  </si>
  <si>
    <t>Postemployment Benefits [Abstract]</t>
  </si>
  <si>
    <t>2021-2025, in the aggregate</t>
  </si>
  <si>
    <t>Pensions and Retirement Savings Plan - Fair Values by Category of the Plan Assets (Detail) - USD ($) $ in Thousands</t>
  </si>
  <si>
    <t>Fair value by category of inputs</t>
  </si>
  <si>
    <t>Fair Value [Member]</t>
  </si>
  <si>
    <t>Fair Value [Member] | Cash [Member]</t>
  </si>
  <si>
    <t>Fair Value [Member] | Equity Securities [Member]</t>
  </si>
  <si>
    <t>Fair Value [Member] | Fixed Income / Debt Securities [Member]</t>
  </si>
  <si>
    <t>Fair Value [Member] | Other [Member]</t>
  </si>
  <si>
    <t>Fair Value, Inputs, Level 1 [Member]</t>
  </si>
  <si>
    <t>Fair Value, Inputs, Level 1 [Member] | Cash [Member]</t>
  </si>
  <si>
    <t>Fair Value, Inputs, Level 1 [Member] | Equity Securities [Member]</t>
  </si>
  <si>
    <t>Fair Value, Inputs, Level 1 [Member] | Fixed Income / Debt Securities [Member]</t>
  </si>
  <si>
    <t>Fair Value, Inputs, Level 2 [Member]</t>
  </si>
  <si>
    <t>Fair Value, Inputs, Level 2 [Member] | Cash [Member]</t>
  </si>
  <si>
    <t>Fair Value, Inputs, Level 2 [Member] | Equity Securities [Member]</t>
  </si>
  <si>
    <t>Fair Value, Inputs, Level 2 [Member] | Fixed Income / Debt Securities [Member]</t>
  </si>
  <si>
    <t>Fair Value, Inputs, Level 2 [Member] | Other [Member]</t>
  </si>
  <si>
    <t>Shareholders' Equity - Total Share-Based Compensation Expense (Income) Related to Company's Share-Based Plans (Detail) - USD ($) $ in Thousands</t>
  </si>
  <si>
    <t>Employee Service Share-based Compensation, Allocation of Recognized Period Costs [Line Items]</t>
  </si>
  <si>
    <t>Total share-based compensation expense</t>
  </si>
  <si>
    <t>Cost of Sales [Member]</t>
  </si>
  <si>
    <t>Selling Expense [Member]</t>
  </si>
  <si>
    <t>General and Administrative Expense [Member]</t>
  </si>
  <si>
    <t>Shareholders' Equity - Additional Information (Detail) - USD ($)</t>
  </si>
  <si>
    <t>Apr. 14, 2015</t>
  </si>
  <si>
    <t>Apr. 08, 2014</t>
  </si>
  <si>
    <t>Apr. 12, 2013</t>
  </si>
  <si>
    <t>Feb. 28, 2014</t>
  </si>
  <si>
    <t>Apr. 09, 2013</t>
  </si>
  <si>
    <t>Share-based Compensation Arrangement by Share-based Payment Award [Line Items]</t>
  </si>
  <si>
    <t>Current liability related to outstanding units</t>
  </si>
  <si>
    <t>Long-term liability related to outstanding units</t>
  </si>
  <si>
    <t>Issuance of preferred shares</t>
  </si>
  <si>
    <t>February 2014 Stock Repurchase Program [Member]</t>
  </si>
  <si>
    <t>Common stock repurchase</t>
  </si>
  <si>
    <t>Increase in share repurchase program</t>
  </si>
  <si>
    <t>Stock repurchased during period, shares</t>
  </si>
  <si>
    <t>Share repurchases, price paid per share</t>
  </si>
  <si>
    <t>Stock repurchased during period, value</t>
  </si>
  <si>
    <t>Performance Units [Member]</t>
  </si>
  <si>
    <t>Option granted</t>
  </si>
  <si>
    <t>Option Plan, Forfeited/Cancelled</t>
  </si>
  <si>
    <t>Adjusted EBITDA, target maximum</t>
  </si>
  <si>
    <t>Adjusted EBITDA, target minimum</t>
  </si>
  <si>
    <t>80.00%</t>
  </si>
  <si>
    <t>Unit vesting period</t>
  </si>
  <si>
    <t>Payment of Performance Units</t>
  </si>
  <si>
    <t>Common shares issued</t>
  </si>
  <si>
    <t>Stock Options [Member]</t>
  </si>
  <si>
    <t>Option Plan, Expired</t>
  </si>
  <si>
    <t>Compensation costs capitalized in inventory or any other assets</t>
  </si>
  <si>
    <t>Excess tax benefits</t>
  </si>
  <si>
    <t>Unrecognized compensation cost related to non-vested stock options</t>
  </si>
  <si>
    <t>Weighted-average period expected recognized</t>
  </si>
  <si>
    <t>1 year 3 months 18 days</t>
  </si>
  <si>
    <t>Restricted Stock Awards [Member]</t>
  </si>
  <si>
    <t>Unrecognized compensation cost</t>
  </si>
  <si>
    <t>Share-based compensation cost associated with restricted stock, recognition period</t>
  </si>
  <si>
    <t>5 months</t>
  </si>
  <si>
    <t>Restricted Stock Awards [Member] | Maximum [Member]</t>
  </si>
  <si>
    <t>1 year</t>
  </si>
  <si>
    <t>Restricted Stock Awards [Member] | Non Employee Director [Member]</t>
  </si>
  <si>
    <t>Restricted stock granted to each non-employee director</t>
  </si>
  <si>
    <t>Grant date fair value of Restricted stock granted by each non-employee director</t>
  </si>
  <si>
    <t>2013 Plan [Member]</t>
  </si>
  <si>
    <t>Incentive plan aggregate number of shares approved</t>
  </si>
  <si>
    <t>Shares available to be issued under share based plan</t>
  </si>
  <si>
    <t>Rights Plan [Member] | Series A Junior Participating Preferred Stock [Member]</t>
  </si>
  <si>
    <t>Preferred stock, purchase price per 1,000 rights</t>
  </si>
  <si>
    <t>Number of right on each share of common stock</t>
  </si>
  <si>
    <t>Termination period of rights plan</t>
  </si>
  <si>
    <t>Percentage of ownership</t>
  </si>
  <si>
    <t>Shares of series A junior participating preferred stock eligible for purchase with a single right</t>
  </si>
  <si>
    <t>Rights plan ending date</t>
  </si>
  <si>
    <t>Mar. 31,
		2017</t>
  </si>
  <si>
    <t>2005 Option Plan [Member]</t>
  </si>
  <si>
    <t>Stock option plan expiration date</t>
  </si>
  <si>
    <t>2005 Option Plan [Member] | Performance Units [Member]</t>
  </si>
  <si>
    <t>2005 Option Plan [Member] | Stock Options [Member]</t>
  </si>
  <si>
    <t>Shareholders' Equity - Summary of Company's Stock Options and Changes During the Period (Detail) - USD ($) $ / shares in Units, $ in Thousands</t>
  </si>
  <si>
    <t>Summary of Company's Stock Option Plans</t>
  </si>
  <si>
    <t>Option Plan, options exercisable</t>
  </si>
  <si>
    <t>Option Plan, Vested and expected to vest</t>
  </si>
  <si>
    <t>Option Plan, Options outstanding, Beginning Balance</t>
  </si>
  <si>
    <t>Option Plan, Exercised</t>
  </si>
  <si>
    <t>Option Plan, Options outstanding, Ending Balance</t>
  </si>
  <si>
    <t>Weighted Average Exercise Price per Option, Options outstanding, Beginning Balance</t>
  </si>
  <si>
    <t>Weighted Average Exercise Price per Option, Exercised</t>
  </si>
  <si>
    <t>Weighted Average Exercise Price per Option, Options outstanding, Ending Balance</t>
  </si>
  <si>
    <t>Option plan</t>
  </si>
  <si>
    <t>Weighted Average Exercise Price per Option, Vested and expected to vest</t>
  </si>
  <si>
    <t>Weighted Average Exercise Price per Option, Exercisable</t>
  </si>
  <si>
    <t>Weighted Average Remaining Contractual Term (years)</t>
  </si>
  <si>
    <t>Weighted Average Remaining Contractual Term, Options outstanding</t>
  </si>
  <si>
    <t>3 years 8 months 12 days</t>
  </si>
  <si>
    <t>Weighted Average Remaining Contractual Term, Vested and expected to vest</t>
  </si>
  <si>
    <t>Weighted Average Remaining Contractual Term, Exercisable</t>
  </si>
  <si>
    <t>3 years 4 months 24 days</t>
  </si>
  <si>
    <t>Aggregate Intrinsic Value</t>
  </si>
  <si>
    <t>Aggregate Intrinsic Value, Options outstanding, Beginning Balance</t>
  </si>
  <si>
    <t>Aggregate Intrinsic Value, Options outstanding, Ending Balance</t>
  </si>
  <si>
    <t>Aggregate Intrinsic Value, Vested and expected to vest</t>
  </si>
  <si>
    <t>Aggregate Intrinsic Value, Exercisable</t>
  </si>
  <si>
    <t>Stock Options [Member] | 1995 Stock Option Plan [Member]</t>
  </si>
  <si>
    <t>Stock Options [Member] | 2005 Option Plan [Member]</t>
  </si>
  <si>
    <t>Stock Options [Member] | Minimum [Member]</t>
  </si>
  <si>
    <t>Option Price Per Share, Options outstanding, Beginning Balance</t>
  </si>
  <si>
    <t>Option Price Per Share, Exercised</t>
  </si>
  <si>
    <t>Option Price Per Share, Options outstanding, Ending Balance</t>
  </si>
  <si>
    <t>Stock Options [Member] | Maximum [Member]</t>
  </si>
  <si>
    <t>Shareholders' Equity - Summary of Company's Stock Options and Changes During the Period (Parenthetical) (Detail) - $ / shares</t>
  </si>
  <si>
    <t>Oct. 31, 2012</t>
  </si>
  <si>
    <t>Options, exercised</t>
  </si>
  <si>
    <t>Options, exercised, exercise price</t>
  </si>
  <si>
    <t>Common stock tendered for the payment of exercise price</t>
  </si>
  <si>
    <t>Stock Options [Member] | Exercise Price of $38.10 [Member]</t>
  </si>
  <si>
    <t>Shareholders' Equity - Summary of Stock Option Activity (Detail) - USD ($) $ in Thousands</t>
  </si>
  <si>
    <t>Total intrinsic value of stock options exercised</t>
  </si>
  <si>
    <t>Total fair value of stock options vested</t>
  </si>
  <si>
    <t>Shareholders' Equity - Summary of Non-Vested Stock Options and Changes During the Period (Detail)</t>
  </si>
  <si>
    <t>Oct. 31, 2015$ / sharesshares</t>
  </si>
  <si>
    <t>Non-vested stock options</t>
  </si>
  <si>
    <t>Non-vested, Shares, Beginning Balance | shares</t>
  </si>
  <si>
    <t>Vested, Shares | shares</t>
  </si>
  <si>
    <t>Non-vested, Shares, Ending Balance | shares</t>
  </si>
  <si>
    <t>Weighted Average Grant Date Fair Value</t>
  </si>
  <si>
    <t>Non-vested, Weighted Average Grant Date Fair Value, Beginning Balance | $ / shares</t>
  </si>
  <si>
    <t>Vested, Weighted Average Grant Date Fair Value | $ / shares</t>
  </si>
  <si>
    <t>Non-vested, Weighted Average Grant Date Fair Value, Ending Balance | $ / shares</t>
  </si>
  <si>
    <t>Shareholders' Equity - Summary of Unit and Changes During the Period (Detail) - USD ($) $ / shares in Units, $ in Thousands</t>
  </si>
  <si>
    <t>Exercisable at October 31, 2015</t>
  </si>
  <si>
    <t>2013 Option Plan [Member]</t>
  </si>
  <si>
    <t>Units granted</t>
  </si>
  <si>
    <t>Units exercised</t>
  </si>
  <si>
    <t>Units forfeited or cancelled</t>
  </si>
  <si>
    <t>Vested and expected to vest at October 31, 2015</t>
  </si>
  <si>
    <t>Weighted Average Exercise Price, Units granted</t>
  </si>
  <si>
    <t>Weighted Average Exercise Price, Units exercised</t>
  </si>
  <si>
    <t>Weighted Average Exercise Price, Units outstanding, Ending Balance</t>
  </si>
  <si>
    <t>Weighted Average Exercise Price, Units vested and expected to vest</t>
  </si>
  <si>
    <t>Weighted Average Exercise Price, Units Exercisable</t>
  </si>
  <si>
    <t>Weighted Average Remaining Contractual Term, Units outstanding</t>
  </si>
  <si>
    <t>1 year 7 months 6 days</t>
  </si>
  <si>
    <t>1 year 2 months 12 days</t>
  </si>
  <si>
    <t>Weighted Average Remaining Contractual Term, Units vested and expected to vest</t>
  </si>
  <si>
    <t>Units exercised, Aggregate intrinsic value</t>
  </si>
  <si>
    <t>Units outstanding, Aggregate intrinsic value, Ending balance</t>
  </si>
  <si>
    <t>Vested and expected to vest, Aggregate intrinsic value</t>
  </si>
  <si>
    <t>Exercisable, Aggregate intrinsic value</t>
  </si>
  <si>
    <t>Performance Units [Member] | 2005 Option Plan [Member]</t>
  </si>
  <si>
    <t>Performance Units [Member] | 2013 Option Plan [Member]</t>
  </si>
  <si>
    <t>Shareholders' Equity - Summary of Unit and Changes During the Period (Parenthetical) (Detail) - Performance Units [Member] - shares</t>
  </si>
  <si>
    <t>Adjusted EBITDA actual goal achieved</t>
  </si>
  <si>
    <t>93.50%</t>
  </si>
  <si>
    <t>Units forfeited</t>
  </si>
  <si>
    <t>Income Taxes - U.S. and Foreign Components of Income (Loss) from Continuing Operations (Detail) - USD ($) $ in Thousands</t>
  </si>
  <si>
    <t>Income (Loss) from Continuing Operations before Income Taxes, Extraordinary Items, Noncontrolling Interest</t>
  </si>
  <si>
    <t>Income Taxes - (Provision) Benefit for Income Taxes (Detail) - USD ($) $ in Thousands</t>
  </si>
  <si>
    <t>Current:</t>
  </si>
  <si>
    <t>Federal</t>
  </si>
  <si>
    <t>State</t>
  </si>
  <si>
    <t>Foreign</t>
  </si>
  <si>
    <t>Current, Total</t>
  </si>
  <si>
    <t>Deferred:</t>
  </si>
  <si>
    <t>Deferred, Total</t>
  </si>
  <si>
    <t>(Provision) benefit for income taxes</t>
  </si>
  <si>
    <t>Income Taxes - Additional Information (Detail) - USD ($)</t>
  </si>
  <si>
    <t>Apr. 30, 2014</t>
  </si>
  <si>
    <t>Income Taxes [Line Items]</t>
  </si>
  <si>
    <t>Undistributed earnings of Company's Canadian subsidiary</t>
  </si>
  <si>
    <t>Dividend payment received</t>
  </si>
  <si>
    <t>Accrued taxes attributable to the repatriation</t>
  </si>
  <si>
    <t>Foreign withholding taxes</t>
  </si>
  <si>
    <t>Tax credit carryforwards</t>
  </si>
  <si>
    <t>Statutory rate</t>
  </si>
  <si>
    <t>Interest and penalties</t>
  </si>
  <si>
    <t>Cash paid for income taxes</t>
  </si>
  <si>
    <t>R&amp;D Credits [Member]</t>
  </si>
  <si>
    <t>Income Taxes - Deferred Tax Asset Liabilities (Detail) - USD ($) $ in Thousands</t>
  </si>
  <si>
    <t>Deferred income tax assets:</t>
  </si>
  <si>
    <t>Allowance for doubtful accounts</t>
  </si>
  <si>
    <t>Alternative minimum tax credits carryforwards</t>
  </si>
  <si>
    <t>State net operating loss carryforwards</t>
  </si>
  <si>
    <t>Stock based compensation</t>
  </si>
  <si>
    <t>Capital loss carryforwards</t>
  </si>
  <si>
    <t>Foreign tax credits carryforwards</t>
  </si>
  <si>
    <t>Total gross deferred tax assets</t>
  </si>
  <si>
    <t>Valuation allowance</t>
  </si>
  <si>
    <t>Total net deferred tax asset</t>
  </si>
  <si>
    <t>Deferred tax liabilities:</t>
  </si>
  <si>
    <t>Depreciation</t>
  </si>
  <si>
    <t>Deferred tax liability on undistributed earnings of foreign subsidiary</t>
  </si>
  <si>
    <t>Deferred gain on redemption of senior notes</t>
  </si>
  <si>
    <t>Basis differences related to acquisitions</t>
  </si>
  <si>
    <t>Total gross deferred tax liabilities</t>
  </si>
  <si>
    <t>Total net deferred tax liabilities</t>
  </si>
  <si>
    <t>Income Taxes - Net Loss Carryforwards Foreign Tax Credits and Alternative Minimum Tax Credits Before Valuation Allowances (Detail) - USD ($) $ in Thousands</t>
  </si>
  <si>
    <t>Operating Loss And Capital Loss Tax Credit Carryforwards [Line Items]</t>
  </si>
  <si>
    <t>Total net operating loss carryforwards</t>
  </si>
  <si>
    <t>Total capital loss carryforwards</t>
  </si>
  <si>
    <t>Foreign tax credits, Related Tax Amount</t>
  </si>
  <si>
    <t>Alternative minimum tax credit, Related Tax Amount</t>
  </si>
  <si>
    <t>Total tax credit carryforwards, Related Tax Amount</t>
  </si>
  <si>
    <t>State net operating loss</t>
  </si>
  <si>
    <t>Alternative minimum tax credit</t>
  </si>
  <si>
    <t>Total tax credit carryforwards, Deferred Tax Asset</t>
  </si>
  <si>
    <t>Foreign tax credit expiration dates</t>
  </si>
  <si>
    <t>Fiscal 2024 - 2025</t>
  </si>
  <si>
    <t>Alternative minimum tax credit expiration date</t>
  </si>
  <si>
    <t>Indefinite</t>
  </si>
  <si>
    <t>State and Local Jurisdiction [Member]</t>
  </si>
  <si>
    <t>State net operating loss expiration date</t>
  </si>
  <si>
    <t>Fiscal 2021 - 2033</t>
  </si>
  <si>
    <t>Capital loss expiration date</t>
  </si>
  <si>
    <t>Income Taxes - Reconciliation of (Provision) Benefit for Income Taxes on Income (Loss) from Continuing Operations (Detail) - USD ($) $ in Thousands</t>
  </si>
  <si>
    <t>Provision at statutory rate</t>
  </si>
  <si>
    <t>State tax provision, net of federal tax benefit</t>
  </si>
  <si>
    <t>Differential in the U.S. and Canadian statutory rate</t>
  </si>
  <si>
    <t>Foreign taxes paid and accrued</t>
  </si>
  <si>
    <t>Section 199 manufacturing permanent adjustment</t>
  </si>
  <si>
    <t>Capital losses expired</t>
  </si>
  <si>
    <t>Net valuation allowances reversed</t>
  </si>
  <si>
    <t>Non-taxable gain on bargain purchase</t>
  </si>
  <si>
    <t>Commitments and Contingencies - Additional Information (Detail) $ in Millions</t>
  </si>
  <si>
    <t>Oct. 31, 2015USD ($)Employees</t>
  </si>
  <si>
    <t>Oct. 31, 2013USD ($)</t>
  </si>
  <si>
    <t>Rental expense under leases</t>
  </si>
  <si>
    <t>Rental income under non-cancellable subleases</t>
  </si>
  <si>
    <t>Number of employees having employment contracts | Employees</t>
  </si>
  <si>
    <t>Commitments and Contingencies - Schedule of Minimum Rental Payments on Operating Leases (Detail) $ in Thousands</t>
  </si>
  <si>
    <t>Operating lease</t>
  </si>
  <si>
    <t>Segment and Geographic Information - Additional Information (Detail)</t>
  </si>
  <si>
    <t>Oct. 31, 2015BusinessSegments</t>
  </si>
  <si>
    <t>Number of business segments</t>
  </si>
  <si>
    <t>Segment and Geographic Information - Company's Operations by Geographical Area (Detail) - USD ($) $ in Thousands</t>
  </si>
  <si>
    <t>Jul. 31, 2015</t>
  </si>
  <si>
    <t>Jan. 31, 2015</t>
  </si>
  <si>
    <t>Jan. 31, 2014</t>
  </si>
  <si>
    <t>Revenues from External Customers and Long-Lived Assets [Line Items]</t>
  </si>
  <si>
    <t>Sales-external customers</t>
  </si>
  <si>
    <t>Intercompany sales</t>
  </si>
  <si>
    <t>Interest income</t>
  </si>
  <si>
    <t>Benefit (provision) for income taxes</t>
  </si>
  <si>
    <t>Provision for losses on accounts receivable and inventories</t>
  </si>
  <si>
    <t>Geographical area assets</t>
  </si>
  <si>
    <t>Segment and Geographic Information - Summary of Net Sales by Product Line (Detail) - USD ($) $ in Thousands</t>
  </si>
  <si>
    <t>Revenue from External Customer [Line Items]</t>
  </si>
  <si>
    <t>Custom Films [Member]</t>
  </si>
  <si>
    <t>Stretch (Pallet) Wrap [Member]</t>
  </si>
  <si>
    <t>Food Contact [Member]</t>
  </si>
  <si>
    <t>PROformance Films [Member]</t>
  </si>
  <si>
    <t>Canliners [Member]</t>
  </si>
  <si>
    <t>Printed and Converted Films [Member]</t>
  </si>
  <si>
    <t>Other Products and Specialty Films [Member]</t>
  </si>
  <si>
    <t>Accumulated Other Comprehensive (Loss) Income - Accumulated Balances Related to Component of Accumulated Other Comprehensive (Loss) Income (Detail) - USD ($) $ in Thousands</t>
  </si>
  <si>
    <t>Unrecognized prior service cost and actuarial losses related to Canadian and U.S. defined benefit pension plans, net of tax</t>
  </si>
  <si>
    <t>Total accumulated other comprehensive (loss) income</t>
  </si>
  <si>
    <t>Accumulated Other Comprehensive (Loss) Income - Additional Information (Detail) - USD ($) $ in Millions</t>
  </si>
  <si>
    <t>Accumulated other comprehensive loss related to the Company's pension plans net of tax benefits</t>
  </si>
  <si>
    <t>Related Party Transactions - Additional Information (Detail) - USD ($)</t>
  </si>
  <si>
    <t>Related Party One [Member]</t>
  </si>
  <si>
    <t>Related Party Transaction [Line Items]</t>
  </si>
  <si>
    <t>Company owed Related Party Transactions</t>
  </si>
  <si>
    <t>Related Party Two [Member]</t>
  </si>
  <si>
    <t>Related Party Three [Member]</t>
  </si>
  <si>
    <t>Related Party Transactions, Sales</t>
  </si>
  <si>
    <t>Company owed from Related Party Transactions</t>
  </si>
  <si>
    <t>Quarterly Financial Data (Unaudited) (Detail) - USD ($) $ / shares in Units, $ in Thousands</t>
  </si>
  <si>
    <t>Basic (Loss) Earnings per Common Share:</t>
  </si>
  <si>
    <t>Net (loss) income per common share</t>
  </si>
  <si>
    <t>Diluted (Loss) Earnings per Common Share:</t>
  </si>
  <si>
    <t>Quarterly Financial Data (Unaudited) (Parenthetical) (Detail) - USD ($) $ in Thousands</t>
  </si>
  <si>
    <t>Schedule Of Quarterly Financial Data [Line Items]</t>
  </si>
  <si>
    <t>Bad debt expense due to bankruptcy of customers</t>
  </si>
  <si>
    <t>Note receivable estimated to be uncollectible</t>
  </si>
  <si>
    <t>Warehouse [Member]</t>
  </si>
  <si>
    <t>Gain on sale of warehouse</t>
  </si>
  <si>
    <t>Schedule II - Valuation and Qualifying Accounts (Detail) - USD ($) $ in Thousands</t>
  </si>
  <si>
    <t>Allowance for Doubtful Accounts [Member]</t>
  </si>
  <si>
    <t>Valuation and Qualifying Accounts Disclosure [Line Items]</t>
  </si>
  <si>
    <t>Valuation Allowances and Reserves, Balance</t>
  </si>
  <si>
    <t>Valuation Allowances and Reserves, Charged to Cost and Expense</t>
  </si>
  <si>
    <t>Valuation Allowances and Reserves, Deductions</t>
  </si>
  <si>
    <t>Valuation Allowances and Reserves, Foreign Exchange and Other</t>
  </si>
  <si>
    <t>Inventories [Member]</t>
  </si>
  <si>
    <t>Allowance For Uncollectible Note Receivable [Member]</t>
  </si>
  <si>
    <t>Subsequent Event - Additional Information (Detail) - Subsequent Event [Member] - Board of Directors [Member]</t>
  </si>
  <si>
    <t>Jan. 13, 2016$ / shares</t>
  </si>
  <si>
    <t>Subsequent Event [Line Items]</t>
  </si>
  <si>
    <t>Cash dividend declared</t>
  </si>
  <si>
    <t>Date dividend declared</t>
  </si>
  <si>
    <t>Jan. 13,
		2016</t>
  </si>
  <si>
    <t>Dividend payable date</t>
  </si>
  <si>
    <t>Feb. 16,
		2016</t>
  </si>
  <si>
    <t>Dividend payable date of record</t>
  </si>
  <si>
    <t>Feb. 1,
		2016</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CAD &quot;#,##0_);_(&quot;CAD &quot;(#,##0)" numFmtId="169"/>
    <numFmt formatCode="#,##0.000_);(#,##0.000)" numFmtId="170"/>
    <numFmt formatCode="_(&quot;October &quot;#,##0_);_(&quot;Octo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785787</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5103398</v>
      </c>
    </row>
    <row spans="1:4" r="18">
      <c t="s" s="4" r="A18">
        <v>30</v>
      </c>
      <c t="n" s="7" r="D18">
        <v>199294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0167</v>
      </c>
      <c t="n" s="7" r="C3">
        <v>867</v>
      </c>
    </row>
    <row spans="1:3" r="4">
      <c t="s" s="4" r="A4">
        <v>35</v>
      </c>
      <c t="n" s="6" r="B4">
        <v>104930</v>
      </c>
      <c t="n" s="6" r="C4">
        <v>119355</v>
      </c>
    </row>
    <row spans="1:3" r="5">
      <c t="s" s="4" r="A5">
        <v>36</v>
      </c>
      <c t="n" s="6" r="B5">
        <v>101264</v>
      </c>
      <c t="n" s="6" r="C5">
        <v>86420</v>
      </c>
    </row>
    <row spans="1:3" r="6">
      <c t="s" s="4" r="A6">
        <v>37</v>
      </c>
      <c t="n" s="6" r="B6">
        <v>3606</v>
      </c>
      <c t="n" s="6" r="C6">
        <v>2697</v>
      </c>
    </row>
    <row spans="1:3" r="7">
      <c t="s" s="4" r="A7">
        <v>38</v>
      </c>
      <c t="n" s="6" r="B7">
        <v>3288</v>
      </c>
      <c t="n" s="6" r="C7">
        <v>6867</v>
      </c>
    </row>
    <row spans="1:3" r="8">
      <c t="s" s="4" r="A8">
        <v>39</v>
      </c>
      <c t="n" s="6" r="B8">
        <v>233255</v>
      </c>
      <c t="n" s="6" r="C8">
        <v>216206</v>
      </c>
    </row>
    <row spans="1:3" r="9">
      <c t="s" s="4" r="A9">
        <v>40</v>
      </c>
      <c t="n" s="6" r="B9">
        <v>193993</v>
      </c>
      <c t="n" s="6" r="C9">
        <v>216509</v>
      </c>
    </row>
    <row spans="1:3" r="10">
      <c t="s" s="4" r="A10">
        <v>41</v>
      </c>
      <c t="n" s="6" r="B10">
        <v>6871</v>
      </c>
      <c t="n" s="6" r="C10">
        <v>6871</v>
      </c>
    </row>
    <row spans="1:3" r="11">
      <c t="s" s="4" r="A11">
        <v>42</v>
      </c>
      <c t="n" s="6" r="B11">
        <v>3481</v>
      </c>
      <c t="n" s="6" r="C11">
        <v>4000</v>
      </c>
    </row>
    <row spans="1:3" r="12">
      <c t="s" s="4" r="A12">
        <v>43</v>
      </c>
      <c t="n" s="6" r="B12">
        <v>2605</v>
      </c>
      <c t="n" s="6" r="C12">
        <v>3360</v>
      </c>
    </row>
    <row spans="1:3" r="13">
      <c t="s" s="4" r="A13">
        <v>44</v>
      </c>
      <c t="n" s="6" r="B13">
        <v>440205</v>
      </c>
      <c t="n" s="6" r="C13">
        <v>446946</v>
      </c>
    </row>
    <row spans="1:3" r="14">
      <c t="s" s="3" r="A14">
        <v>45</v>
      </c>
    </row>
    <row spans="1:3" r="15">
      <c t="s" s="4" r="A15">
        <v>46</v>
      </c>
      <c t="n" s="6" r="B15">
        <v>2475</v>
      </c>
      <c t="n" s="6" r="C15">
        <v>2636</v>
      </c>
    </row>
    <row spans="1:3" r="16">
      <c t="s" s="4" r="A16">
        <v>47</v>
      </c>
      <c t="n" s="6" r="B16">
        <v>68734</v>
      </c>
      <c t="n" s="6" r="C16">
        <v>81890</v>
      </c>
    </row>
    <row spans="1:3" r="17">
      <c t="s" s="4" r="A17">
        <v>48</v>
      </c>
      <c t="n" s="6" r="B17">
        <v>40395</v>
      </c>
      <c t="n" s="6" r="C17">
        <v>28484</v>
      </c>
    </row>
    <row spans="1:3" r="18">
      <c t="s" s="4" r="A18">
        <v>49</v>
      </c>
      <c t="n" s="6" r="B18">
        <v>111604</v>
      </c>
      <c t="n" s="6" r="C18">
        <v>113010</v>
      </c>
    </row>
    <row spans="1:3" r="19">
      <c t="s" s="4" r="A19">
        <v>50</v>
      </c>
      <c t="n" s="6" r="B19">
        <v>210951</v>
      </c>
      <c t="n" s="6" r="C19">
        <v>253695</v>
      </c>
    </row>
    <row spans="1:3" r="20">
      <c t="s" s="4" r="A20">
        <v>51</v>
      </c>
      <c t="n" s="6" r="B20">
        <v>21750</v>
      </c>
      <c t="n" s="6" r="C20">
        <v>16322</v>
      </c>
    </row>
    <row spans="1:3" r="21">
      <c t="s" s="4" r="A21">
        <v>52</v>
      </c>
      <c t="n" s="6" r="B21">
        <v>6252</v>
      </c>
      <c t="n" s="6" r="C21">
        <v>4222</v>
      </c>
    </row>
    <row spans="1:3" r="22">
      <c t="s" s="4" r="A22">
        <v>53</v>
      </c>
      <c t="n" s="7" r="B22">
        <v>350557</v>
      </c>
      <c t="n" s="7" r="C22">
        <v>387249</v>
      </c>
    </row>
    <row spans="1:3" r="23">
      <c t="s" s="4" r="A23">
        <v>54</v>
      </c>
      <c t="s" s="4" r="B23">
        <v>55</v>
      </c>
      <c t="s" s="4" r="C23">
        <v>55</v>
      </c>
    </row>
    <row spans="1:3" r="24">
      <c t="s" s="3" r="A24">
        <v>56</v>
      </c>
    </row>
    <row spans="1:3" r="25">
      <c t="s" s="4" r="A25">
        <v>57</v>
      </c>
      <c t="s" s="4" r="B25">
        <v>55</v>
      </c>
      <c t="s" s="4" r="C25">
        <v>55</v>
      </c>
    </row>
    <row spans="1:3" r="26">
      <c t="s" s="4" r="A26">
        <v>58</v>
      </c>
      <c t="n" s="7" r="B26">
        <v>112</v>
      </c>
      <c t="n" s="7" r="C26">
        <v>112</v>
      </c>
    </row>
    <row spans="1:3" r="27">
      <c t="s" s="4" r="A27">
        <v>59</v>
      </c>
      <c t="n" s="6" r="B27">
        <v>114963</v>
      </c>
      <c t="n" s="6" r="C27">
        <v>112978</v>
      </c>
    </row>
    <row spans="1:3" r="28">
      <c t="s" s="4" r="A28">
        <v>60</v>
      </c>
      <c t="n" s="6" r="B28">
        <v>-189810</v>
      </c>
      <c t="n" s="6" r="C28">
        <v>-189810</v>
      </c>
    </row>
    <row spans="1:3" r="29">
      <c t="s" s="4" r="A29">
        <v>61</v>
      </c>
      <c t="n" s="6" r="B29">
        <v>165395</v>
      </c>
      <c t="n" s="6" r="C29">
        <v>136558</v>
      </c>
    </row>
    <row spans="1:3" r="30">
      <c t="s" s="4" r="A30">
        <v>62</v>
      </c>
      <c t="n" s="6" r="B30">
        <v>-1012</v>
      </c>
      <c t="n" s="6" r="C30">
        <v>-141</v>
      </c>
    </row>
    <row spans="1:3" r="31">
      <c t="s" s="4" r="A31">
        <v>63</v>
      </c>
      <c t="n" s="6" r="B31">
        <v>89648</v>
      </c>
      <c t="n" s="6" r="C31">
        <v>59697</v>
      </c>
    </row>
    <row spans="1:3" r="32">
      <c t="s" s="4" r="A32">
        <v>64</v>
      </c>
      <c t="n" s="7" r="B32">
        <v>440205</v>
      </c>
      <c t="n" s="7" r="C32">
        <v>446946</v>
      </c>
    </row>
    <row spans="1:3" r="33">
      <c t="s" s="4" r="A33">
        <v>65</v>
      </c>
    </row>
    <row spans="1:3" r="34">
      <c t="s" s="3" r="A34">
        <v>56</v>
      </c>
    </row>
    <row spans="1:3" r="35">
      <c t="s" s="4" r="A35">
        <v>57</v>
      </c>
      <c t="s" s="4" r="B35">
        <v>55</v>
      </c>
      <c t="s" s="4" r="C35">
        <v>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8"/>
    <col customWidth="1" max="2" min="2" width="80"/>
  </cols>
  <sheetData>
    <row spans="1:2" r="1">
      <c t="s" s="1" r="A1">
        <v>243</v>
      </c>
      <c t="s" s="2" r="B1">
        <v>1</v>
      </c>
    </row>
    <row spans="1:2" r="2">
      <c t="s" s="2" r="B2">
        <v>2</v>
      </c>
    </row>
    <row spans="1:2" r="3">
      <c t="s" s="3" r="A3">
        <v>191</v>
      </c>
    </row>
    <row spans="1:2" r="4">
      <c t="s" s="4" r="A4">
        <v>244</v>
      </c>
      <c t="s" s="4" r="B4">
        <v>245</v>
      </c>
    </row>
    <row spans="1:2" r="5">
      <c t="s" s="4" r="A5">
        <v>246</v>
      </c>
      <c t="s" s="4" r="B5">
        <v>247</v>
      </c>
    </row>
    <row spans="1:2" r="6">
      <c t="s" s="4" r="A6">
        <v>248</v>
      </c>
      <c t="s" s="4" r="B6">
        <v>249</v>
      </c>
    </row>
    <row spans="1:2" r="7">
      <c t="s" s="4" r="A7">
        <v>250</v>
      </c>
      <c t="s" s="4" r="B7">
        <v>251</v>
      </c>
    </row>
    <row spans="1:2" r="8">
      <c t="s" s="4" r="A8">
        <v>83</v>
      </c>
      <c t="s" s="4" r="B8">
        <v>252</v>
      </c>
    </row>
    <row spans="1:2" r="9">
      <c t="s" s="4" r="A9">
        <v>253</v>
      </c>
      <c t="s" s="4" r="B9">
        <v>254</v>
      </c>
    </row>
    <row spans="1:2" r="10">
      <c t="s" s="4" r="A10">
        <v>255</v>
      </c>
      <c t="s" s="4" r="B10">
        <v>256</v>
      </c>
    </row>
    <row spans="1:2" r="11">
      <c t="s" s="4" r="A11">
        <v>257</v>
      </c>
      <c t="s" s="4" r="B11">
        <v>258</v>
      </c>
    </row>
    <row spans="1:2" r="12">
      <c t="s" s="4" r="A12">
        <v>259</v>
      </c>
      <c t="s" s="4" r="B12">
        <v>260</v>
      </c>
    </row>
    <row spans="1:2" r="13">
      <c t="s" s="4" r="A13">
        <v>201</v>
      </c>
      <c t="s" s="4" r="B13">
        <v>261</v>
      </c>
    </row>
    <row spans="1:2" r="14">
      <c t="s" s="4" r="A14">
        <v>262</v>
      </c>
      <c t="s" s="4" r="B14">
        <v>263</v>
      </c>
    </row>
    <row spans="1:2" r="15">
      <c t="s" s="4" r="A15">
        <v>264</v>
      </c>
      <c t="s" s="4" r="B15">
        <v>265</v>
      </c>
    </row>
    <row spans="1:2" r="16">
      <c t="s" s="4" r="A16">
        <v>266</v>
      </c>
      <c t="s" s="4" r="B16">
        <v>267</v>
      </c>
    </row>
    <row spans="1:2" r="17">
      <c t="s" s="4" r="A17">
        <v>268</v>
      </c>
      <c t="s" s="4" r="B17">
        <v>269</v>
      </c>
    </row>
    <row spans="1:2" r="18">
      <c t="s" s="4" r="A18">
        <v>270</v>
      </c>
      <c t="s" s="4" r="B18">
        <v>271</v>
      </c>
    </row>
    <row spans="1:2" r="19">
      <c t="s" s="4" r="A19">
        <v>272</v>
      </c>
      <c t="s" s="4" r="B19">
        <v>273</v>
      </c>
    </row>
    <row spans="1:2" r="20">
      <c t="s" s="4" r="A20">
        <v>274</v>
      </c>
      <c t="s" s="4" r="B20">
        <v>275</v>
      </c>
    </row>
    <row spans="1:2" r="21">
      <c t="s" s="4" r="A21">
        <v>219</v>
      </c>
      <c t="s" s="4" r="B21">
        <v>276</v>
      </c>
    </row>
    <row spans="1:2" r="22">
      <c t="s" s="4" r="A22">
        <v>41</v>
      </c>
      <c t="s" s="4" r="B22">
        <v>277</v>
      </c>
    </row>
    <row spans="1:2" r="23">
      <c t="s" s="4" r="A23">
        <v>278</v>
      </c>
      <c t="s" s="4" r="B23">
        <v>279</v>
      </c>
    </row>
    <row spans="1:2" r="24">
      <c t="s" s="4" r="A24">
        <v>280</v>
      </c>
      <c t="s" s="4" r="B24">
        <v>281</v>
      </c>
    </row>
    <row spans="1:2" r="25">
      <c t="s" s="4" r="A25">
        <v>282</v>
      </c>
      <c t="s" s="4" r="B25">
        <v>283</v>
      </c>
    </row>
    <row spans="1:2" r="26">
      <c t="s" s="4" r="A26">
        <v>284</v>
      </c>
      <c t="s" s="4" r="B26">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191</v>
      </c>
    </row>
    <row spans="1:2" r="4">
      <c t="s" s="4" r="A4">
        <v>287</v>
      </c>
      <c t="s" s="4" r="B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9</v>
      </c>
      <c t="s" s="2" r="B1">
        <v>1</v>
      </c>
    </row>
    <row spans="1:2" r="2">
      <c t="s" s="2" r="B2">
        <v>2</v>
      </c>
    </row>
    <row spans="1:2" r="3">
      <c t="s" s="3" r="A3">
        <v>199</v>
      </c>
    </row>
    <row spans="1:2" r="4">
      <c t="s" s="4" r="A4">
        <v>198</v>
      </c>
      <c t="s" s="4" r="B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02</v>
      </c>
    </row>
    <row spans="1:2" r="4">
      <c t="s" s="4" r="A4">
        <v>292</v>
      </c>
      <c t="s" s="4" r="B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32</v>
      </c>
    </row>
    <row spans="1:3" r="2">
      <c t="s" s="4" r="A2">
        <v>67</v>
      </c>
      <c t="n" s="7" r="B2">
        <v>5432</v>
      </c>
      <c t="n" s="7" r="C2">
        <v>2831</v>
      </c>
    </row>
    <row spans="1:3" r="3">
      <c t="s" s="4" r="A3">
        <v>68</v>
      </c>
      <c t="n" s="7" r="B3">
        <v>2931</v>
      </c>
      <c t="n" s="7" r="C3">
        <v>2412</v>
      </c>
    </row>
    <row spans="1:3" r="4">
      <c t="s" s="4" r="A4">
        <v>69</v>
      </c>
      <c t="n" s="7" r="B4">
        <v>1</v>
      </c>
      <c t="n" s="7" r="C4">
        <v>1</v>
      </c>
    </row>
    <row spans="1:3" r="5">
      <c t="s" s="4" r="A5">
        <v>70</v>
      </c>
      <c t="n" s="6" r="B5">
        <v>970000</v>
      </c>
      <c t="n" s="6" r="C5">
        <v>970000</v>
      </c>
    </row>
    <row spans="1:3" r="6">
      <c t="s" s="4" r="A6">
        <v>71</v>
      </c>
      <c t="n" s="6" r="B6">
        <v>0</v>
      </c>
      <c t="n" s="6" r="C6">
        <v>0</v>
      </c>
    </row>
    <row spans="1:3" r="7">
      <c t="s" s="4" r="A7">
        <v>72</v>
      </c>
      <c t="n" s="8" r="B7">
        <v>0.01</v>
      </c>
      <c t="n" s="8" r="C7">
        <v>0.01</v>
      </c>
    </row>
    <row spans="1:3" r="8">
      <c t="s" s="4" r="A8">
        <v>73</v>
      </c>
      <c t="n" s="6" r="B8">
        <v>30000000</v>
      </c>
      <c t="n" s="6" r="C8">
        <v>30000000</v>
      </c>
    </row>
    <row spans="1:3" r="9">
      <c t="s" s="4" r="A9">
        <v>74</v>
      </c>
      <c t="n" s="6" r="B9">
        <v>11237749</v>
      </c>
      <c t="n" s="6" r="C9">
        <v>11215691</v>
      </c>
    </row>
    <row spans="1:3" r="10">
      <c t="s" s="4" r="A10">
        <v>75</v>
      </c>
      <c t="n" s="6" r="B10">
        <v>6135095</v>
      </c>
      <c t="n" s="6" r="C10">
        <v>6135095</v>
      </c>
    </row>
    <row spans="1:3" r="11">
      <c t="s" s="4" r="A11">
        <v>65</v>
      </c>
    </row>
    <row spans="1:3" r="12">
      <c t="s" s="4" r="A12">
        <v>69</v>
      </c>
      <c t="n" s="7" r="B12">
        <v>1</v>
      </c>
      <c t="n" s="7" r="C12">
        <v>1</v>
      </c>
    </row>
    <row spans="1:3" r="13">
      <c t="s" s="4" r="A13">
        <v>70</v>
      </c>
      <c t="n" s="6" r="B13">
        <v>30000</v>
      </c>
      <c t="n" s="6" r="C13">
        <v>30000</v>
      </c>
    </row>
    <row spans="1:3" r="14">
      <c t="s" s="4" r="A14">
        <v>71</v>
      </c>
      <c t="n" s="6" r="B14">
        <v>0</v>
      </c>
      <c t="n" s="6" r="C1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94</v>
      </c>
      <c t="s" s="2" r="B1">
        <v>1</v>
      </c>
    </row>
    <row spans="1:2" r="2">
      <c t="s" s="2" r="B2">
        <v>2</v>
      </c>
    </row>
    <row spans="1:2" r="3">
      <c t="s" s="3" r="A3">
        <v>205</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1</v>
      </c>
      <c t="s" s="2" r="B1">
        <v>1</v>
      </c>
    </row>
    <row spans="1:2" r="2">
      <c t="s" s="2" r="B2">
        <v>2</v>
      </c>
    </row>
    <row spans="1:2" r="3">
      <c t="s" s="3" r="A3">
        <v>208</v>
      </c>
    </row>
    <row spans="1:2" r="4">
      <c t="s" s="4" r="A4">
        <v>207</v>
      </c>
      <c t="s" s="4" r="B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303</v>
      </c>
      <c t="s" s="2" r="B1">
        <v>1</v>
      </c>
    </row>
    <row spans="1:2" r="2">
      <c t="s" s="2" r="B2">
        <v>2</v>
      </c>
    </row>
    <row spans="1:2" r="3">
      <c t="s" s="3" r="A3">
        <v>211</v>
      </c>
    </row>
    <row spans="1:2" r="4">
      <c t="s" s="4" r="A4">
        <v>304</v>
      </c>
      <c t="s" s="4" r="B4">
        <v>305</v>
      </c>
    </row>
    <row spans="1:2" r="5">
      <c t="s" s="4" r="A5">
        <v>306</v>
      </c>
      <c t="s" s="4" r="B5">
        <v>307</v>
      </c>
    </row>
    <row spans="1:2" r="6">
      <c t="s" s="4" r="A6">
        <v>308</v>
      </c>
      <c t="s" s="4" r="B6">
        <v>309</v>
      </c>
    </row>
    <row spans="1:2" r="7">
      <c t="s" s="4" r="A7">
        <v>310</v>
      </c>
      <c t="s" s="4" r="B7">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14</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row spans="1:2" r="9">
      <c t="s" s="4" r="A9">
        <v>323</v>
      </c>
      <c t="s" s="4" r="B9">
        <v>324</v>
      </c>
    </row>
    <row spans="1:2" r="10">
      <c t="s" s="4" r="A10">
        <v>325</v>
      </c>
      <c t="s" s="4" r="B10">
        <v>326</v>
      </c>
    </row>
    <row spans="1:2" r="11">
      <c t="s" s="4" r="A11">
        <v>327</v>
      </c>
      <c t="s" s="4" r="B11">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17</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20</v>
      </c>
    </row>
    <row spans="1:2" r="4">
      <c t="s" s="4" r="A4">
        <v>341</v>
      </c>
      <c t="s" s="4" r="B4">
        <v>342</v>
      </c>
    </row>
    <row spans="1:2" r="5">
      <c t="s" s="4" r="A5">
        <v>343</v>
      </c>
      <c t="s" s="4" r="B5">
        <v>344</v>
      </c>
    </row>
    <row spans="1:2" r="6">
      <c t="s" s="4" r="A6">
        <v>345</v>
      </c>
      <c t="s" s="4" r="B6">
        <v>346</v>
      </c>
    </row>
    <row spans="1:2" r="7">
      <c t="s" s="4" r="A7">
        <v>347</v>
      </c>
      <c t="s" s="4" r="B7">
        <v>348</v>
      </c>
    </row>
    <row spans="1:2" r="8">
      <c t="s" s="4" r="A8">
        <v>349</v>
      </c>
      <c t="s" s="4" r="B8">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51</v>
      </c>
      <c t="s" s="2" r="B1">
        <v>1</v>
      </c>
    </row>
    <row spans="1:2" r="2">
      <c t="s" s="2" r="B2">
        <v>2</v>
      </c>
    </row>
    <row spans="1:2" r="3">
      <c t="s" s="3" r="A3">
        <v>223</v>
      </c>
    </row>
    <row spans="1:2" r="4">
      <c t="s" s="4" r="A4">
        <v>352</v>
      </c>
      <c t="s" s="4" r="B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54</v>
      </c>
      <c t="s" s="2" r="B1">
        <v>1</v>
      </c>
    </row>
    <row spans="1:2" r="2">
      <c t="s" s="2" r="B2">
        <v>2</v>
      </c>
    </row>
    <row spans="1:2" r="3">
      <c t="s" s="3" r="A3">
        <v>226</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29</v>
      </c>
    </row>
    <row spans="1:2" r="4">
      <c t="s" s="4" r="A4">
        <v>360</v>
      </c>
      <c t="s" s="4" r="B4">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2</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6</v>
      </c>
      <c t="s" s="2" r="B1">
        <v>1</v>
      </c>
    </row>
    <row spans="1:4" r="2">
      <c t="s" s="2" r="B2">
        <v>2</v>
      </c>
      <c t="s" s="2" r="C2">
        <v>32</v>
      </c>
      <c t="s" s="2" r="D2">
        <v>77</v>
      </c>
    </row>
    <row spans="1:4" r="3">
      <c t="s" s="3" r="A3">
        <v>78</v>
      </c>
    </row>
    <row spans="1:4" r="4">
      <c t="s" s="4" r="A4">
        <v>79</v>
      </c>
      <c t="n" s="7" r="B4">
        <v>1141391</v>
      </c>
      <c t="n" s="7" r="C4">
        <v>1192990</v>
      </c>
      <c t="n" s="7" r="D4">
        <v>1143852</v>
      </c>
    </row>
    <row spans="1:4" r="5">
      <c t="s" s="4" r="A5">
        <v>80</v>
      </c>
      <c t="n" s="6" r="B5">
        <v>959729</v>
      </c>
      <c t="n" s="6" r="C5">
        <v>1071085</v>
      </c>
      <c t="n" s="6" r="D5">
        <v>989380</v>
      </c>
    </row>
    <row spans="1:4" r="6">
      <c t="s" s="4" r="A6">
        <v>81</v>
      </c>
      <c t="n" s="6" r="B6">
        <v>181662</v>
      </c>
      <c t="n" s="6" r="C6">
        <v>121905</v>
      </c>
      <c t="n" s="6" r="D6">
        <v>154472</v>
      </c>
    </row>
    <row spans="1:4" r="7">
      <c t="s" s="3" r="A7">
        <v>82</v>
      </c>
    </row>
    <row spans="1:4" r="8">
      <c t="s" s="4" r="A8">
        <v>83</v>
      </c>
      <c t="n" s="6" r="B8">
        <v>49879</v>
      </c>
      <c t="n" s="6" r="C8">
        <v>51589</v>
      </c>
      <c t="n" s="6" r="D8">
        <v>53546</v>
      </c>
    </row>
    <row spans="1:4" r="9">
      <c t="s" s="4" r="A9">
        <v>84</v>
      </c>
      <c t="n" s="6" r="B9">
        <v>37788</v>
      </c>
      <c t="n" s="6" r="C9">
        <v>36550</v>
      </c>
      <c t="n" s="6" r="D9">
        <v>38825</v>
      </c>
    </row>
    <row spans="1:4" r="10">
      <c t="s" s="4" r="A10">
        <v>85</v>
      </c>
      <c t="n" s="6" r="B10">
        <v>32592</v>
      </c>
      <c t="n" s="6" r="C10">
        <v>25772</v>
      </c>
      <c t="n" s="6" r="D10">
        <v>28770</v>
      </c>
    </row>
    <row spans="1:4" r="11">
      <c t="s" s="4" r="A11">
        <v>86</v>
      </c>
      <c t="n" s="6" r="B11">
        <v>120259</v>
      </c>
      <c t="n" s="6" r="C11">
        <v>113911</v>
      </c>
      <c t="n" s="6" r="D11">
        <v>121141</v>
      </c>
    </row>
    <row spans="1:4" r="12">
      <c t="s" s="3" r="A12">
        <v>87</v>
      </c>
    </row>
    <row spans="1:4" r="13">
      <c t="s" s="4" r="A13">
        <v>88</v>
      </c>
      <c t="n" s="6" r="C13">
        <v>2050</v>
      </c>
    </row>
    <row spans="1:4" r="14">
      <c t="s" s="4" r="A14">
        <v>89</v>
      </c>
      <c t="n" s="6" r="B14">
        <v>1315</v>
      </c>
      <c t="n" s="6" r="C14">
        <v>-183</v>
      </c>
      <c t="n" s="6" r="D14">
        <v>-15</v>
      </c>
    </row>
    <row spans="1:4" r="15">
      <c t="s" s="4" r="A15">
        <v>90</v>
      </c>
      <c t="n" s="6" r="B15">
        <v>62718</v>
      </c>
      <c t="n" s="6" r="C15">
        <v>9861</v>
      </c>
      <c t="n" s="6" r="D15">
        <v>33316</v>
      </c>
    </row>
    <row spans="1:4" r="16">
      <c t="s" s="3" r="A16">
        <v>91</v>
      </c>
    </row>
    <row spans="1:4" r="17">
      <c t="s" s="4" r="A17">
        <v>92</v>
      </c>
      <c t="n" s="6" r="B17">
        <v>-18790</v>
      </c>
      <c t="n" s="6" r="C17">
        <v>-19571</v>
      </c>
      <c t="n" s="6" r="D17">
        <v>-18713</v>
      </c>
    </row>
    <row spans="1:4" r="18">
      <c t="s" s="4" r="A18">
        <v>93</v>
      </c>
      <c t="n" s="6" r="D18">
        <v>1001</v>
      </c>
    </row>
    <row spans="1:4" r="19">
      <c t="s" s="4" r="A19">
        <v>94</v>
      </c>
      <c t="n" s="6" r="B19">
        <v>317</v>
      </c>
      <c t="n" s="6" r="C19">
        <v>270</v>
      </c>
      <c t="n" s="6" r="D19">
        <v>359</v>
      </c>
    </row>
    <row spans="1:4" r="20">
      <c t="s" s="4" r="A20">
        <v>95</v>
      </c>
      <c t="n" s="6" r="B20">
        <v>44245</v>
      </c>
      <c t="n" s="6" r="C20">
        <v>-9440</v>
      </c>
      <c t="n" s="6" r="D20">
        <v>15963</v>
      </c>
    </row>
    <row spans="1:4" r="21">
      <c t="s" s="4" r="A21">
        <v>96</v>
      </c>
      <c t="n" s="6" r="B21">
        <v>-15408</v>
      </c>
      <c t="n" s="6" r="C21">
        <v>3934</v>
      </c>
      <c t="n" s="6" r="D21">
        <v>-5215</v>
      </c>
    </row>
    <row spans="1:4" r="22">
      <c t="s" s="4" r="A22">
        <v>97</v>
      </c>
      <c t="n" s="7" r="B22">
        <v>28837</v>
      </c>
      <c t="n" s="7" r="C22">
        <v>-5506</v>
      </c>
      <c t="n" s="7" r="D22">
        <v>10748</v>
      </c>
    </row>
    <row spans="1:4" r="23">
      <c t="s" s="3" r="A23">
        <v>98</v>
      </c>
    </row>
    <row spans="1:4" r="24">
      <c t="s" s="4" r="A24">
        <v>99</v>
      </c>
      <c t="n" s="8" r="B24">
        <v>5.66</v>
      </c>
      <c t="n" s="8" r="C24">
        <v>-1.03</v>
      </c>
      <c t="n" s="8" r="D24">
        <v>1.93</v>
      </c>
    </row>
    <row spans="1:4" r="25">
      <c t="s" s="3" r="A25">
        <v>100</v>
      </c>
    </row>
    <row spans="1:4" r="26">
      <c t="s" s="4" r="A26">
        <v>99</v>
      </c>
      <c t="n" s="8" r="B26">
        <v>5.64</v>
      </c>
      <c t="n" s="8" r="C26">
        <v>-1.03</v>
      </c>
      <c t="n" s="8" r="D26">
        <v>1.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63</v>
      </c>
      <c t="s" s="2" r="B1">
        <v>1</v>
      </c>
    </row>
    <row spans="1:4" r="2">
      <c t="s" s="2" r="B2">
        <v>2</v>
      </c>
      <c t="s" s="2" r="C2">
        <v>32</v>
      </c>
      <c t="s" s="2" r="D2">
        <v>77</v>
      </c>
    </row>
    <row spans="1:4" r="3">
      <c t="s" s="3" r="A3">
        <v>364</v>
      </c>
    </row>
    <row spans="1:4" r="4">
      <c t="s" s="4" r="A4">
        <v>365</v>
      </c>
      <c t="s" s="4" r="B4">
        <v>366</v>
      </c>
    </row>
    <row spans="1:4" r="5">
      <c t="s" s="4" r="A5">
        <v>367</v>
      </c>
      <c t="s" s="4" r="B5">
        <v>368</v>
      </c>
    </row>
    <row spans="1:4" r="6">
      <c t="s" s="4" r="A6">
        <v>369</v>
      </c>
      <c t="n" s="7" r="B6">
        <v>2</v>
      </c>
      <c t="n" s="7" r="C6">
        <v>2</v>
      </c>
      <c t="n" s="9" r="D6">
        <v>2.3</v>
      </c>
    </row>
    <row spans="1:4" r="7">
      <c t="s" s="4" r="A7">
        <v>370</v>
      </c>
      <c t="s" s="4" r="B7">
        <v>371</v>
      </c>
    </row>
    <row spans="1:4" r="8">
      <c t="s" s="4" r="A8">
        <v>372</v>
      </c>
      <c t="n" s="6" r="B8">
        <v>0</v>
      </c>
      <c t="n" s="6" r="C8">
        <v>10000</v>
      </c>
      <c t="n" s="6" r="D8">
        <v>0</v>
      </c>
    </row>
    <row spans="1:4" r="9">
      <c t="s" s="4" r="A9">
        <v>373</v>
      </c>
      <c t="n" s="6" r="C9">
        <v>16168</v>
      </c>
    </row>
    <row spans="1:4" r="10">
      <c t="s" s="4" r="A10">
        <v>374</v>
      </c>
    </row>
    <row spans="1:4" r="11">
      <c t="s" s="3" r="A11">
        <v>364</v>
      </c>
    </row>
    <row spans="1:4" r="12">
      <c t="s" s="4" r="A12">
        <v>375</v>
      </c>
      <c t="s" s="4" r="B12">
        <v>376</v>
      </c>
      <c t="s" s="4" r="C12">
        <v>376</v>
      </c>
      <c t="s" s="4" r="D12">
        <v>376</v>
      </c>
    </row>
    <row spans="1:4" r="13">
      <c t="s" s="4" r="A13">
        <v>377</v>
      </c>
    </row>
    <row spans="1:4" r="14">
      <c t="s" s="3" r="A14">
        <v>364</v>
      </c>
    </row>
    <row spans="1:4" r="15">
      <c t="s" s="4" r="A15">
        <v>375</v>
      </c>
      <c t="s" s="4" r="B15">
        <v>378</v>
      </c>
      <c t="s" s="4" r="C15">
        <v>379</v>
      </c>
      <c t="s" s="4" r="D15">
        <v>379</v>
      </c>
    </row>
    <row spans="1:4" r="16">
      <c t="s" s="4" r="A16">
        <v>380</v>
      </c>
    </row>
    <row spans="1:4" r="17">
      <c t="s" s="3" r="A17">
        <v>364</v>
      </c>
    </row>
    <row spans="1:4" r="18">
      <c t="s" s="4" r="A18">
        <v>375</v>
      </c>
      <c t="s" s="4" r="B18">
        <v>381</v>
      </c>
      <c t="s" s="4" r="C18">
        <v>381</v>
      </c>
      <c t="s" s="4" r="D18">
        <v>382</v>
      </c>
    </row>
    <row spans="1:4" r="19">
      <c t="s" s="4" r="A19">
        <v>383</v>
      </c>
    </row>
    <row spans="1:4" r="20">
      <c t="s" s="3" r="A20">
        <v>364</v>
      </c>
    </row>
    <row spans="1:4" r="21">
      <c t="s" s="4" r="A21">
        <v>375</v>
      </c>
      <c t="s" s="4" r="B21">
        <v>384</v>
      </c>
      <c t="s" s="4" r="C21">
        <v>385</v>
      </c>
      <c t="s" s="4" r="D21">
        <v>386</v>
      </c>
    </row>
    <row spans="1:4" r="22">
      <c t="s" s="4" r="A22">
        <v>387</v>
      </c>
    </row>
    <row spans="1:4" r="23">
      <c t="s" s="3" r="A23">
        <v>364</v>
      </c>
    </row>
    <row spans="1:4" r="24">
      <c t="s" s="4" r="A24">
        <v>375</v>
      </c>
      <c t="s" s="4" r="B24">
        <v>376</v>
      </c>
      <c t="s" s="4" r="C24">
        <v>37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8</v>
      </c>
      <c t="s" s="2" r="B1">
        <v>1</v>
      </c>
    </row>
    <row spans="1:4" r="2">
      <c t="s" s="2" r="B2">
        <v>2</v>
      </c>
      <c t="s" s="2" r="C2">
        <v>32</v>
      </c>
      <c t="s" s="2" r="D2">
        <v>77</v>
      </c>
    </row>
    <row spans="1:4" r="3">
      <c t="s" s="3" r="A3">
        <v>389</v>
      </c>
    </row>
    <row spans="1:4" r="4">
      <c t="s" s="4" r="A4">
        <v>390</v>
      </c>
      <c t="n" s="6" r="B4">
        <v>5093878</v>
      </c>
      <c t="n" s="6" r="C4">
        <v>5323131</v>
      </c>
      <c t="n" s="6" r="D4">
        <v>5573643</v>
      </c>
    </row>
    <row spans="1:4" r="5">
      <c t="s" s="3" r="A5">
        <v>391</v>
      </c>
    </row>
    <row spans="1:4" r="6">
      <c t="s" s="4" r="A6">
        <v>392</v>
      </c>
      <c t="n" s="6" r="B6">
        <v>22201</v>
      </c>
      <c t="n" s="6" r="D6">
        <v>36704</v>
      </c>
    </row>
    <row spans="1:4" r="7">
      <c t="s" s="4" r="A7">
        <v>393</v>
      </c>
      <c t="n" s="6" r="B7">
        <v>5116079</v>
      </c>
      <c t="n" s="6" r="C7">
        <v>5323131</v>
      </c>
      <c t="n" s="6" r="D7">
        <v>561034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5"/>
    <col customWidth="1" max="5" min="5" width="14"/>
    <col customWidth="1" max="6" min="6" width="14"/>
  </cols>
  <sheetData>
    <row spans="1:6" r="1">
      <c t="s" s="1" r="A1">
        <v>394</v>
      </c>
      <c t="s" s="2" r="B1">
        <v>395</v>
      </c>
      <c t="s" s="2" r="C1">
        <v>396</v>
      </c>
      <c t="s" s="2" r="D1">
        <v>2</v>
      </c>
      <c t="s" s="2" r="E1">
        <v>32</v>
      </c>
      <c t="s" s="2" r="F1">
        <v>77</v>
      </c>
    </row>
    <row spans="1:6" r="2">
      <c t="s" s="3" r="A2">
        <v>397</v>
      </c>
    </row>
    <row spans="1:6" r="3">
      <c t="s" s="4" r="A3">
        <v>398</v>
      </c>
      <c t="n" s="7" r="F3">
        <v>1001000</v>
      </c>
    </row>
    <row spans="1:6" r="4">
      <c t="s" s="4" r="A4">
        <v>88</v>
      </c>
      <c t="n" s="7" r="C4">
        <v>2100000</v>
      </c>
      <c t="n" s="7" r="E4">
        <v>2050000</v>
      </c>
    </row>
    <row spans="1:6" r="5">
      <c t="s" s="4" r="A5">
        <v>399</v>
      </c>
      <c t="n" s="7" r="E5">
        <v>500000</v>
      </c>
    </row>
    <row spans="1:6" r="6">
      <c t="s" s="4" r="A6">
        <v>400</v>
      </c>
    </row>
    <row spans="1:6" r="7">
      <c t="s" s="3" r="A7">
        <v>397</v>
      </c>
    </row>
    <row spans="1:6" r="8">
      <c t="s" s="4" r="A8">
        <v>401</v>
      </c>
      <c t="n" s="7" r="B8">
        <v>5300000</v>
      </c>
    </row>
    <row spans="1:6" r="9">
      <c t="s" s="4" r="A9">
        <v>402</v>
      </c>
      <c t="s" s="4" r="D9">
        <v>403</v>
      </c>
    </row>
    <row spans="1:6" r="10">
      <c t="s" s="4" r="A10">
        <v>398</v>
      </c>
      <c t="n" s="7" r="F10">
        <v>1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04</v>
      </c>
      <c t="s" s="2" r="B1">
        <v>2</v>
      </c>
      <c t="s" s="2" r="C1">
        <v>32</v>
      </c>
    </row>
    <row spans="1:3" r="2">
      <c t="s" s="3" r="A2">
        <v>199</v>
      </c>
    </row>
    <row spans="1:3" r="3">
      <c t="s" s="4" r="A3">
        <v>405</v>
      </c>
      <c t="n" s="7" r="B3">
        <v>47593</v>
      </c>
      <c t="n" s="7" r="C3">
        <v>46810</v>
      </c>
    </row>
    <row spans="1:3" r="4">
      <c t="s" s="4" r="A4">
        <v>406</v>
      </c>
      <c t="n" s="6" r="B4">
        <v>66484</v>
      </c>
      <c t="n" s="6" r="C4">
        <v>78464</v>
      </c>
    </row>
    <row spans="1:3" r="5">
      <c t="s" s="4" r="A5">
        <v>407</v>
      </c>
      <c t="n" s="6" r="B5">
        <v>5280</v>
      </c>
      <c t="n" s="6" r="C5">
        <v>5854</v>
      </c>
    </row>
    <row spans="1:3" r="6">
      <c t="s" s="4" r="A6">
        <v>408</v>
      </c>
      <c t="n" s="6" r="B6">
        <v>119357</v>
      </c>
      <c t="n" s="6" r="C6">
        <v>131128</v>
      </c>
    </row>
    <row spans="1:3" r="7">
      <c t="s" s="4" r="A7">
        <v>409</v>
      </c>
      <c t="n" s="6" r="B7">
        <v>-18093</v>
      </c>
      <c t="n" s="6" r="C7">
        <v>-44708</v>
      </c>
    </row>
    <row spans="1:3" r="8">
      <c t="s" s="4" r="A8">
        <v>36</v>
      </c>
      <c t="n" s="7" r="B8">
        <v>101264</v>
      </c>
      <c t="n" s="7" r="C8">
        <v>864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410</v>
      </c>
      <c t="s" s="2" r="B1">
        <v>1</v>
      </c>
    </row>
    <row spans="1:4" r="2">
      <c t="s" s="2" r="B2">
        <v>2</v>
      </c>
      <c t="s" s="2" r="C2">
        <v>32</v>
      </c>
      <c t="s" s="2" r="D2">
        <v>77</v>
      </c>
    </row>
    <row spans="1:4" r="3">
      <c t="s" s="3" r="A3">
        <v>199</v>
      </c>
    </row>
    <row spans="1:4" r="4">
      <c t="s" s="4" r="A4">
        <v>411</v>
      </c>
      <c t="s" s="4" r="B4">
        <v>412</v>
      </c>
      <c t="s" s="4" r="C4">
        <v>413</v>
      </c>
    </row>
    <row spans="1:4" r="5">
      <c t="s" s="4" r="A5">
        <v>414</v>
      </c>
      <c t="n" s="9" r="B5">
        <v>0.1</v>
      </c>
      <c t="n" s="9" r="C5">
        <v>-2.4</v>
      </c>
      <c t="n" s="9" r="D5">
        <v>-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415</v>
      </c>
      <c t="s" s="2" r="B1">
        <v>1</v>
      </c>
    </row>
    <row spans="1:3" r="2">
      <c t="s" s="2" r="B2">
        <v>2</v>
      </c>
      <c t="s" s="2" r="C2">
        <v>32</v>
      </c>
    </row>
    <row spans="1:3" r="3">
      <c t="s" s="3" r="A3">
        <v>416</v>
      </c>
    </row>
    <row spans="1:3" r="4">
      <c t="s" s="4" r="A4">
        <v>417</v>
      </c>
      <c t="n" s="7" r="B4">
        <v>600251</v>
      </c>
      <c t="n" s="7" r="C4">
        <v>594815</v>
      </c>
    </row>
    <row spans="1:3" r="5">
      <c t="s" s="4" r="A5">
        <v>418</v>
      </c>
      <c t="n" s="6" r="B5">
        <v>406258</v>
      </c>
      <c t="n" s="6" r="C5">
        <v>378306</v>
      </c>
    </row>
    <row spans="1:3" r="6">
      <c t="s" s="4" r="A6">
        <v>419</v>
      </c>
      <c t="n" s="6" r="B6">
        <v>193993</v>
      </c>
      <c t="n" s="6" r="C6">
        <v>216509</v>
      </c>
    </row>
    <row spans="1:3" r="7">
      <c t="s" s="4" r="A7">
        <v>420</v>
      </c>
    </row>
    <row spans="1:3" r="8">
      <c t="s" s="3" r="A8">
        <v>416</v>
      </c>
    </row>
    <row spans="1:3" r="9">
      <c t="s" s="4" r="A9">
        <v>417</v>
      </c>
      <c t="n" s="6" r="B9">
        <v>100263</v>
      </c>
      <c t="n" s="6" r="C9">
        <v>102330</v>
      </c>
    </row>
    <row spans="1:3" r="10">
      <c t="s" s="4" r="A10">
        <v>421</v>
      </c>
    </row>
    <row spans="1:3" r="11">
      <c t="s" s="3" r="A11">
        <v>416</v>
      </c>
    </row>
    <row spans="1:3" r="12">
      <c t="s" s="4" r="A12">
        <v>417</v>
      </c>
      <c t="n" s="6" r="B12">
        <v>459247</v>
      </c>
      <c t="n" s="6" r="C12">
        <v>445236</v>
      </c>
    </row>
    <row spans="1:3" r="13">
      <c t="s" s="4" r="A13">
        <v>422</v>
      </c>
    </row>
    <row spans="1:3" r="14">
      <c t="s" s="3" r="A14">
        <v>416</v>
      </c>
    </row>
    <row spans="1:3" r="15">
      <c t="s" s="4" r="A15">
        <v>417</v>
      </c>
      <c t="n" s="6" r="B15">
        <v>25725</v>
      </c>
      <c t="n" s="6" r="C15">
        <v>23461</v>
      </c>
    </row>
    <row spans="1:3" r="16">
      <c t="s" s="4" r="A16">
        <v>423</v>
      </c>
    </row>
    <row spans="1:3" r="17">
      <c t="s" s="3" r="A17">
        <v>416</v>
      </c>
    </row>
    <row spans="1:3" r="18">
      <c t="s" s="4" r="A18">
        <v>417</v>
      </c>
      <c t="n" s="6" r="B18">
        <v>290</v>
      </c>
      <c t="n" s="6" r="C18">
        <v>709</v>
      </c>
    </row>
    <row spans="1:3" r="19">
      <c t="s" s="4" r="A19">
        <v>424</v>
      </c>
    </row>
    <row spans="1:3" r="20">
      <c t="s" s="3" r="A20">
        <v>416</v>
      </c>
    </row>
    <row spans="1:3" r="21">
      <c t="s" s="4" r="A21">
        <v>417</v>
      </c>
      <c t="n" s="7" r="B21">
        <v>383</v>
      </c>
      <c t="n" s="6" r="C21">
        <v>369</v>
      </c>
    </row>
    <row spans="1:3" r="22">
      <c t="s" s="4" r="A22">
        <v>425</v>
      </c>
      <c t="s" s="4" r="B22">
        <v>426</v>
      </c>
    </row>
    <row spans="1:3" r="23">
      <c t="s" s="4" r="A23">
        <v>427</v>
      </c>
    </row>
    <row spans="1:3" r="24">
      <c t="s" s="3" r="A24">
        <v>416</v>
      </c>
    </row>
    <row spans="1:3" r="25">
      <c t="s" s="4" r="A25">
        <v>417</v>
      </c>
      <c t="n" s="7" r="B25">
        <v>11777</v>
      </c>
      <c t="n" s="6" r="C25">
        <v>11996</v>
      </c>
    </row>
    <row spans="1:3" r="26">
      <c t="s" s="4" r="A26">
        <v>428</v>
      </c>
    </row>
    <row spans="1:3" r="27">
      <c t="s" s="3" r="A27">
        <v>416</v>
      </c>
    </row>
    <row spans="1:3" r="28">
      <c t="s" s="4" r="A28">
        <v>417</v>
      </c>
      <c t="n" s="7" r="B28">
        <v>2566</v>
      </c>
      <c t="n" s="7" r="C28">
        <v>10714</v>
      </c>
    </row>
    <row spans="1:3" r="29">
      <c t="s" s="4" r="A29">
        <v>429</v>
      </c>
    </row>
    <row spans="1:3" r="30">
      <c t="s" s="3" r="A30">
        <v>416</v>
      </c>
    </row>
    <row spans="1:3" r="31">
      <c t="s" s="4" r="A31">
        <v>425</v>
      </c>
      <c t="s" s="4" r="B31">
        <v>430</v>
      </c>
    </row>
    <row spans="1:3" r="32">
      <c t="s" s="4" r="A32">
        <v>431</v>
      </c>
    </row>
    <row spans="1:3" r="33">
      <c t="s" s="3" r="A33">
        <v>416</v>
      </c>
    </row>
    <row spans="1:3" r="34">
      <c t="s" s="4" r="A34">
        <v>425</v>
      </c>
      <c t="s" s="4" r="B34">
        <v>432</v>
      </c>
    </row>
    <row spans="1:3" r="35">
      <c t="s" s="4" r="A35">
        <v>433</v>
      </c>
    </row>
    <row spans="1:3" r="36">
      <c t="s" s="3" r="A36">
        <v>416</v>
      </c>
    </row>
    <row spans="1:3" r="37">
      <c t="s" s="4" r="A37">
        <v>425</v>
      </c>
      <c t="s" s="4" r="B37">
        <v>426</v>
      </c>
    </row>
    <row spans="1:3" r="38">
      <c t="s" s="4" r="A38">
        <v>434</v>
      </c>
    </row>
    <row spans="1:3" r="39">
      <c t="s" s="3" r="A39">
        <v>416</v>
      </c>
    </row>
    <row spans="1:3" r="40">
      <c t="s" s="4" r="A40">
        <v>425</v>
      </c>
      <c t="s" s="4" r="B40">
        <v>430</v>
      </c>
    </row>
    <row spans="1:3" r="41">
      <c t="s" s="4" r="A41">
        <v>435</v>
      </c>
    </row>
    <row spans="1:3" r="42">
      <c t="s" s="3" r="A42">
        <v>416</v>
      </c>
    </row>
    <row spans="1:3" r="43">
      <c t="s" s="4" r="A43">
        <v>425</v>
      </c>
      <c t="s" s="4" r="B43">
        <v>436</v>
      </c>
    </row>
    <row spans="1:3" r="44">
      <c t="s" s="4" r="A44">
        <v>437</v>
      </c>
    </row>
    <row spans="1:3" r="45">
      <c t="s" s="3" r="A45">
        <v>416</v>
      </c>
    </row>
    <row spans="1:3" r="46">
      <c t="s" s="4" r="A46">
        <v>425</v>
      </c>
      <c t="s" s="4" r="B46">
        <v>438</v>
      </c>
    </row>
    <row spans="1:3" r="47">
      <c t="s" s="4" r="A47">
        <v>439</v>
      </c>
    </row>
    <row spans="1:3" r="48">
      <c t="s" s="3" r="A48">
        <v>416</v>
      </c>
    </row>
    <row spans="1:3" r="49">
      <c t="s" s="4" r="A49">
        <v>425</v>
      </c>
      <c t="s" s="4" r="B49">
        <v>438</v>
      </c>
    </row>
    <row spans="1:3" r="50">
      <c t="s" s="4" r="A50">
        <v>440</v>
      </c>
    </row>
    <row spans="1:3" r="51">
      <c t="s" s="3" r="A51">
        <v>416</v>
      </c>
    </row>
    <row spans="1:3" r="52">
      <c t="s" s="4" r="A52">
        <v>425</v>
      </c>
      <c t="s" s="4" r="B52">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41</v>
      </c>
      <c t="s" s="2" r="B1">
        <v>442</v>
      </c>
      <c t="s" s="2" r="C1">
        <v>1</v>
      </c>
    </row>
    <row spans="1:5" r="2">
      <c t="s" s="2" r="B2">
        <v>2</v>
      </c>
      <c t="s" s="2" r="C2">
        <v>2</v>
      </c>
      <c t="s" s="2" r="D2">
        <v>32</v>
      </c>
      <c t="s" s="2" r="E2">
        <v>77</v>
      </c>
    </row>
    <row spans="1:5" r="3">
      <c t="s" s="3" r="A3">
        <v>416</v>
      </c>
    </row>
    <row spans="1:5" r="4">
      <c t="s" s="4" r="A4">
        <v>443</v>
      </c>
      <c t="n" s="9" r="C4">
        <v>15.3</v>
      </c>
      <c t="n" s="9" r="D4">
        <v>15.2</v>
      </c>
      <c t="n" s="9" r="E4">
        <v>15.4</v>
      </c>
    </row>
    <row spans="1:5" r="5">
      <c t="s" s="4" r="A5">
        <v>444</v>
      </c>
      <c t="n" s="10" r="C5">
        <v>1.6</v>
      </c>
      <c t="n" s="9" r="D5">
        <v>0.3</v>
      </c>
      <c t="n" s="7" r="E5">
        <v>0</v>
      </c>
    </row>
    <row spans="1:5" r="6">
      <c t="s" s="4" r="A6">
        <v>445</v>
      </c>
    </row>
    <row spans="1:5" r="7">
      <c t="s" s="3" r="A7">
        <v>416</v>
      </c>
    </row>
    <row spans="1:5" r="8">
      <c t="s" s="4" r="A8">
        <v>444</v>
      </c>
      <c t="n" s="9" r="B8">
        <v>1.2</v>
      </c>
      <c t="n" s="9" r="C8">
        <v>1.2</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6</v>
      </c>
      <c t="s" s="2" r="B1">
        <v>1</v>
      </c>
    </row>
    <row spans="1:4" r="2">
      <c t="s" s="2" r="B2">
        <v>2</v>
      </c>
      <c t="s" s="2" r="C2">
        <v>32</v>
      </c>
      <c t="s" s="2" r="D2">
        <v>77</v>
      </c>
    </row>
    <row spans="1:4" r="3">
      <c t="s" s="3" r="A3">
        <v>447</v>
      </c>
    </row>
    <row spans="1:4" r="4">
      <c t="s" s="4" r="A4">
        <v>448</v>
      </c>
      <c t="n" s="7" r="B4">
        <v>4000</v>
      </c>
      <c t="n" s="7" r="C4">
        <v>4518</v>
      </c>
      <c t="n" s="7" r="D4">
        <v>3536</v>
      </c>
    </row>
    <row spans="1:4" r="5">
      <c t="s" s="4" r="A5">
        <v>449</v>
      </c>
      <c t="n" s="6" r="B5">
        <v>-519</v>
      </c>
      <c t="n" s="6" r="C5">
        <v>-518</v>
      </c>
      <c t="n" s="6" r="D5">
        <v>-518</v>
      </c>
    </row>
    <row spans="1:4" r="6">
      <c t="s" s="4" r="A6">
        <v>450</v>
      </c>
      <c t="n" s="6" r="B6">
        <v>3481</v>
      </c>
      <c t="n" s="6" r="C6">
        <v>4000</v>
      </c>
      <c t="n" s="6" r="D6">
        <v>4518</v>
      </c>
    </row>
    <row spans="1:4" r="7">
      <c t="s" s="4" r="A7">
        <v>400</v>
      </c>
    </row>
    <row spans="1:4" r="8">
      <c t="s" s="3" r="A8">
        <v>447</v>
      </c>
    </row>
    <row spans="1:4" r="9">
      <c t="s" s="4" r="A9">
        <v>451</v>
      </c>
      <c t="n" s="6" r="D9">
        <v>1500</v>
      </c>
    </row>
    <row spans="1:4" r="10">
      <c t="s" s="4" r="A10">
        <v>452</v>
      </c>
    </row>
    <row spans="1:4" r="11">
      <c t="s" s="3" r="A11">
        <v>447</v>
      </c>
    </row>
    <row spans="1:4" r="12">
      <c t="s" s="4" r="A12">
        <v>448</v>
      </c>
      <c t="n" s="6" r="B12">
        <v>550</v>
      </c>
      <c t="n" s="6" r="C12">
        <v>687</v>
      </c>
      <c t="n" s="6" r="D12">
        <v>824</v>
      </c>
    </row>
    <row spans="1:4" r="13">
      <c t="s" s="4" r="A13">
        <v>449</v>
      </c>
      <c t="n" s="6" r="B13">
        <v>-137</v>
      </c>
      <c t="n" s="6" r="C13">
        <v>-137</v>
      </c>
      <c t="n" s="6" r="D13">
        <v>-137</v>
      </c>
    </row>
    <row spans="1:4" r="14">
      <c t="s" s="4" r="A14">
        <v>450</v>
      </c>
      <c t="n" s="6" r="B14">
        <v>413</v>
      </c>
      <c t="n" s="6" r="C14">
        <v>550</v>
      </c>
      <c t="n" s="6" r="D14">
        <v>687</v>
      </c>
    </row>
    <row spans="1:4" r="15">
      <c t="s" s="4" r="A15">
        <v>453</v>
      </c>
    </row>
    <row spans="1:4" r="16">
      <c t="s" s="3" r="A16">
        <v>447</v>
      </c>
    </row>
    <row spans="1:4" r="17">
      <c t="s" s="4" r="A17">
        <v>448</v>
      </c>
      <c t="n" s="6" r="B17">
        <v>-5</v>
      </c>
      <c t="n" s="6" r="C17">
        <v>-11</v>
      </c>
      <c t="n" s="6" r="D17">
        <v>-17</v>
      </c>
    </row>
    <row spans="1:4" r="18">
      <c t="s" s="4" r="A18">
        <v>449</v>
      </c>
      <c t="n" s="6" r="B18">
        <v>5</v>
      </c>
      <c t="n" s="6" r="C18">
        <v>6</v>
      </c>
      <c t="n" s="6" r="D18">
        <v>6</v>
      </c>
    </row>
    <row spans="1:4" r="19">
      <c t="s" s="4" r="A19">
        <v>450</v>
      </c>
      <c t="n" s="6" r="C19">
        <v>-5</v>
      </c>
      <c t="n" s="6" r="D19">
        <v>-11</v>
      </c>
    </row>
    <row spans="1:4" r="20">
      <c t="s" s="4" r="A20">
        <v>454</v>
      </c>
    </row>
    <row spans="1:4" r="21">
      <c t="s" s="3" r="A21">
        <v>447</v>
      </c>
    </row>
    <row spans="1:4" r="22">
      <c t="s" s="4" r="A22">
        <v>448</v>
      </c>
      <c t="n" s="6" r="B22">
        <v>3455</v>
      </c>
      <c t="n" s="6" r="C22">
        <v>3842</v>
      </c>
      <c t="n" s="6" r="D22">
        <v>2729</v>
      </c>
    </row>
    <row spans="1:4" r="23">
      <c t="s" s="4" r="A23">
        <v>449</v>
      </c>
      <c t="n" s="6" r="B23">
        <v>-387</v>
      </c>
      <c t="n" s="6" r="C23">
        <v>-387</v>
      </c>
      <c t="n" s="6" r="D23">
        <v>-387</v>
      </c>
    </row>
    <row spans="1:4" r="24">
      <c t="s" s="4" r="A24">
        <v>450</v>
      </c>
      <c t="n" s="7" r="B24">
        <v>3068</v>
      </c>
      <c t="n" s="7" r="C24">
        <v>3455</v>
      </c>
      <c t="n" s="6" r="D24">
        <v>3842</v>
      </c>
    </row>
    <row spans="1:4" r="25">
      <c t="s" s="4" r="A25">
        <v>455</v>
      </c>
    </row>
    <row spans="1:4" r="26">
      <c t="s" s="3" r="A26">
        <v>447</v>
      </c>
    </row>
    <row spans="1:4" r="27">
      <c t="s" s="4" r="A27">
        <v>451</v>
      </c>
      <c t="n" s="7" r="D27">
        <v>1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456</v>
      </c>
      <c t="s" s="2" r="B1">
        <v>1</v>
      </c>
    </row>
    <row spans="1:2" r="2">
      <c t="s" s="2" r="B2">
        <v>2</v>
      </c>
    </row>
    <row spans="1:2" r="3">
      <c t="s" s="4" r="A3">
        <v>452</v>
      </c>
    </row>
    <row spans="1:2" r="4">
      <c t="s" s="3" r="A4">
        <v>447</v>
      </c>
    </row>
    <row spans="1:2" r="5">
      <c t="s" s="4" r="A5">
        <v>457</v>
      </c>
      <c t="s" s="4" r="B5">
        <v>438</v>
      </c>
    </row>
    <row spans="1:2" r="6">
      <c t="s" s="4" r="A6">
        <v>454</v>
      </c>
    </row>
    <row spans="1:2" r="7">
      <c t="s" s="3" r="A7">
        <v>447</v>
      </c>
    </row>
    <row spans="1:2" r="8">
      <c t="s" s="4" r="A8">
        <v>457</v>
      </c>
      <c t="s" s="4" r="B8">
        <v>458</v>
      </c>
    </row>
    <row spans="1:2" r="9">
      <c t="s" s="4" r="A9">
        <v>453</v>
      </c>
    </row>
    <row spans="1:2" r="10">
      <c t="s" s="3" r="A10">
        <v>447</v>
      </c>
    </row>
    <row spans="1:2" r="11">
      <c t="s" s="4" r="A11">
        <v>457</v>
      </c>
      <c t="s" s="4" r="B11">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60</v>
      </c>
      <c t="s" s="2" r="B1">
        <v>461</v>
      </c>
    </row>
    <row spans="1:2" r="2">
      <c t="s" s="3" r="A2">
        <v>462</v>
      </c>
    </row>
    <row spans="1:2" r="3">
      <c t="n" s="6" r="A3">
        <v>2016</v>
      </c>
      <c t="n" s="7" r="B3">
        <v>524</v>
      </c>
    </row>
    <row spans="1:2" r="4">
      <c t="n" s="6" r="A4">
        <v>2017</v>
      </c>
      <c t="n" s="6" r="B4">
        <v>479</v>
      </c>
    </row>
    <row spans="1:2" r="5">
      <c t="n" s="6" r="A5">
        <v>2018</v>
      </c>
      <c t="n" s="6" r="B5">
        <v>479</v>
      </c>
    </row>
    <row spans="1:2" r="6">
      <c t="n" s="6" r="A6">
        <v>2019</v>
      </c>
      <c t="n" s="6" r="B6">
        <v>397</v>
      </c>
    </row>
    <row spans="1:2" r="7">
      <c t="n" s="6" r="A7">
        <v>2020</v>
      </c>
      <c t="n" s="6" r="B7">
        <v>397</v>
      </c>
    </row>
    <row spans="1:2" r="8">
      <c t="s" s="4" r="A8">
        <v>463</v>
      </c>
      <c t="n" s="6" r="B8">
        <v>1205</v>
      </c>
    </row>
    <row spans="1:2" r="9">
      <c t="s" s="4" r="A9">
        <v>464</v>
      </c>
      <c t="n" s="7" r="B9">
        <v>34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v>
      </c>
      <c t="s" s="2" r="B1">
        <v>1</v>
      </c>
    </row>
    <row spans="1:4" r="2">
      <c t="s" s="2" r="B2">
        <v>2</v>
      </c>
      <c t="s" s="2" r="C2">
        <v>32</v>
      </c>
      <c t="s" s="2" r="D2">
        <v>77</v>
      </c>
    </row>
    <row spans="1:4" r="3">
      <c t="s" s="3" r="A3">
        <v>102</v>
      </c>
    </row>
    <row spans="1:4" r="4">
      <c t="s" s="4" r="A4">
        <v>97</v>
      </c>
      <c t="n" s="7" r="B4">
        <v>28837</v>
      </c>
      <c t="n" s="7" r="C4">
        <v>-5506</v>
      </c>
      <c t="n" s="7" r="D4">
        <v>10748</v>
      </c>
    </row>
    <row spans="1:4" r="5">
      <c t="s" s="3" r="A5">
        <v>103</v>
      </c>
    </row>
    <row spans="1:4" r="6">
      <c t="s" s="4" r="A6">
        <v>104</v>
      </c>
      <c t="n" s="6" r="B6">
        <v>-1162</v>
      </c>
      <c t="n" s="6" r="C6">
        <v>-738</v>
      </c>
      <c t="n" s="6" r="D6">
        <v>-831</v>
      </c>
    </row>
    <row spans="1:4" r="7">
      <c t="s" s="3" r="A7">
        <v>105</v>
      </c>
    </row>
    <row spans="1:4" r="8">
      <c t="s" s="4" r="A8">
        <v>106</v>
      </c>
      <c t="n" s="6" r="B8">
        <v>-38</v>
      </c>
      <c t="n" s="6" r="C8">
        <v>-307</v>
      </c>
      <c t="n" s="6" r="D8">
        <v>776</v>
      </c>
    </row>
    <row spans="1:4" r="9">
      <c t="s" s="4" r="A9">
        <v>107</v>
      </c>
      <c t="n" s="6" r="B9">
        <v>152</v>
      </c>
      <c t="n" s="6" r="C9">
        <v>175</v>
      </c>
      <c t="n" s="6" r="D9">
        <v>242</v>
      </c>
    </row>
    <row spans="1:4" r="10">
      <c t="s" s="4" r="A10">
        <v>108</v>
      </c>
      <c t="n" s="6" r="B10">
        <v>234</v>
      </c>
      <c t="n" s="6" r="C10">
        <v>175</v>
      </c>
      <c t="n" s="6" r="D10">
        <v>105</v>
      </c>
    </row>
    <row spans="1:4" r="11">
      <c t="s" s="4" r="A11">
        <v>109</v>
      </c>
      <c t="n" s="6" r="B11">
        <v>348</v>
      </c>
      <c t="n" s="6" r="C11">
        <v>43</v>
      </c>
      <c t="n" s="6" r="D11">
        <v>1123</v>
      </c>
    </row>
    <row spans="1:4" r="12">
      <c t="s" s="4" r="A12">
        <v>110</v>
      </c>
      <c t="n" s="6" r="B12">
        <v>-57</v>
      </c>
      <c t="n" s="6" r="C12">
        <v>18</v>
      </c>
      <c t="n" s="6" r="D12">
        <v>-335</v>
      </c>
    </row>
    <row spans="1:4" r="13">
      <c t="s" s="4" r="A13">
        <v>111</v>
      </c>
      <c t="n" s="6" r="B13">
        <v>291</v>
      </c>
      <c t="n" s="6" r="C13">
        <v>61</v>
      </c>
      <c t="n" s="6" r="D13">
        <v>788</v>
      </c>
    </row>
    <row spans="1:4" r="14">
      <c t="s" s="4" r="A14">
        <v>112</v>
      </c>
      <c t="n" s="6" r="B14">
        <v>-871</v>
      </c>
      <c t="n" s="6" r="C14">
        <v>-677</v>
      </c>
      <c t="n" s="6" r="D14">
        <v>-43</v>
      </c>
    </row>
    <row spans="1:4" r="15">
      <c t="s" s="4" r="A15">
        <v>113</v>
      </c>
      <c t="n" s="7" r="B15">
        <v>27966</v>
      </c>
      <c t="n" s="7" r="C15">
        <v>-6183</v>
      </c>
      <c t="n" s="7" r="D15">
        <v>107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65</v>
      </c>
      <c t="s" s="2" r="B1">
        <v>2</v>
      </c>
      <c t="s" s="2" r="C1">
        <v>32</v>
      </c>
    </row>
    <row spans="1:3" r="2">
      <c t="s" s="3" r="A2">
        <v>466</v>
      </c>
    </row>
    <row spans="1:3" r="3">
      <c t="s" s="4" r="A3">
        <v>467</v>
      </c>
      <c t="n" s="7" r="B3">
        <v>12799</v>
      </c>
      <c t="n" s="7" r="C3">
        <v>8084</v>
      </c>
    </row>
    <row spans="1:3" r="4">
      <c t="s" s="4" r="A4">
        <v>468</v>
      </c>
      <c t="n" s="6" r="B4">
        <v>8952</v>
      </c>
      <c t="n" s="6" r="C4">
        <v>8963</v>
      </c>
    </row>
    <row spans="1:3" r="5">
      <c t="s" s="4" r="A5">
        <v>469</v>
      </c>
      <c t="n" s="6" r="B5">
        <v>688</v>
      </c>
      <c t="n" s="6" r="C5">
        <v>824</v>
      </c>
    </row>
    <row spans="1:3" r="6">
      <c t="s" s="4" r="A6">
        <v>470</v>
      </c>
      <c t="n" s="6" r="B6">
        <v>3326</v>
      </c>
      <c t="n" s="6" r="C6">
        <v>180</v>
      </c>
    </row>
    <row spans="1:3" r="7">
      <c t="s" s="4" r="A7">
        <v>471</v>
      </c>
      <c t="n" s="6" r="B7">
        <v>5451</v>
      </c>
      <c t="n" s="6" r="C7">
        <v>1896</v>
      </c>
    </row>
    <row spans="1:3" r="8">
      <c t="s" s="4" r="A8">
        <v>160</v>
      </c>
      <c t="n" s="6" r="B8">
        <v>9179</v>
      </c>
      <c t="n" s="6" r="C8">
        <v>8537</v>
      </c>
    </row>
    <row spans="1:3" r="9">
      <c t="s" s="4" r="A9">
        <v>48</v>
      </c>
      <c t="n" s="7" r="B9">
        <v>40395</v>
      </c>
      <c t="n" s="7" r="C9">
        <v>284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2</v>
      </c>
      <c t="s" s="2" r="B1">
        <v>1</v>
      </c>
    </row>
    <row spans="1:3" r="2">
      <c t="s" s="2" r="B2">
        <v>2</v>
      </c>
      <c t="s" s="2" r="C2">
        <v>32</v>
      </c>
    </row>
    <row spans="1:3" r="3">
      <c t="s" s="4" r="A3">
        <v>473</v>
      </c>
    </row>
    <row spans="1:3" r="4">
      <c t="s" s="3" r="A4">
        <v>474</v>
      </c>
    </row>
    <row spans="1:3" r="5">
      <c t="s" s="4" r="A5">
        <v>475</v>
      </c>
      <c t="s" s="4" r="B5">
        <v>476</v>
      </c>
      <c t="s" s="4" r="C5">
        <v>4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77</v>
      </c>
      <c t="s" s="2" r="B1">
        <v>2</v>
      </c>
      <c t="s" s="2" r="C1">
        <v>32</v>
      </c>
    </row>
    <row spans="1:3" r="2">
      <c t="s" s="3" r="A2">
        <v>478</v>
      </c>
    </row>
    <row spans="1:3" r="3">
      <c t="s" s="4" r="A3">
        <v>479</v>
      </c>
      <c t="n" s="7" r="B3">
        <v>213426</v>
      </c>
      <c t="n" s="7" r="C3">
        <v>256331</v>
      </c>
    </row>
    <row spans="1:3" r="4">
      <c t="s" s="4" r="A4">
        <v>115</v>
      </c>
      <c t="n" s="6" r="B4">
        <v>213426</v>
      </c>
      <c t="n" s="6" r="C4">
        <v>256331</v>
      </c>
    </row>
    <row spans="1:3" r="5">
      <c t="s" s="4" r="A5">
        <v>480</v>
      </c>
      <c t="n" s="6" r="B5">
        <v>2475</v>
      </c>
      <c t="n" s="6" r="C5">
        <v>2636</v>
      </c>
    </row>
    <row spans="1:3" r="6">
      <c t="s" s="4" r="A6">
        <v>50</v>
      </c>
      <c t="n" s="6" r="B6">
        <v>210951</v>
      </c>
      <c t="n" s="6" r="C6">
        <v>253695</v>
      </c>
    </row>
    <row spans="1:3" r="7">
      <c t="s" s="4" r="A7">
        <v>481</v>
      </c>
    </row>
    <row spans="1:3" r="8">
      <c t="s" s="3" r="A8">
        <v>478</v>
      </c>
    </row>
    <row spans="1:3" r="9">
      <c t="s" s="4" r="A9">
        <v>479</v>
      </c>
      <c t="n" s="6" r="C9">
        <v>40510</v>
      </c>
    </row>
    <row spans="1:3" r="10">
      <c t="s" s="4" r="A10">
        <v>115</v>
      </c>
      <c t="n" s="6" r="C10">
        <v>40510</v>
      </c>
    </row>
    <row spans="1:3" r="11">
      <c t="s" s="4" r="A11">
        <v>482</v>
      </c>
    </row>
    <row spans="1:3" r="12">
      <c t="s" s="3" r="A12">
        <v>478</v>
      </c>
    </row>
    <row spans="1:3" r="13">
      <c t="s" s="4" r="A13">
        <v>479</v>
      </c>
      <c t="n" s="6" r="B13">
        <v>879</v>
      </c>
      <c t="n" s="6" r="C13">
        <v>966</v>
      </c>
    </row>
    <row spans="1:3" r="14">
      <c t="s" s="4" r="A14">
        <v>115</v>
      </c>
      <c t="n" s="6" r="B14">
        <v>879</v>
      </c>
      <c t="n" s="6" r="C14">
        <v>966</v>
      </c>
    </row>
    <row spans="1:3" r="15">
      <c t="s" s="4" r="A15">
        <v>483</v>
      </c>
    </row>
    <row spans="1:3" r="16">
      <c t="s" s="3" r="A16">
        <v>478</v>
      </c>
    </row>
    <row spans="1:3" r="17">
      <c t="s" s="4" r="A17">
        <v>479</v>
      </c>
      <c t="n" s="6" r="B17">
        <v>2974</v>
      </c>
      <c t="n" s="6" r="C17">
        <v>3101</v>
      </c>
    </row>
    <row spans="1:3" r="18">
      <c t="s" s="4" r="A18">
        <v>115</v>
      </c>
      <c t="n" s="6" r="B18">
        <v>2974</v>
      </c>
      <c t="n" s="6" r="C18">
        <v>3101</v>
      </c>
    </row>
    <row spans="1:3" r="19">
      <c t="s" s="4" r="A19">
        <v>484</v>
      </c>
    </row>
    <row spans="1:3" r="20">
      <c t="s" s="3" r="A20">
        <v>478</v>
      </c>
    </row>
    <row spans="1:3" r="21">
      <c t="s" s="4" r="A21">
        <v>479</v>
      </c>
      <c t="n" s="6" r="B21">
        <v>9573</v>
      </c>
      <c t="n" s="6" r="C21">
        <v>11754</v>
      </c>
    </row>
    <row spans="1:3" r="22">
      <c t="s" s="4" r="A22">
        <v>115</v>
      </c>
      <c t="n" s="6" r="B22">
        <v>9573</v>
      </c>
      <c t="n" s="6" r="C22">
        <v>11754</v>
      </c>
    </row>
    <row spans="1:3" r="23">
      <c t="s" s="4" r="A23">
        <v>485</v>
      </c>
    </row>
    <row spans="1:3" r="24">
      <c t="s" s="3" r="A24">
        <v>478</v>
      </c>
    </row>
    <row spans="1:3" r="25">
      <c t="s" s="4" r="A25">
        <v>479</v>
      </c>
      <c t="n" s="6" r="B25">
        <v>200000</v>
      </c>
      <c t="n" s="6" r="C25">
        <v>200000</v>
      </c>
    </row>
    <row spans="1:3" r="26">
      <c t="s" s="4" r="A26">
        <v>115</v>
      </c>
      <c t="n" s="7" r="B26">
        <v>200000</v>
      </c>
      <c t="n" s="7" r="C26">
        <v>2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486</v>
      </c>
      <c t="s" s="2" r="B1">
        <v>1</v>
      </c>
    </row>
    <row spans="1:3" r="2">
      <c t="s" s="2" r="B2">
        <v>2</v>
      </c>
      <c t="s" s="2" r="C2">
        <v>32</v>
      </c>
    </row>
    <row spans="1:3" r="3">
      <c t="s" s="3" r="A3">
        <v>478</v>
      </c>
    </row>
    <row spans="1:3" r="4">
      <c t="s" s="4" r="A4">
        <v>487</v>
      </c>
      <c t="n" s="7" r="B4">
        <v>150000000</v>
      </c>
    </row>
    <row spans="1:3" r="5">
      <c t="s" s="4" r="A5">
        <v>488</v>
      </c>
      <c t="n" s="7" r="B5">
        <v>20000000</v>
      </c>
    </row>
    <row spans="1:3" r="6">
      <c t="s" s="4" r="A6">
        <v>489</v>
      </c>
      <c t="s" s="4" r="B6">
        <v>490</v>
      </c>
    </row>
    <row spans="1:3" r="7">
      <c t="s" s="4" r="A7">
        <v>491</v>
      </c>
      <c t="s" s="4" r="B7">
        <v>492</v>
      </c>
    </row>
    <row spans="1:3" r="8">
      <c t="s" s="4" r="A8">
        <v>493</v>
      </c>
      <c t="n" s="7" r="B8">
        <v>25300000</v>
      </c>
      <c t="n" s="7" r="C8">
        <v>53400000</v>
      </c>
    </row>
    <row spans="1:3" r="9">
      <c t="s" s="4" r="A9">
        <v>494</v>
      </c>
      <c t="s" s="4" r="B9">
        <v>495</v>
      </c>
      <c t="s" s="4" r="C9">
        <v>496</v>
      </c>
    </row>
    <row spans="1:3" r="10">
      <c t="s" s="4" r="A10">
        <v>497</v>
      </c>
      <c t="s" s="4" r="B10">
        <v>498</v>
      </c>
    </row>
    <row spans="1:3" r="11">
      <c t="s" s="4" r="A11">
        <v>499</v>
      </c>
      <c t="s" s="4" r="B11">
        <v>500</v>
      </c>
    </row>
    <row spans="1:3" r="12">
      <c t="s" s="4" r="A12">
        <v>501</v>
      </c>
      <c t="s" s="4" r="B12">
        <v>502</v>
      </c>
    </row>
    <row spans="1:3" r="13">
      <c t="s" s="4" r="A13">
        <v>503</v>
      </c>
      <c t="s" s="4" r="B13">
        <v>504</v>
      </c>
    </row>
    <row spans="1:3" r="14">
      <c t="s" s="4" r="A14">
        <v>505</v>
      </c>
      <c t="s" s="4" r="B14">
        <v>506</v>
      </c>
    </row>
    <row spans="1:3" r="15">
      <c t="s" s="4" r="A15">
        <v>507</v>
      </c>
      <c t="s" s="4" r="B15">
        <v>508</v>
      </c>
    </row>
    <row spans="1:3" r="16">
      <c t="s" s="4" r="A16">
        <v>509</v>
      </c>
      <c t="s" s="4" r="B16">
        <v>510</v>
      </c>
    </row>
    <row spans="1:3" r="17">
      <c t="s" s="4" r="A17">
        <v>511</v>
      </c>
      <c t="n" s="7" r="B17">
        <v>150000000</v>
      </c>
      <c t="n" s="7" r="C17">
        <v>150000000</v>
      </c>
    </row>
    <row spans="1:3" r="18">
      <c t="s" s="4" r="A18">
        <v>512</v>
      </c>
      <c t="n" s="6" r="B18">
        <v>2900000</v>
      </c>
      <c t="n" s="6" r="C18">
        <v>2100000</v>
      </c>
    </row>
    <row spans="1:3" r="19">
      <c t="s" s="4" r="A19">
        <v>513</v>
      </c>
      <c t="n" s="7" r="B19">
        <v>147100000</v>
      </c>
      <c t="n" s="6" r="C19">
        <v>107400000</v>
      </c>
    </row>
    <row spans="1:3" r="20">
      <c t="s" s="4" r="A20">
        <v>514</v>
      </c>
      <c t="s" s="4" r="B20">
        <v>515</v>
      </c>
    </row>
    <row spans="1:3" r="21">
      <c t="s" s="4" r="A21">
        <v>516</v>
      </c>
      <c t="n" s="7" r="B21">
        <v>22500000</v>
      </c>
    </row>
    <row spans="1:3" r="22">
      <c t="s" s="4" r="A22">
        <v>517</v>
      </c>
      <c t="n" s="6" r="B22">
        <v>1</v>
      </c>
    </row>
    <row spans="1:3" r="23">
      <c t="s" s="4" r="A23">
        <v>518</v>
      </c>
      <c t="n" s="7" r="B23">
        <v>25000000</v>
      </c>
    </row>
    <row spans="1:3" r="24">
      <c t="s" s="4" r="A24">
        <v>519</v>
      </c>
      <c t="n" s="7" r="B24">
        <v>25000000</v>
      </c>
    </row>
    <row spans="1:3" r="25">
      <c t="s" s="4" r="A25">
        <v>520</v>
      </c>
      <c t="s" s="4" r="B25">
        <v>521</v>
      </c>
    </row>
    <row spans="1:3" r="26">
      <c t="s" s="4" r="A26">
        <v>522</v>
      </c>
      <c t="n" s="7" r="B26">
        <v>86200000</v>
      </c>
      <c t="n" s="6" r="C26">
        <v>54700000</v>
      </c>
    </row>
    <row spans="1:3" r="27">
      <c t="s" s="4" r="A27">
        <v>523</v>
      </c>
      <c t="n" s="6" r="B27">
        <v>147100000</v>
      </c>
      <c t="n" s="7" r="C27">
        <v>137800000</v>
      </c>
    </row>
    <row spans="1:3" r="28">
      <c t="s" s="4" r="A28">
        <v>524</v>
      </c>
      <c t="n" s="7" r="B28">
        <v>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525</v>
      </c>
      <c t="s" s="2" r="B1">
        <v>1</v>
      </c>
    </row>
    <row spans="1:2" r="2">
      <c t="s" s="2" r="B2">
        <v>461</v>
      </c>
    </row>
    <row spans="1:2" r="3">
      <c t="s" s="3" r="A3">
        <v>478</v>
      </c>
    </row>
    <row spans="1:2" r="4">
      <c t="s" s="4" r="A4">
        <v>526</v>
      </c>
      <c t="s" s="4" r="B4">
        <v>527</v>
      </c>
    </row>
    <row spans="1:2" r="5">
      <c t="s" s="4" r="A5">
        <v>528</v>
      </c>
      <c t="n" s="7" r="B5">
        <v>200</v>
      </c>
    </row>
    <row spans="1:2" r="6">
      <c t="s" s="4" r="A6">
        <v>529</v>
      </c>
      <c t="s" s="4" r="B6">
        <v>530</v>
      </c>
    </row>
    <row spans="1:2" r="7">
      <c t="s" s="4" r="A7">
        <v>531</v>
      </c>
      <c t="s" s="4" r="B7">
        <v>532</v>
      </c>
    </row>
    <row spans="1:2" r="8">
      <c t="s" s="4" r="A8">
        <v>533</v>
      </c>
      <c t="s" s="4" r="B8">
        <v>534</v>
      </c>
    </row>
    <row spans="1:2" r="9">
      <c t="s" s="4" r="A9">
        <v>535</v>
      </c>
      <c t="s" s="4" r="B9">
        <v>536</v>
      </c>
    </row>
    <row spans="1:2" r="10">
      <c t="s" s="4" r="A10">
        <v>537</v>
      </c>
      <c t="s" s="4" r="B10">
        <v>538</v>
      </c>
    </row>
    <row spans="1:2" r="11">
      <c t="s" s="4" r="A11">
        <v>539</v>
      </c>
      <c t="s" s="4" r="B11">
        <v>540</v>
      </c>
    </row>
    <row spans="1:2" r="12">
      <c t="s" s="4" r="A12">
        <v>541</v>
      </c>
      <c t="s" s="4" r="B12">
        <v>542</v>
      </c>
    </row>
    <row spans="1:2" r="13">
      <c t="s" s="4" r="A13">
        <v>543</v>
      </c>
      <c t="n" s="9" r="B13">
        <v>2.1</v>
      </c>
    </row>
    <row spans="1:2" r="14">
      <c t="s" s="4" r="A14">
        <v>544</v>
      </c>
    </row>
    <row spans="1:2" r="15">
      <c t="s" s="3" r="A15">
        <v>478</v>
      </c>
    </row>
    <row spans="1:2" r="16">
      <c t="s" s="4" r="A16">
        <v>545</v>
      </c>
      <c t="s" s="4" r="B16">
        <v>546</v>
      </c>
    </row>
    <row spans="1:2" r="17">
      <c t="s" s="4" r="A17">
        <v>547</v>
      </c>
    </row>
    <row spans="1:2" r="18">
      <c t="s" s="3" r="A18">
        <v>478</v>
      </c>
    </row>
    <row spans="1:2" r="19">
      <c t="s" s="4" r="A19">
        <v>545</v>
      </c>
      <c t="s" s="4" r="B19">
        <v>5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8</v>
      </c>
      <c t="s" s="2" r="B1">
        <v>1</v>
      </c>
    </row>
    <row spans="1:3" r="2">
      <c t="s" s="2" r="B2">
        <v>2</v>
      </c>
      <c t="s" s="2" r="C2">
        <v>32</v>
      </c>
    </row>
    <row spans="1:3" r="3">
      <c t="s" s="3" r="A3">
        <v>478</v>
      </c>
    </row>
    <row spans="1:3" r="4">
      <c t="s" s="4" r="A4">
        <v>549</v>
      </c>
      <c t="s" s="4" r="B4">
        <v>550</v>
      </c>
    </row>
    <row spans="1:3" r="5">
      <c t="s" s="4" r="A5">
        <v>551</v>
      </c>
      <c t="s" s="4" r="B5">
        <v>552</v>
      </c>
    </row>
    <row spans="1:3" r="6">
      <c t="s" s="4" r="A6">
        <v>553</v>
      </c>
      <c t="n" s="9" r="B6">
        <v>9.800000000000001</v>
      </c>
      <c t="n" s="9" r="C6">
        <v>1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t="s" s="1" r="A1">
        <v>554</v>
      </c>
      <c t="s" s="2" r="B1">
        <v>1</v>
      </c>
    </row>
    <row spans="1:2" r="2">
      <c t="s" s="2" r="B2">
        <v>461</v>
      </c>
    </row>
    <row spans="1:2" r="3">
      <c t="s" s="3" r="A3">
        <v>478</v>
      </c>
    </row>
    <row spans="1:2" r="4">
      <c t="s" s="4" r="A4">
        <v>555</v>
      </c>
      <c t="n" s="7" r="B4">
        <v>3400000</v>
      </c>
    </row>
    <row spans="1:2" r="5">
      <c t="s" s="4" r="A5">
        <v>556</v>
      </c>
      <c t="s" s="4" r="B5">
        <v>557</v>
      </c>
    </row>
    <row spans="1:2" r="6">
      <c t="s" s="4" r="A6">
        <v>558</v>
      </c>
      <c t="s" s="4" r="B6">
        <v>506</v>
      </c>
    </row>
    <row spans="1:2" r="7">
      <c t="s" s="4" r="A7">
        <v>551</v>
      </c>
      <c t="s" s="4" r="B7">
        <v>559</v>
      </c>
    </row>
    <row spans="1:2" r="8">
      <c t="s" s="4" r="A8">
        <v>560</v>
      </c>
    </row>
    <row spans="1:2" r="9">
      <c t="s" s="3" r="A9">
        <v>478</v>
      </c>
    </row>
    <row spans="1:2" r="10">
      <c t="s" s="4" r="A10">
        <v>561</v>
      </c>
      <c t="n" s="7" r="B10">
        <v>3400000</v>
      </c>
    </row>
    <row spans="1:2" r="11">
      <c t="s" s="4" r="A11">
        <v>562</v>
      </c>
      <c t="s" s="4" r="B11">
        <v>563</v>
      </c>
    </row>
    <row spans="1:2" r="12">
      <c t="s" s="4" r="A12">
        <v>564</v>
      </c>
      <c t="s" s="4" r="B12">
        <v>565</v>
      </c>
    </row>
    <row spans="1:2" r="13">
      <c t="s" s="4" r="A13">
        <v>566</v>
      </c>
      <c t="s" s="4" r="B13">
        <v>5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s="1" r="A1">
        <v>568</v>
      </c>
      <c t="s" s="2" r="B1">
        <v>1</v>
      </c>
    </row>
    <row spans="1:2" r="2">
      <c t="s" s="2" r="B2">
        <v>2</v>
      </c>
    </row>
    <row spans="1:2" r="3">
      <c t="s" s="3" r="A3">
        <v>478</v>
      </c>
    </row>
    <row spans="1:2" r="4">
      <c t="s" s="4" r="A4">
        <v>494</v>
      </c>
      <c t="s" s="4" r="B4">
        <v>569</v>
      </c>
    </row>
    <row spans="1:2" r="5">
      <c t="s" s="4" r="A5">
        <v>570</v>
      </c>
    </row>
    <row spans="1:2" r="6">
      <c t="s" s="3" r="A6">
        <v>478</v>
      </c>
    </row>
    <row spans="1:2" r="7">
      <c t="s" s="4" r="A7">
        <v>571</v>
      </c>
      <c t="s" s="4" r="B7">
        <v>572</v>
      </c>
    </row>
    <row spans="1:2" r="8">
      <c t="s" s="4" r="A8">
        <v>573</v>
      </c>
    </row>
    <row spans="1:2" r="9">
      <c t="s" s="3" r="A9">
        <v>478</v>
      </c>
    </row>
    <row spans="1:2" r="10">
      <c t="s" s="4" r="A10">
        <v>571</v>
      </c>
      <c t="s" s="4" r="B10">
        <v>5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575</v>
      </c>
      <c t="s" s="2" r="B1">
        <v>461</v>
      </c>
    </row>
    <row spans="1:2" r="2">
      <c t="s" s="3" r="A2">
        <v>211</v>
      </c>
    </row>
    <row spans="1:2" r="3">
      <c t="n" s="6" r="A3">
        <v>2016</v>
      </c>
      <c t="n" s="7" r="B3">
        <v>2578</v>
      </c>
    </row>
    <row spans="1:2" r="4">
      <c t="n" s="6" r="A4">
        <v>2017</v>
      </c>
      <c t="n" s="6" r="B4">
        <v>2495</v>
      </c>
    </row>
    <row spans="1:2" r="5">
      <c t="n" s="6" r="A5">
        <v>2018</v>
      </c>
      <c t="n" s="6" r="B5">
        <v>2479</v>
      </c>
    </row>
    <row spans="1:2" r="6">
      <c t="n" s="6" r="A6">
        <v>2019</v>
      </c>
      <c t="n" s="6" r="B6">
        <v>2261</v>
      </c>
    </row>
    <row spans="1:2" r="7">
      <c t="n" s="6" r="A7">
        <v>2020</v>
      </c>
      <c t="n" s="6" r="B7">
        <v>469</v>
      </c>
    </row>
    <row spans="1:2" r="8">
      <c t="s" s="4" r="A8">
        <v>463</v>
      </c>
      <c t="n" s="6" r="B8">
        <v>64</v>
      </c>
    </row>
    <row spans="1:2" r="9">
      <c t="s" s="4" r="A9">
        <v>576</v>
      </c>
      <c t="n" s="6" r="B9">
        <v>10346</v>
      </c>
    </row>
    <row spans="1:2" r="10">
      <c t="s" s="4" r="A10">
        <v>577</v>
      </c>
      <c t="n" s="6" r="B10">
        <v>773</v>
      </c>
    </row>
    <row spans="1:2" r="11">
      <c t="s" s="4" r="A11">
        <v>578</v>
      </c>
      <c t="n" s="6" r="B11">
        <v>9573</v>
      </c>
    </row>
    <row spans="1:2" r="12">
      <c t="s" s="4" r="A12">
        <v>579</v>
      </c>
      <c t="n" s="6" r="B12">
        <v>2253</v>
      </c>
    </row>
    <row spans="1:2" r="13">
      <c t="s" s="4" r="A13">
        <v>580</v>
      </c>
      <c t="n" s="6" r="B13">
        <v>7320</v>
      </c>
    </row>
    <row spans="1:2" r="14">
      <c t="s" s="4" r="A14">
        <v>578</v>
      </c>
      <c t="n" s="7" r="B14">
        <v>95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spans="1:5" r="1">
      <c t="s" s="1" r="A1">
        <v>581</v>
      </c>
      <c t="s" s="2" r="B1">
        <v>461</v>
      </c>
      <c t="s" s="2" r="C1">
        <v>582</v>
      </c>
      <c t="s" s="2" r="D1">
        <v>583</v>
      </c>
      <c t="s" s="2" r="E1">
        <v>584</v>
      </c>
    </row>
    <row spans="1:5" r="2">
      <c t="s" s="3" r="A2">
        <v>478</v>
      </c>
    </row>
    <row spans="1:5" r="3">
      <c t="s" s="4" r="A3">
        <v>585</v>
      </c>
      <c t="n" s="7" r="B3">
        <v>0</v>
      </c>
      <c t="n" s="7" r="D3">
        <v>0</v>
      </c>
    </row>
    <row spans="1:5" r="4">
      <c t="s" s="4" r="A4">
        <v>586</v>
      </c>
    </row>
    <row spans="1:5" r="5">
      <c t="s" s="3" r="A5">
        <v>478</v>
      </c>
    </row>
    <row spans="1:5" r="6">
      <c t="s" s="4" r="A6">
        <v>513</v>
      </c>
      <c t="n" s="9" r="B6">
        <v>3.8</v>
      </c>
      <c t="n" s="11" r="C6">
        <v>5</v>
      </c>
      <c t="n" s="9" r="D6">
        <v>4.4</v>
      </c>
      <c t="n" s="11" r="E6">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36"/>
    <col customWidth="1" max="6" min="6" width="55"/>
    <col customWidth="1" max="7" min="7" width="27"/>
  </cols>
  <sheetData>
    <row spans="1:7" r="1">
      <c t="s" s="1" r="A1">
        <v>114</v>
      </c>
      <c t="s" s="2" r="B1">
        <v>115</v>
      </c>
      <c t="s" s="2" r="C1">
        <v>116</v>
      </c>
      <c t="s" s="2" r="D1">
        <v>117</v>
      </c>
      <c t="s" s="2" r="E1">
        <v>118</v>
      </c>
      <c t="s" s="2" r="F1">
        <v>119</v>
      </c>
      <c t="s" s="2" r="G1">
        <v>120</v>
      </c>
    </row>
    <row spans="1:7" r="2">
      <c t="s" s="4" r="A2">
        <v>121</v>
      </c>
      <c t="n" s="7" r="C2">
        <v>111</v>
      </c>
      <c t="n" s="7" r="D2">
        <v>-169826</v>
      </c>
      <c t="n" s="7" r="E2">
        <v>111549</v>
      </c>
      <c t="n" s="7" r="F2">
        <v>579</v>
      </c>
      <c t="n" s="7" r="G2">
        <v>131316</v>
      </c>
    </row>
    <row spans="1:7" r="3">
      <c t="s" s="4" r="A3">
        <v>122</v>
      </c>
      <c t="n" s="6" r="C3">
        <v>11137000</v>
      </c>
    </row>
    <row spans="1:7" r="4">
      <c t="s" s="4" r="A4">
        <v>123</v>
      </c>
      <c t="n" s="6" r="D4">
        <v>5606000</v>
      </c>
    </row>
    <row spans="1:7" r="5">
      <c t="s" s="4" r="A5">
        <v>124</v>
      </c>
      <c t="n" s="7" r="C5">
        <v>1</v>
      </c>
      <c t="n" s="6" r="E5">
        <v>571</v>
      </c>
    </row>
    <row spans="1:7" r="6">
      <c t="s" s="4" r="A6">
        <v>125</v>
      </c>
      <c t="n" s="6" r="C6">
        <v>64000</v>
      </c>
    </row>
    <row spans="1:7" r="7">
      <c t="s" s="4" r="A7">
        <v>126</v>
      </c>
      <c t="n" s="6" r="E7">
        <v>46</v>
      </c>
    </row>
    <row spans="1:7" r="8">
      <c t="s" s="4" r="A8">
        <v>127</v>
      </c>
      <c t="n" s="6" r="C8">
        <v>1000</v>
      </c>
    </row>
    <row spans="1:7" r="9">
      <c t="s" s="4" r="A9">
        <v>128</v>
      </c>
      <c t="n" s="6" r="E9">
        <v>330</v>
      </c>
    </row>
    <row spans="1:7" r="10">
      <c t="s" s="4" r="A10">
        <v>129</v>
      </c>
      <c t="n" s="6" r="C10">
        <v>5000</v>
      </c>
    </row>
    <row spans="1:7" r="11">
      <c t="s" s="4" r="A11">
        <v>130</v>
      </c>
      <c t="n" s="6" r="E11">
        <v>-138</v>
      </c>
    </row>
    <row spans="1:7" r="12">
      <c t="s" s="4" r="A12">
        <v>131</v>
      </c>
      <c t="n" s="6" r="E12">
        <v>169</v>
      </c>
    </row>
    <row spans="1:7" r="13">
      <c t="s" s="4" r="A13">
        <v>132</v>
      </c>
      <c t="n" s="7" r="B13">
        <v>10748</v>
      </c>
      <c t="n" s="6" r="G13">
        <v>10748</v>
      </c>
    </row>
    <row spans="1:7" r="14">
      <c t="s" s="4" r="A14">
        <v>133</v>
      </c>
      <c t="n" s="6" r="B14">
        <v>-831</v>
      </c>
      <c t="n" s="6" r="F14">
        <v>-831</v>
      </c>
    </row>
    <row spans="1:7" r="15">
      <c t="s" s="4" r="A15">
        <v>134</v>
      </c>
      <c t="n" s="6" r="F15">
        <v>608</v>
      </c>
    </row>
    <row spans="1:7" r="16">
      <c t="s" s="4" r="A16">
        <v>135</v>
      </c>
      <c t="n" s="6" r="F16">
        <v>180</v>
      </c>
    </row>
    <row spans="1:7" r="17">
      <c t="s" s="4" r="A17">
        <v>136</v>
      </c>
      <c t="n" s="7" r="C17">
        <v>112</v>
      </c>
      <c t="n" s="7" r="D17">
        <v>-169826</v>
      </c>
      <c t="n" s="6" r="E17">
        <v>112527</v>
      </c>
      <c t="n" s="6" r="F17">
        <v>536</v>
      </c>
      <c t="n" s="6" r="G17">
        <v>142064</v>
      </c>
    </row>
    <row spans="1:7" r="18">
      <c t="s" s="4" r="A18">
        <v>137</v>
      </c>
      <c t="n" s="6" r="C18">
        <v>11207000</v>
      </c>
    </row>
    <row spans="1:7" r="19">
      <c t="s" s="4" r="A19">
        <v>138</v>
      </c>
      <c t="n" s="6" r="D19">
        <v>5606000</v>
      </c>
    </row>
    <row spans="1:7" r="20">
      <c t="s" s="4" r="A20">
        <v>126</v>
      </c>
      <c t="n" s="6" r="E20">
        <v>57</v>
      </c>
    </row>
    <row spans="1:7" r="21">
      <c t="s" s="4" r="A21">
        <v>127</v>
      </c>
      <c t="n" s="6" r="C21">
        <v>1000</v>
      </c>
    </row>
    <row spans="1:7" r="22">
      <c t="s" s="4" r="A22">
        <v>128</v>
      </c>
      <c t="n" s="6" r="E22">
        <v>275</v>
      </c>
    </row>
    <row spans="1:7" r="23">
      <c t="s" s="4" r="A23">
        <v>129</v>
      </c>
      <c t="n" s="6" r="C23">
        <v>8000</v>
      </c>
    </row>
    <row spans="1:7" r="24">
      <c t="s" s="4" r="A24">
        <v>130</v>
      </c>
      <c t="n" s="6" r="E24">
        <v>23</v>
      </c>
    </row>
    <row spans="1:7" r="25">
      <c t="s" s="4" r="A25">
        <v>131</v>
      </c>
      <c t="n" s="6" r="E25">
        <v>96</v>
      </c>
    </row>
    <row spans="1:7" r="26">
      <c t="s" s="4" r="A26">
        <v>139</v>
      </c>
      <c t="n" s="7" r="D26">
        <v>-19984</v>
      </c>
    </row>
    <row spans="1:7" r="27">
      <c t="s" s="4" r="A27">
        <v>140</v>
      </c>
      <c t="n" s="6" r="D27">
        <v>529000</v>
      </c>
    </row>
    <row spans="1:7" r="28">
      <c t="s" s="4" r="A28">
        <v>132</v>
      </c>
      <c t="n" s="6" r="B28">
        <v>-5506</v>
      </c>
      <c t="n" s="6" r="G28">
        <v>-5506</v>
      </c>
    </row>
    <row spans="1:7" r="29">
      <c t="s" s="4" r="A29">
        <v>133</v>
      </c>
      <c t="n" s="6" r="B29">
        <v>-738</v>
      </c>
      <c t="n" s="6" r="F29">
        <v>-738</v>
      </c>
    </row>
    <row spans="1:7" r="30">
      <c t="s" s="4" r="A30">
        <v>134</v>
      </c>
      <c t="n" s="6" r="F30">
        <v>-69</v>
      </c>
    </row>
    <row spans="1:7" r="31">
      <c t="s" s="4" r="A31">
        <v>135</v>
      </c>
      <c t="n" s="6" r="F31">
        <v>130</v>
      </c>
    </row>
    <row spans="1:7" r="32">
      <c t="s" s="4" r="A32">
        <v>141</v>
      </c>
      <c t="n" s="7" r="B32">
        <v>59697</v>
      </c>
      <c t="n" s="7" r="C32">
        <v>112</v>
      </c>
      <c t="n" s="7" r="D32">
        <v>-189810</v>
      </c>
      <c t="n" s="6" r="E32">
        <v>112978</v>
      </c>
      <c t="n" s="6" r="F32">
        <v>-141</v>
      </c>
      <c t="n" s="6" r="G32">
        <v>136558</v>
      </c>
    </row>
    <row spans="1:7" r="33">
      <c t="s" s="4" r="A33">
        <v>142</v>
      </c>
      <c t="n" s="6" r="C33">
        <v>11216000</v>
      </c>
    </row>
    <row spans="1:7" r="34">
      <c t="s" s="4" r="A34">
        <v>143</v>
      </c>
      <c t="n" s="6" r="B34">
        <v>6135095</v>
      </c>
      <c t="n" s="6" r="D34">
        <v>6135000</v>
      </c>
    </row>
    <row spans="1:7" r="35">
      <c t="s" s="4" r="A35">
        <v>124</v>
      </c>
      <c t="n" s="6" r="E35">
        <v>467</v>
      </c>
    </row>
    <row spans="1:7" r="36">
      <c t="s" s="4" r="A36">
        <v>125</v>
      </c>
      <c t="n" s="6" r="C36">
        <v>16000</v>
      </c>
    </row>
    <row spans="1:7" r="37">
      <c t="s" s="4" r="A37">
        <v>126</v>
      </c>
      <c t="n" s="6" r="E37">
        <v>42</v>
      </c>
    </row>
    <row spans="1:7" r="38">
      <c t="s" s="4" r="A38">
        <v>127</v>
      </c>
      <c t="n" s="6" r="C38">
        <v>1000</v>
      </c>
    </row>
    <row spans="1:7" r="39">
      <c t="s" s="4" r="A39">
        <v>128</v>
      </c>
      <c t="n" s="6" r="E39">
        <v>275</v>
      </c>
    </row>
    <row spans="1:7" r="40">
      <c t="s" s="4" r="A40">
        <v>129</v>
      </c>
      <c t="n" s="6" r="C40">
        <v>5000</v>
      </c>
    </row>
    <row spans="1:7" r="41">
      <c t="s" s="4" r="A41">
        <v>131</v>
      </c>
      <c t="n" s="6" r="E41">
        <v>65</v>
      </c>
    </row>
    <row spans="1:7" r="42">
      <c t="s" s="4" r="A42">
        <v>144</v>
      </c>
      <c t="n" s="6" r="E42">
        <v>1136</v>
      </c>
    </row>
    <row spans="1:7" r="43">
      <c t="s" s="4" r="A43">
        <v>132</v>
      </c>
      <c t="n" s="7" r="B43">
        <v>28837</v>
      </c>
      <c t="n" s="6" r="G43">
        <v>28837</v>
      </c>
    </row>
    <row spans="1:7" r="44">
      <c t="s" s="4" r="A44">
        <v>133</v>
      </c>
      <c t="n" s="6" r="B44">
        <v>-1162</v>
      </c>
      <c t="n" s="6" r="F44">
        <v>-1162</v>
      </c>
    </row>
    <row spans="1:7" r="45">
      <c t="s" s="4" r="A45">
        <v>134</v>
      </c>
      <c t="n" s="6" r="F45">
        <v>179</v>
      </c>
    </row>
    <row spans="1:7" r="46">
      <c t="s" s="4" r="A46">
        <v>135</v>
      </c>
      <c t="n" s="6" r="F46">
        <v>112</v>
      </c>
    </row>
    <row spans="1:7" r="47">
      <c t="s" s="4" r="A47">
        <v>145</v>
      </c>
      <c t="n" s="7" r="B47">
        <v>89648</v>
      </c>
      <c t="n" s="7" r="C47">
        <v>112</v>
      </c>
      <c t="n" s="7" r="D47">
        <v>-189810</v>
      </c>
      <c t="n" s="7" r="E47">
        <v>114963</v>
      </c>
      <c t="n" s="7" r="F47">
        <v>-1012</v>
      </c>
      <c t="n" s="7" r="G47">
        <v>165395</v>
      </c>
    </row>
    <row spans="1:7" r="48">
      <c t="s" s="4" r="A48">
        <v>146</v>
      </c>
      <c t="n" s="6" r="C48">
        <v>11238000</v>
      </c>
    </row>
    <row spans="1:7" r="49">
      <c t="s" s="4" r="A49">
        <v>147</v>
      </c>
      <c t="n" s="6" r="B49">
        <v>6135095</v>
      </c>
      <c t="n" s="6" r="D49">
        <v>613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32</v>
      </c>
    </row>
    <row spans="1:3" r="2">
      <c t="s" s="3" r="A2">
        <v>478</v>
      </c>
    </row>
    <row spans="1:3" r="3">
      <c t="n" s="6" r="A3">
        <v>2016</v>
      </c>
      <c t="n" s="7" r="B3">
        <v>2475</v>
      </c>
    </row>
    <row spans="1:3" r="4">
      <c t="n" s="6" r="A4">
        <v>2017</v>
      </c>
      <c t="n" s="6" r="B4">
        <v>2496</v>
      </c>
    </row>
    <row spans="1:3" r="5">
      <c t="n" s="6" r="A5">
        <v>2018</v>
      </c>
      <c t="n" s="6" r="B5">
        <v>2575</v>
      </c>
    </row>
    <row spans="1:3" r="6">
      <c t="n" s="6" r="A6">
        <v>2019</v>
      </c>
      <c t="n" s="6" r="B6">
        <v>202451</v>
      </c>
    </row>
    <row spans="1:3" r="7">
      <c t="n" s="6" r="A7">
        <v>2020</v>
      </c>
      <c t="n" s="6" r="B7">
        <v>721</v>
      </c>
    </row>
    <row spans="1:3" r="8">
      <c t="s" s="4" r="A8">
        <v>463</v>
      </c>
      <c t="n" s="6" r="B8">
        <v>2708</v>
      </c>
    </row>
    <row spans="1:3" r="9">
      <c t="s" s="4" r="A9">
        <v>115</v>
      </c>
      <c t="n" s="6" r="B9">
        <v>213426</v>
      </c>
      <c t="n" s="7" r="C9">
        <v>256331</v>
      </c>
    </row>
    <row spans="1:3" r="10">
      <c t="s" s="4" r="A10">
        <v>484</v>
      </c>
    </row>
    <row spans="1:3" r="11">
      <c t="s" s="3" r="A11">
        <v>478</v>
      </c>
    </row>
    <row spans="1:3" r="12">
      <c t="n" s="6" r="A12">
        <v>2016</v>
      </c>
      <c t="n" s="6" r="B12">
        <v>2253</v>
      </c>
    </row>
    <row spans="1:3" r="13">
      <c t="n" s="6" r="A13">
        <v>2017</v>
      </c>
      <c t="n" s="6" r="B13">
        <v>2264</v>
      </c>
    </row>
    <row spans="1:3" r="14">
      <c t="n" s="6" r="A14">
        <v>2018</v>
      </c>
      <c t="n" s="6" r="B14">
        <v>2333</v>
      </c>
    </row>
    <row spans="1:3" r="15">
      <c t="n" s="6" r="A15">
        <v>2019</v>
      </c>
      <c t="n" s="6" r="B15">
        <v>2199</v>
      </c>
    </row>
    <row spans="1:3" r="16">
      <c t="n" s="6" r="A16">
        <v>2020</v>
      </c>
      <c t="n" s="6" r="B16">
        <v>460</v>
      </c>
    </row>
    <row spans="1:3" r="17">
      <c t="s" s="4" r="A17">
        <v>463</v>
      </c>
      <c t="n" s="6" r="B17">
        <v>64</v>
      </c>
    </row>
    <row spans="1:3" r="18">
      <c t="s" s="4" r="A18">
        <v>115</v>
      </c>
      <c t="n" s="6" r="B18">
        <v>9573</v>
      </c>
      <c t="n" s="7" r="C18">
        <v>11754</v>
      </c>
    </row>
    <row spans="1:3" r="19">
      <c t="s" s="4" r="A19">
        <v>588</v>
      </c>
    </row>
    <row spans="1:3" r="20">
      <c t="s" s="3" r="A20">
        <v>478</v>
      </c>
    </row>
    <row spans="1:3" r="21">
      <c t="n" s="6" r="A21">
        <v>2016</v>
      </c>
      <c t="n" s="6" r="B21">
        <v>222</v>
      </c>
    </row>
    <row spans="1:3" r="22">
      <c t="n" s="6" r="A22">
        <v>2017</v>
      </c>
      <c t="n" s="6" r="B22">
        <v>232</v>
      </c>
    </row>
    <row spans="1:3" r="23">
      <c t="n" s="6" r="A23">
        <v>2018</v>
      </c>
      <c t="n" s="6" r="B23">
        <v>242</v>
      </c>
    </row>
    <row spans="1:3" r="24">
      <c t="n" s="6" r="A24">
        <v>2019</v>
      </c>
      <c t="n" s="6" r="B24">
        <v>200252</v>
      </c>
    </row>
    <row spans="1:3" r="25">
      <c t="n" s="6" r="A25">
        <v>2020</v>
      </c>
      <c t="n" s="6" r="B25">
        <v>261</v>
      </c>
    </row>
    <row spans="1:3" r="26">
      <c t="s" s="4" r="A26">
        <v>463</v>
      </c>
      <c t="n" s="6" r="B26">
        <v>2644</v>
      </c>
    </row>
    <row spans="1:3" r="27">
      <c t="s" s="4" r="A27">
        <v>115</v>
      </c>
      <c t="n" s="7" r="B27">
        <v>2038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589</v>
      </c>
      <c t="s" s="2" r="B1">
        <v>1</v>
      </c>
    </row>
    <row spans="1:4" r="2">
      <c t="s" s="2" r="B2">
        <v>2</v>
      </c>
      <c t="s" s="2" r="C2">
        <v>32</v>
      </c>
      <c t="s" s="2" r="D2">
        <v>77</v>
      </c>
    </row>
    <row spans="1:4" r="3">
      <c t="s" s="3" r="A3">
        <v>211</v>
      </c>
    </row>
    <row spans="1:4" r="4">
      <c t="s" s="4" r="A4">
        <v>590</v>
      </c>
      <c t="n" s="9" r="B4">
        <v>17.9</v>
      </c>
      <c t="n" s="9" r="C4">
        <v>18.5</v>
      </c>
      <c t="n" s="9" r="D4">
        <v>17.9</v>
      </c>
    </row>
    <row spans="1:4" r="5">
      <c t="s" s="4" r="A5">
        <v>591</v>
      </c>
      <c t="n" s="9" r="B5">
        <v>0.4</v>
      </c>
      <c t="n" s="9" r="C5">
        <v>0.5</v>
      </c>
      <c t="n" s="9" r="D5">
        <v>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2</v>
      </c>
      <c t="s" s="2" r="B1">
        <v>2</v>
      </c>
      <c t="s" s="2" r="C1">
        <v>32</v>
      </c>
    </row>
    <row spans="1:3" r="2">
      <c t="s" s="3" r="A2">
        <v>478</v>
      </c>
    </row>
    <row spans="1:3" r="3">
      <c t="s" s="4" r="A3">
        <v>593</v>
      </c>
      <c t="n" s="7" r="B3">
        <v>213426</v>
      </c>
      <c t="n" s="7" r="C3">
        <v>215821</v>
      </c>
    </row>
    <row spans="1:3" r="4">
      <c t="s" s="4" r="A4">
        <v>594</v>
      </c>
      <c t="n" s="6" r="B4">
        <v>220176</v>
      </c>
      <c t="n" s="6" r="C4">
        <v>221571</v>
      </c>
    </row>
    <row spans="1:3" r="5">
      <c t="s" s="4" r="A5">
        <v>483</v>
      </c>
    </row>
    <row spans="1:3" r="6">
      <c t="s" s="3" r="A6">
        <v>478</v>
      </c>
    </row>
    <row spans="1:3" r="7">
      <c t="s" s="4" r="A7">
        <v>593</v>
      </c>
      <c t="n" s="6" r="B7">
        <v>2974</v>
      </c>
      <c t="n" s="6" r="C7">
        <v>3101</v>
      </c>
    </row>
    <row spans="1:3" r="8">
      <c t="s" s="4" r="A8">
        <v>594</v>
      </c>
      <c t="n" s="6" r="B8">
        <v>2974</v>
      </c>
      <c t="n" s="6" r="C8">
        <v>3101</v>
      </c>
    </row>
    <row spans="1:3" r="9">
      <c t="s" s="4" r="A9">
        <v>595</v>
      </c>
    </row>
    <row spans="1:3" r="10">
      <c t="s" s="3" r="A10">
        <v>478</v>
      </c>
    </row>
    <row spans="1:3" r="11">
      <c t="s" s="4" r="A11">
        <v>593</v>
      </c>
      <c t="n" s="6" r="B11">
        <v>200000</v>
      </c>
      <c t="n" s="6" r="C11">
        <v>200000</v>
      </c>
    </row>
    <row spans="1:3" r="12">
      <c t="s" s="4" r="A12">
        <v>594</v>
      </c>
      <c t="n" s="6" r="B12">
        <v>206750</v>
      </c>
      <c t="n" s="6" r="C12">
        <v>205750</v>
      </c>
    </row>
    <row spans="1:3" r="13">
      <c t="s" s="4" r="A13">
        <v>482</v>
      </c>
    </row>
    <row spans="1:3" r="14">
      <c t="s" s="3" r="A14">
        <v>478</v>
      </c>
    </row>
    <row spans="1:3" r="15">
      <c t="s" s="4" r="A15">
        <v>593</v>
      </c>
      <c t="n" s="6" r="B15">
        <v>879</v>
      </c>
      <c t="n" s="6" r="C15">
        <v>966</v>
      </c>
    </row>
    <row spans="1:3" r="16">
      <c t="s" s="4" r="A16">
        <v>594</v>
      </c>
      <c t="n" s="6" r="B16">
        <v>879</v>
      </c>
      <c t="n" s="6" r="C16">
        <v>966</v>
      </c>
    </row>
    <row spans="1:3" r="17">
      <c t="s" s="4" r="A17">
        <v>484</v>
      </c>
    </row>
    <row spans="1:3" r="18">
      <c t="s" s="3" r="A18">
        <v>478</v>
      </c>
    </row>
    <row spans="1:3" r="19">
      <c t="s" s="4" r="A19">
        <v>593</v>
      </c>
      <c t="n" s="6" r="B19">
        <v>9573</v>
      </c>
      <c t="n" s="6" r="C19">
        <v>11754</v>
      </c>
    </row>
    <row spans="1:3" r="20">
      <c t="s" s="4" r="A20">
        <v>594</v>
      </c>
      <c t="n" s="7" r="B20">
        <v>9573</v>
      </c>
      <c t="n" s="7" r="C20">
        <v>117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596</v>
      </c>
      <c t="s" s="2" r="B1">
        <v>2</v>
      </c>
    </row>
    <row spans="1:2" r="2">
      <c t="s" s="4" r="A2">
        <v>597</v>
      </c>
    </row>
    <row spans="1:2" r="3">
      <c t="s" s="3" r="A3">
        <v>478</v>
      </c>
    </row>
    <row spans="1:2" r="4">
      <c t="s" s="4" r="A4">
        <v>562</v>
      </c>
      <c t="s" s="4" r="B4">
        <v>56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8</v>
      </c>
      <c t="s" s="2" r="B1">
        <v>1</v>
      </c>
    </row>
    <row spans="1:4" r="2">
      <c t="s" s="2" r="B2">
        <v>2</v>
      </c>
      <c t="s" s="2" r="C2">
        <v>32</v>
      </c>
      <c t="s" s="2" r="D2">
        <v>77</v>
      </c>
    </row>
    <row spans="1:4" r="3">
      <c t="s" s="3" r="A3">
        <v>599</v>
      </c>
    </row>
    <row spans="1:4" r="4">
      <c t="s" s="4" r="A4">
        <v>600</v>
      </c>
      <c t="n" s="9" r="B4">
        <v>3.6</v>
      </c>
      <c t="n" s="9" r="C4">
        <v>3.8</v>
      </c>
      <c t="n" s="9" r="D4">
        <v>4.2</v>
      </c>
    </row>
    <row spans="1:4" r="5">
      <c t="s" s="4" r="A5">
        <v>601</v>
      </c>
      <c t="n" s="10" r="B5">
        <v>0.3</v>
      </c>
    </row>
    <row spans="1:4" r="6">
      <c t="s" s="4" r="A6">
        <v>586</v>
      </c>
    </row>
    <row spans="1:4" r="7">
      <c t="s" s="3" r="A7">
        <v>599</v>
      </c>
    </row>
    <row spans="1:4" r="8">
      <c t="s" s="4" r="A8">
        <v>602</v>
      </c>
      <c t="n" s="10" r="B8">
        <v>0.2</v>
      </c>
    </row>
    <row spans="1:4" r="9">
      <c t="s" s="4" r="A9">
        <v>603</v>
      </c>
    </row>
    <row spans="1:4" r="10">
      <c t="s" s="3" r="A10">
        <v>599</v>
      </c>
    </row>
    <row spans="1:4" r="11">
      <c t="s" s="4" r="A11">
        <v>602</v>
      </c>
      <c t="n" s="9" r="B11">
        <v>0.2</v>
      </c>
    </row>
    <row spans="1:4" r="12">
      <c t="s" s="4" r="A12">
        <v>604</v>
      </c>
    </row>
    <row spans="1:4" r="13">
      <c t="s" s="3" r="A13">
        <v>599</v>
      </c>
    </row>
    <row spans="1:4" r="14">
      <c t="s" s="4" r="A14">
        <v>605</v>
      </c>
      <c t="s" s="4" r="B14">
        <v>606</v>
      </c>
    </row>
    <row spans="1:4" r="15">
      <c t="s" s="4" r="A15">
        <v>607</v>
      </c>
      <c t="s" s="4" r="B15">
        <v>574</v>
      </c>
    </row>
    <row spans="1:4" r="16">
      <c t="s" s="4" r="A16">
        <v>608</v>
      </c>
      <c t="n" s="9" r="B16">
        <v>0.2</v>
      </c>
      <c t="n" s="10" r="C16">
        <v>0.2</v>
      </c>
      <c t="n" s="10" r="D16">
        <v>0.2</v>
      </c>
    </row>
    <row spans="1:4" r="17">
      <c t="s" s="4" r="A17">
        <v>609</v>
      </c>
      <c t="s" s="4" r="B17">
        <v>476</v>
      </c>
    </row>
    <row spans="1:4" r="18">
      <c t="s" s="4" r="A18">
        <v>610</v>
      </c>
    </row>
    <row spans="1:4" r="19">
      <c t="s" s="3" r="A19">
        <v>599</v>
      </c>
    </row>
    <row spans="1:4" r="20">
      <c t="s" s="4" r="A20">
        <v>607</v>
      </c>
      <c t="s" s="4" r="B20">
        <v>611</v>
      </c>
    </row>
    <row spans="1:4" r="21">
      <c t="s" s="4" r="A21">
        <v>612</v>
      </c>
    </row>
    <row spans="1:4" r="22">
      <c t="s" s="3" r="A22">
        <v>599</v>
      </c>
    </row>
    <row spans="1:4" r="23">
      <c t="s" s="4" r="A23">
        <v>605</v>
      </c>
      <c t="s" s="4" r="B23">
        <v>613</v>
      </c>
    </row>
    <row spans="1:4" r="24">
      <c t="s" s="4" r="A24">
        <v>614</v>
      </c>
      <c t="s" s="4" r="B24">
        <v>534</v>
      </c>
    </row>
    <row spans="1:4" r="25">
      <c t="s" s="4" r="A25">
        <v>615</v>
      </c>
      <c t="s" s="4" r="B25">
        <v>606</v>
      </c>
    </row>
    <row spans="1:4" r="26">
      <c t="s" s="4" r="A26">
        <v>616</v>
      </c>
      <c t="s" s="4" r="B26">
        <v>476</v>
      </c>
    </row>
    <row spans="1:4" r="27">
      <c t="s" s="4" r="A27">
        <v>608</v>
      </c>
      <c t="n" s="9" r="B27">
        <v>3.1</v>
      </c>
      <c t="n" s="9" r="C27">
        <v>3.1</v>
      </c>
      <c t="n" s="7" r="D27">
        <v>3</v>
      </c>
    </row>
    <row spans="1:4" r="28">
      <c t="s" s="4" r="A28">
        <v>617</v>
      </c>
      <c t="n" s="6" r="B28">
        <v>140414</v>
      </c>
    </row>
    <row spans="1:4" r="29">
      <c t="s" s="4" r="A29">
        <v>618</v>
      </c>
      <c t="s" s="4" r="B29">
        <v>619</v>
      </c>
    </row>
    <row spans="1:4" r="30">
      <c t="s" s="4" r="A30">
        <v>620</v>
      </c>
    </row>
    <row spans="1:4" r="31">
      <c t="s" s="3" r="A31">
        <v>599</v>
      </c>
    </row>
    <row spans="1:4" r="32">
      <c t="s" s="4" r="A32">
        <v>607</v>
      </c>
      <c t="s" s="4" r="B32">
        <v>619</v>
      </c>
    </row>
    <row spans="1:4" r="33">
      <c t="s" s="4" r="A33">
        <v>621</v>
      </c>
    </row>
    <row spans="1:4" r="34">
      <c t="s" s="3" r="A34">
        <v>599</v>
      </c>
    </row>
    <row spans="1:4" r="35">
      <c t="s" s="4" r="A35">
        <v>607</v>
      </c>
      <c t="s" s="4" r="B35">
        <v>6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3</v>
      </c>
      <c t="s" s="2" r="B1">
        <v>1</v>
      </c>
    </row>
    <row spans="1:4" r="2">
      <c t="s" s="2" r="B2">
        <v>2</v>
      </c>
      <c t="s" s="2" r="C2">
        <v>32</v>
      </c>
      <c t="s" s="2" r="D2">
        <v>77</v>
      </c>
    </row>
    <row spans="1:4" r="3">
      <c t="s" s="3" r="A3">
        <v>624</v>
      </c>
    </row>
    <row spans="1:4" r="4">
      <c t="s" s="4" r="A4">
        <v>625</v>
      </c>
      <c t="n" s="7" r="B4">
        <v>170</v>
      </c>
      <c t="n" s="7" r="C4">
        <v>276</v>
      </c>
      <c t="n" s="7" r="D4">
        <v>433</v>
      </c>
    </row>
    <row spans="1:4" r="5">
      <c t="s" s="4" r="A5">
        <v>626</v>
      </c>
      <c t="n" s="6" r="B5">
        <v>343</v>
      </c>
      <c t="n" s="6" r="C5">
        <v>388</v>
      </c>
      <c t="n" s="6" r="D5">
        <v>367</v>
      </c>
    </row>
    <row spans="1:4" r="6">
      <c t="s" s="4" r="A6">
        <v>627</v>
      </c>
      <c t="n" s="6" r="B6">
        <v>-430</v>
      </c>
      <c t="n" s="6" r="C6">
        <v>-440</v>
      </c>
      <c t="n" s="6" r="D6">
        <v>-380</v>
      </c>
    </row>
    <row spans="1:4" r="7">
      <c t="s" s="4" r="A7">
        <v>628</v>
      </c>
      <c t="n" s="6" r="C7">
        <v>53</v>
      </c>
    </row>
    <row spans="1:4" r="8">
      <c t="s" s="4" r="A8">
        <v>629</v>
      </c>
      <c t="n" s="6" r="B8">
        <v>46</v>
      </c>
      <c t="n" s="6" r="C8">
        <v>56</v>
      </c>
      <c t="n" s="6" r="D8">
        <v>117</v>
      </c>
    </row>
    <row spans="1:4" r="9">
      <c t="s" s="4" r="A9">
        <v>630</v>
      </c>
      <c t="n" s="6" r="B9">
        <v>106</v>
      </c>
      <c t="n" s="6" r="C9">
        <v>119</v>
      </c>
      <c t="n" s="6" r="D9">
        <v>125</v>
      </c>
    </row>
    <row spans="1:4" r="10">
      <c t="s" s="4" r="A10">
        <v>631</v>
      </c>
      <c t="n" s="7" r="B10">
        <v>235</v>
      </c>
      <c t="n" s="7" r="C10">
        <v>452</v>
      </c>
      <c t="n" s="7" r="D10">
        <v>6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32</v>
      </c>
      <c t="s" s="2" r="B1">
        <v>1</v>
      </c>
    </row>
    <row spans="1:2" r="2">
      <c t="s" s="2" r="B2">
        <v>461</v>
      </c>
    </row>
    <row spans="1:2" r="3">
      <c t="s" s="3" r="A3">
        <v>633</v>
      </c>
    </row>
    <row spans="1:2" r="4">
      <c t="s" s="4" r="A4">
        <v>630</v>
      </c>
      <c t="n" s="7" r="B4">
        <v>100</v>
      </c>
    </row>
    <row spans="1:2" r="5">
      <c t="s" s="4" r="A5">
        <v>629</v>
      </c>
      <c t="n" s="6" r="B5">
        <v>38</v>
      </c>
    </row>
    <row spans="1:2" r="6">
      <c t="s" s="4" r="A6">
        <v>115</v>
      </c>
      <c t="n" s="7" r="B6">
        <v>1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4</v>
      </c>
      <c t="s" s="2" r="B1">
        <v>1</v>
      </c>
    </row>
    <row spans="1:4" r="2">
      <c t="s" s="2" r="B2">
        <v>2</v>
      </c>
      <c t="s" s="2" r="C2">
        <v>32</v>
      </c>
      <c t="s" s="2" r="D2">
        <v>77</v>
      </c>
    </row>
    <row spans="1:4" r="3">
      <c t="s" s="3" r="A3">
        <v>635</v>
      </c>
    </row>
    <row spans="1:4" r="4">
      <c t="s" s="4" r="A4">
        <v>636</v>
      </c>
      <c t="n" s="7" r="B4">
        <v>8708</v>
      </c>
      <c t="n" s="7" r="C4">
        <v>8443</v>
      </c>
    </row>
    <row spans="1:4" r="5">
      <c t="s" s="4" r="A5">
        <v>625</v>
      </c>
      <c t="n" s="6" r="B5">
        <v>170</v>
      </c>
      <c t="n" s="6" r="C5">
        <v>276</v>
      </c>
      <c t="n" s="7" r="D5">
        <v>433</v>
      </c>
    </row>
    <row spans="1:4" r="6">
      <c t="s" s="4" r="A6">
        <v>626</v>
      </c>
      <c t="n" s="6" r="B6">
        <v>343</v>
      </c>
      <c t="n" s="6" r="C6">
        <v>388</v>
      </c>
      <c t="n" s="6" r="D6">
        <v>367</v>
      </c>
    </row>
    <row spans="1:4" r="7">
      <c t="s" s="4" r="A7">
        <v>637</v>
      </c>
      <c t="n" s="6" r="B7">
        <v>-554</v>
      </c>
      <c t="n" s="6" r="C7">
        <v>-559</v>
      </c>
    </row>
    <row spans="1:4" r="8">
      <c t="s" s="4" r="A8">
        <v>638</v>
      </c>
      <c t="n" s="6" r="C8">
        <v>53</v>
      </c>
    </row>
    <row spans="1:4" r="9">
      <c t="s" s="4" r="A9">
        <v>639</v>
      </c>
      <c t="n" s="6" r="C9">
        <v>26</v>
      </c>
    </row>
    <row spans="1:4" r="10">
      <c t="s" s="4" r="A10">
        <v>640</v>
      </c>
      <c t="n" s="6" r="B10">
        <v>-60</v>
      </c>
      <c t="n" s="6" r="C10">
        <v>549</v>
      </c>
    </row>
    <row spans="1:4" r="11">
      <c t="s" s="4" r="A11">
        <v>641</v>
      </c>
      <c t="n" s="6" r="B11">
        <v>-864</v>
      </c>
      <c t="n" s="6" r="C11">
        <v>-468</v>
      </c>
    </row>
    <row spans="1:4" r="12">
      <c t="s" s="4" r="A12">
        <v>642</v>
      </c>
      <c t="n" s="6" r="B12">
        <v>7743</v>
      </c>
      <c t="n" s="6" r="C12">
        <v>8708</v>
      </c>
      <c t="n" s="6" r="D12">
        <v>8443</v>
      </c>
    </row>
    <row spans="1:4" r="13">
      <c t="s" s="3" r="A13">
        <v>643</v>
      </c>
    </row>
    <row spans="1:4" r="14">
      <c t="s" s="4" r="A14">
        <v>644</v>
      </c>
      <c t="n" s="6" r="B14">
        <v>7464</v>
      </c>
      <c t="n" s="6" r="C14">
        <v>7187</v>
      </c>
    </row>
    <row spans="1:4" r="15">
      <c t="s" s="4" r="A15">
        <v>645</v>
      </c>
      <c t="n" s="6" r="B15">
        <v>430</v>
      </c>
      <c t="n" s="6" r="C15">
        <v>562</v>
      </c>
    </row>
    <row spans="1:4" r="16">
      <c t="s" s="4" r="A16">
        <v>637</v>
      </c>
      <c t="n" s="6" r="B16">
        <v>-554</v>
      </c>
      <c t="n" s="6" r="C16">
        <v>-559</v>
      </c>
    </row>
    <row spans="1:4" r="17">
      <c t="s" s="4" r="A17">
        <v>646</v>
      </c>
      <c t="n" s="6" r="B17">
        <v>332</v>
      </c>
      <c t="n" s="6" r="C17">
        <v>735</v>
      </c>
    </row>
    <row spans="1:4" r="18">
      <c t="s" s="4" r="A18">
        <v>641</v>
      </c>
      <c t="n" s="6" r="B18">
        <v>-886</v>
      </c>
      <c t="n" s="6" r="C18">
        <v>-461</v>
      </c>
    </row>
    <row spans="1:4" r="19">
      <c t="s" s="4" r="A19">
        <v>647</v>
      </c>
      <c t="n" s="6" r="B19">
        <v>6786</v>
      </c>
      <c t="n" s="6" r="C19">
        <v>7464</v>
      </c>
      <c t="n" s="6" r="D19">
        <v>7187</v>
      </c>
    </row>
    <row spans="1:4" r="20">
      <c t="s" s="4" r="A20">
        <v>648</v>
      </c>
      <c t="n" s="6" r="B20">
        <v>-957</v>
      </c>
      <c t="n" s="6" r="C20">
        <v>-1244</v>
      </c>
    </row>
    <row spans="1:4" r="21">
      <c t="s" s="3" r="A21">
        <v>649</v>
      </c>
    </row>
    <row spans="1:4" r="22">
      <c t="s" s="4" r="A22">
        <v>650</v>
      </c>
      <c t="n" s="6" r="B22">
        <v>-1309</v>
      </c>
      <c t="n" s="6" r="C22">
        <v>-1244</v>
      </c>
    </row>
    <row spans="1:4" r="23">
      <c t="s" s="4" r="A23">
        <v>651</v>
      </c>
      <c t="n" s="6" r="B23">
        <v>352</v>
      </c>
    </row>
    <row spans="1:4" r="24">
      <c t="s" s="3" r="A24">
        <v>652</v>
      </c>
    </row>
    <row spans="1:4" r="25">
      <c t="s" s="4" r="A25">
        <v>653</v>
      </c>
      <c t="n" s="6" r="B25">
        <v>-442</v>
      </c>
      <c t="n" s="6" r="C25">
        <v>-630</v>
      </c>
    </row>
    <row spans="1:4" r="26">
      <c t="s" s="4" r="A26">
        <v>654</v>
      </c>
      <c t="n" s="6" r="B26">
        <v>-1328</v>
      </c>
      <c t="n" s="6" r="C26">
        <v>-1488</v>
      </c>
    </row>
    <row spans="1:4" r="27">
      <c t="s" s="4" r="A27">
        <v>655</v>
      </c>
      <c t="n" s="6" r="B27">
        <v>520</v>
      </c>
      <c t="n" s="6" r="C27">
        <v>577</v>
      </c>
    </row>
    <row spans="1:4" r="28">
      <c t="s" s="4" r="A28">
        <v>656</v>
      </c>
      <c t="n" s="6" r="B28">
        <v>-1250</v>
      </c>
      <c t="n" s="6" r="C28">
        <v>-1541</v>
      </c>
      <c t="n" s="7" r="D28">
        <v>-1602</v>
      </c>
    </row>
    <row spans="1:4" r="29">
      <c t="s" s="4" r="A29">
        <v>657</v>
      </c>
      <c t="n" s="6" r="B29">
        <v>7743</v>
      </c>
      <c t="n" s="6" r="C29">
        <v>8708</v>
      </c>
    </row>
    <row spans="1:4" r="30">
      <c t="s" s="4" r="A30">
        <v>586</v>
      </c>
    </row>
    <row spans="1:4" r="31">
      <c t="s" s="3" r="A31">
        <v>643</v>
      </c>
    </row>
    <row spans="1:4" r="32">
      <c t="s" s="4" r="A32">
        <v>648</v>
      </c>
      <c t="n" s="6" r="B32">
        <v>352</v>
      </c>
      <c t="n" s="6" r="C32">
        <v>36</v>
      </c>
    </row>
    <row spans="1:4" r="33">
      <c t="s" s="4" r="A33">
        <v>603</v>
      </c>
    </row>
    <row spans="1:4" r="34">
      <c t="s" s="3" r="A34">
        <v>643</v>
      </c>
    </row>
    <row spans="1:4" r="35">
      <c t="s" s="4" r="A35">
        <v>648</v>
      </c>
      <c t="n" s="7" r="B35">
        <v>-1309</v>
      </c>
      <c t="n" s="7" r="C35">
        <v>-12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8</v>
      </c>
      <c t="s" s="2" r="B1">
        <v>1</v>
      </c>
    </row>
    <row spans="1:3" r="2">
      <c t="s" s="2" r="B2">
        <v>2</v>
      </c>
      <c t="s" s="2" r="C2">
        <v>32</v>
      </c>
    </row>
    <row spans="1:3" r="3">
      <c t="s" s="3" r="A3">
        <v>659</v>
      </c>
    </row>
    <row spans="1:3" r="4">
      <c t="s" s="4" r="A4">
        <v>660</v>
      </c>
      <c t="s" s="4" r="B4">
        <v>534</v>
      </c>
      <c t="s" s="4" r="C4">
        <v>534</v>
      </c>
    </row>
    <row spans="1:3" r="5">
      <c t="s" s="4" r="A5">
        <v>661</v>
      </c>
      <c t="s" s="4" r="B5">
        <v>534</v>
      </c>
    </row>
    <row spans="1:3" r="6">
      <c t="s" s="4" r="A6">
        <v>662</v>
      </c>
    </row>
    <row spans="1:3" r="7">
      <c t="s" s="3" r="A7">
        <v>659</v>
      </c>
    </row>
    <row spans="1:3" r="8">
      <c t="s" s="4" r="A8">
        <v>660</v>
      </c>
      <c t="s" s="4" r="B8">
        <v>663</v>
      </c>
      <c t="s" s="4" r="C8">
        <v>663</v>
      </c>
    </row>
    <row spans="1:3" r="9">
      <c t="s" s="4" r="A9">
        <v>661</v>
      </c>
      <c t="s" s="4" r="B9">
        <v>664</v>
      </c>
    </row>
    <row spans="1:3" r="10">
      <c t="s" s="4" r="A10">
        <v>665</v>
      </c>
    </row>
    <row spans="1:3" r="11">
      <c t="s" s="3" r="A11">
        <v>659</v>
      </c>
    </row>
    <row spans="1:3" r="12">
      <c t="s" s="4" r="A12">
        <v>660</v>
      </c>
      <c t="s" s="4" r="B12">
        <v>666</v>
      </c>
      <c t="s" s="4" r="C12">
        <v>667</v>
      </c>
    </row>
    <row spans="1:3" r="13">
      <c t="s" s="4" r="A13">
        <v>661</v>
      </c>
      <c t="s" s="4" r="B13">
        <v>666</v>
      </c>
    </row>
    <row spans="1:3" r="14">
      <c t="s" s="4" r="A14">
        <v>668</v>
      </c>
    </row>
    <row spans="1:3" r="15">
      <c t="s" s="3" r="A15">
        <v>659</v>
      </c>
    </row>
    <row spans="1:3" r="16">
      <c t="s" s="4" r="A16">
        <v>660</v>
      </c>
      <c t="s" s="4" r="B16">
        <v>669</v>
      </c>
      <c t="s" s="4" r="C16">
        <v>670</v>
      </c>
    </row>
    <row spans="1:3" r="17">
      <c t="s" s="4" r="A17">
        <v>661</v>
      </c>
      <c t="s" s="4" r="B17">
        <v>6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2</v>
      </c>
      <c t="s" s="2" r="B1">
        <v>2</v>
      </c>
      <c t="s" s="2" r="C1">
        <v>32</v>
      </c>
      <c t="s" s="2" r="D1">
        <v>77</v>
      </c>
    </row>
    <row spans="1:4" r="2">
      <c t="s" s="3" r="A2">
        <v>673</v>
      </c>
    </row>
    <row spans="1:4" r="3">
      <c t="s" s="4" r="A3">
        <v>674</v>
      </c>
      <c t="s" s="4" r="B3">
        <v>664</v>
      </c>
      <c t="s" s="4" r="C3">
        <v>664</v>
      </c>
      <c t="s" s="4" r="D3">
        <v>476</v>
      </c>
    </row>
    <row spans="1:4" r="4">
      <c t="s" s="4" r="A4">
        <v>675</v>
      </c>
      <c t="s" s="4" r="B4">
        <v>500</v>
      </c>
      <c t="s" s="4" r="C4">
        <v>500</v>
      </c>
      <c t="s" s="4" r="D4">
        <v>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1</v>
      </c>
    </row>
    <row spans="1:4" r="2">
      <c t="s" s="2" r="B2">
        <v>2</v>
      </c>
      <c t="s" s="2" r="C2">
        <v>32</v>
      </c>
      <c t="s" s="2" r="D2">
        <v>77</v>
      </c>
    </row>
    <row spans="1:4" r="3">
      <c t="s" s="3" r="A3">
        <v>149</v>
      </c>
    </row>
    <row spans="1:4" r="4">
      <c t="s" s="4" r="A4">
        <v>97</v>
      </c>
      <c t="n" s="7" r="B4">
        <v>28837</v>
      </c>
      <c t="n" s="7" r="C4">
        <v>-5506</v>
      </c>
      <c t="n" s="7" r="D4">
        <v>10748</v>
      </c>
    </row>
    <row spans="1:4" r="5">
      <c t="s" s="3" r="A5">
        <v>150</v>
      </c>
    </row>
    <row spans="1:4" r="6">
      <c t="s" s="4" r="A6">
        <v>151</v>
      </c>
      <c t="n" s="6" r="B6">
        <v>31567</v>
      </c>
      <c t="n" s="6" r="C6">
        <v>31507</v>
      </c>
      <c t="n" s="6" r="D6">
        <v>28592</v>
      </c>
    </row>
    <row spans="1:4" r="7">
      <c t="s" s="4" r="A7">
        <v>93</v>
      </c>
      <c t="n" s="6" r="D7">
        <v>-1001</v>
      </c>
    </row>
    <row spans="1:4" r="8">
      <c t="s" s="4" r="A8">
        <v>152</v>
      </c>
      <c t="n" s="6" r="B8">
        <v>-26615</v>
      </c>
      <c t="n" s="6" r="C8">
        <v>3647</v>
      </c>
      <c t="n" s="6" r="D8">
        <v>9910</v>
      </c>
    </row>
    <row spans="1:4" r="9">
      <c t="s" s="4" r="A9">
        <v>153</v>
      </c>
      <c t="n" s="6" r="B9">
        <v>953</v>
      </c>
      <c t="n" s="6" r="C9">
        <v>953</v>
      </c>
      <c t="n" s="6" r="D9">
        <v>953</v>
      </c>
    </row>
    <row spans="1:4" r="10">
      <c t="s" s="4" r="A10">
        <v>154</v>
      </c>
      <c t="n" s="6" r="B10">
        <v>2842</v>
      </c>
      <c t="n" s="6" r="C10">
        <v>2123</v>
      </c>
      <c t="n" s="6" r="D10">
        <v>272</v>
      </c>
    </row>
    <row spans="1:4" r="11">
      <c t="s" s="4" r="A11">
        <v>155</v>
      </c>
      <c t="n" s="6" r="B11">
        <v>5570</v>
      </c>
      <c t="n" s="6" r="C11">
        <v>-4788</v>
      </c>
      <c t="n" s="6" r="D11">
        <v>2943</v>
      </c>
    </row>
    <row spans="1:4" r="12">
      <c t="s" s="4" r="A12">
        <v>156</v>
      </c>
      <c t="n" s="6" r="B12">
        <v>8403</v>
      </c>
      <c t="n" s="6" r="C12">
        <v>1073</v>
      </c>
      <c t="n" s="6" r="D12">
        <v>4060</v>
      </c>
    </row>
    <row spans="1:4" r="13">
      <c t="s" s="4" r="A13">
        <v>157</v>
      </c>
      <c t="n" s="6" r="B13">
        <v>-1136</v>
      </c>
    </row>
    <row spans="1:4" r="14">
      <c t="s" s="4" r="A14">
        <v>158</v>
      </c>
      <c t="n" s="6" r="B14">
        <v>1588</v>
      </c>
      <c t="n" s="6" r="C14">
        <v>299</v>
      </c>
    </row>
    <row spans="1:4" r="15">
      <c t="s" s="4" r="A15">
        <v>159</v>
      </c>
      <c t="n" s="6" r="B15">
        <v>-1315</v>
      </c>
      <c t="n" s="6" r="C15">
        <v>183</v>
      </c>
      <c t="n" s="6" r="D15">
        <v>15</v>
      </c>
    </row>
    <row spans="1:4" r="16">
      <c t="s" s="4" r="A16">
        <v>160</v>
      </c>
      <c t="n" s="6" r="B16">
        <v>39</v>
      </c>
      <c t="n" s="6" r="C16">
        <v>-52</v>
      </c>
      <c t="n" s="6" r="D16">
        <v>60</v>
      </c>
    </row>
    <row spans="1:4" r="17">
      <c t="s" s="3" r="A17">
        <v>161</v>
      </c>
    </row>
    <row spans="1:4" r="18">
      <c t="s" s="4" r="A18">
        <v>162</v>
      </c>
      <c t="n" s="6" r="B18">
        <v>10440</v>
      </c>
      <c t="n" s="6" r="C18">
        <v>-9436</v>
      </c>
      <c t="n" s="6" r="D18">
        <v>-3283</v>
      </c>
    </row>
    <row spans="1:4" r="19">
      <c t="s" s="4" r="A19">
        <v>163</v>
      </c>
      <c t="n" s="6" r="B19">
        <v>11341</v>
      </c>
      <c t="n" s="6" r="C19">
        <v>6783</v>
      </c>
      <c t="n" s="6" r="D19">
        <v>-11987</v>
      </c>
    </row>
    <row spans="1:4" r="20">
      <c t="s" s="4" r="A20">
        <v>164</v>
      </c>
      <c t="n" s="6" r="B20">
        <v>1310</v>
      </c>
      <c t="n" s="6" r="C20">
        <v>-976</v>
      </c>
      <c t="n" s="6" r="D20">
        <v>-2395</v>
      </c>
    </row>
    <row spans="1:4" r="21">
      <c t="s" s="4" r="A21">
        <v>165</v>
      </c>
      <c t="n" s="6" r="B21">
        <v>-7</v>
      </c>
      <c t="n" s="6" r="C21">
        <v>330</v>
      </c>
      <c t="n" s="6" r="D21">
        <v>-58</v>
      </c>
    </row>
    <row spans="1:4" r="22">
      <c t="s" s="4" r="A22">
        <v>166</v>
      </c>
      <c t="n" s="6" r="B22">
        <v>-13603</v>
      </c>
      <c t="n" s="6" r="C22">
        <v>1524</v>
      </c>
      <c t="n" s="6" r="D22">
        <v>2062</v>
      </c>
    </row>
    <row spans="1:4" r="23">
      <c t="s" s="4" r="A23">
        <v>167</v>
      </c>
      <c t="n" s="6" r="B23">
        <v>10429</v>
      </c>
      <c t="n" s="6" r="C23">
        <v>-3867</v>
      </c>
      <c t="n" s="6" r="D23">
        <v>-6552</v>
      </c>
    </row>
    <row spans="1:4" r="24">
      <c t="s" s="4" r="A24">
        <v>168</v>
      </c>
      <c t="n" s="6" r="B24">
        <v>-160</v>
      </c>
      <c t="n" s="6" r="C24">
        <v>-148</v>
      </c>
      <c t="n" s="6" r="D24">
        <v>-243</v>
      </c>
    </row>
    <row spans="1:4" r="25">
      <c t="s" s="4" r="A25">
        <v>169</v>
      </c>
      <c t="n" s="6" r="B25">
        <v>70483</v>
      </c>
      <c t="n" s="6" r="C25">
        <v>23649</v>
      </c>
      <c t="n" s="6" r="D25">
        <v>34096</v>
      </c>
    </row>
    <row spans="1:4" r="26">
      <c t="s" s="3" r="A26">
        <v>170</v>
      </c>
    </row>
    <row spans="1:4" r="27">
      <c t="s" s="4" r="A27">
        <v>171</v>
      </c>
      <c t="n" s="6" r="B27">
        <v>-12186</v>
      </c>
      <c t="n" s="6" r="C27">
        <v>-26543</v>
      </c>
      <c t="n" s="6" r="D27">
        <v>-46680</v>
      </c>
    </row>
    <row spans="1:4" r="28">
      <c t="s" s="4" r="A28">
        <v>172</v>
      </c>
      <c t="n" s="6" r="B28">
        <v>3690</v>
      </c>
      <c t="n" s="6" r="C28">
        <v>153</v>
      </c>
      <c t="n" s="6" r="D28">
        <v>504</v>
      </c>
    </row>
    <row spans="1:4" r="29">
      <c t="s" s="4" r="A29">
        <v>173</v>
      </c>
      <c t="n" s="6" r="B29">
        <v>-8496</v>
      </c>
      <c t="n" s="6" r="C29">
        <v>-26390</v>
      </c>
      <c t="n" s="6" r="D29">
        <v>-46176</v>
      </c>
    </row>
    <row spans="1:4" r="30">
      <c t="s" s="3" r="A30">
        <v>174</v>
      </c>
    </row>
    <row spans="1:4" r="31">
      <c t="s" s="4" r="A31">
        <v>175</v>
      </c>
      <c t="n" s="6" r="B31">
        <v>-40510</v>
      </c>
      <c t="n" s="6" r="C31">
        <v>14910</v>
      </c>
      <c t="n" s="6" r="D31">
        <v>22800</v>
      </c>
    </row>
    <row spans="1:4" r="32">
      <c t="s" s="4" r="A32">
        <v>176</v>
      </c>
      <c t="n" s="6" r="C32">
        <v>-19984</v>
      </c>
    </row>
    <row spans="1:4" r="33">
      <c t="s" s="4" r="A33">
        <v>177</v>
      </c>
      <c t="n" s="6" r="C33">
        <v>658</v>
      </c>
      <c t="n" s="6" r="D33">
        <v>4134</v>
      </c>
    </row>
    <row spans="1:4" r="34">
      <c t="s" s="4" r="A34">
        <v>178</v>
      </c>
      <c t="n" s="6" r="B34">
        <v>-127</v>
      </c>
      <c t="n" s="6" r="C34">
        <v>-122</v>
      </c>
      <c t="n" s="6" r="D34">
        <v>-118</v>
      </c>
    </row>
    <row spans="1:4" r="35">
      <c t="s" s="4" r="A35">
        <v>179</v>
      </c>
      <c t="n" s="6" r="B35">
        <v>-87</v>
      </c>
      <c t="n" s="6" r="C35">
        <v>-90</v>
      </c>
      <c t="n" s="6" r="D35">
        <v>-152</v>
      </c>
    </row>
    <row spans="1:4" r="36">
      <c t="s" s="4" r="A36">
        <v>180</v>
      </c>
      <c t="n" s="6" r="B36">
        <v>-2365</v>
      </c>
      <c t="n" s="6" r="C36">
        <v>-2970</v>
      </c>
      <c t="n" s="6" r="D36">
        <v>-2817</v>
      </c>
    </row>
    <row spans="1:4" r="37">
      <c t="s" s="4" r="A37">
        <v>181</v>
      </c>
      <c t="n" s="6" r="B37">
        <v>467</v>
      </c>
      <c t="n" s="6" r="D37">
        <v>572</v>
      </c>
    </row>
    <row spans="1:4" r="38">
      <c t="s" s="4" r="A38">
        <v>157</v>
      </c>
      <c t="n" s="6" r="B38">
        <v>1136</v>
      </c>
    </row>
    <row spans="1:4" r="39">
      <c t="s" s="4" r="A39">
        <v>182</v>
      </c>
      <c t="n" s="6" r="B39">
        <v>-733</v>
      </c>
      <c t="n" s="6" r="C39">
        <v>-1237</v>
      </c>
      <c t="n" s="6" r="D39">
        <v>-1280</v>
      </c>
    </row>
    <row spans="1:4" r="40">
      <c t="s" s="4" r="A40">
        <v>183</v>
      </c>
      <c t="n" s="6" r="B40">
        <v>-42219</v>
      </c>
      <c t="n" s="6" r="C40">
        <v>-8835</v>
      </c>
      <c t="n" s="6" r="D40">
        <v>23139</v>
      </c>
    </row>
    <row spans="1:4" r="41">
      <c t="s" s="4" r="A41">
        <v>184</v>
      </c>
      <c t="n" s="6" r="B41">
        <v>-468</v>
      </c>
      <c t="n" s="6" r="C41">
        <v>-876</v>
      </c>
      <c t="n" s="6" r="D41">
        <v>-547</v>
      </c>
    </row>
    <row spans="1:4" r="42">
      <c t="s" s="4" r="A42">
        <v>185</v>
      </c>
      <c t="n" s="6" r="B42">
        <v>19300</v>
      </c>
      <c t="n" s="6" r="C42">
        <v>-12452</v>
      </c>
      <c t="n" s="6" r="D42">
        <v>10512</v>
      </c>
    </row>
    <row spans="1:4" r="43">
      <c t="s" s="4" r="A43">
        <v>186</v>
      </c>
      <c t="n" s="6" r="B43">
        <v>867</v>
      </c>
      <c t="n" s="6" r="C43">
        <v>13319</v>
      </c>
      <c t="n" s="6" r="D43">
        <v>2807</v>
      </c>
    </row>
    <row spans="1:4" r="44">
      <c t="s" s="4" r="A44">
        <v>187</v>
      </c>
      <c t="n" s="6" r="B44">
        <v>20167</v>
      </c>
      <c t="n" s="6" r="C44">
        <v>867</v>
      </c>
      <c t="n" s="6" r="D44">
        <v>13319</v>
      </c>
    </row>
    <row spans="1:4" r="45">
      <c t="s" s="3" r="A45">
        <v>188</v>
      </c>
    </row>
    <row spans="1:4" r="46">
      <c t="s" s="4" r="A46">
        <v>189</v>
      </c>
      <c t="n" s="7" r="B46">
        <v>184</v>
      </c>
      <c t="n" s="7" r="C46">
        <v>1679</v>
      </c>
      <c t="n" s="7" r="D46">
        <v>11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6</v>
      </c>
      <c t="s" s="2" r="B1">
        <v>1</v>
      </c>
    </row>
    <row spans="1:4" r="2">
      <c t="s" s="2" r="B2">
        <v>2</v>
      </c>
      <c t="s" s="2" r="C2">
        <v>32</v>
      </c>
      <c t="s" s="2" r="D2">
        <v>77</v>
      </c>
    </row>
    <row spans="1:4" r="3">
      <c t="s" s="3" r="A3">
        <v>677</v>
      </c>
    </row>
    <row spans="1:4" r="4">
      <c t="s" s="4" r="A4">
        <v>674</v>
      </c>
      <c t="s" s="4" r="B4">
        <v>664</v>
      </c>
      <c t="s" s="4" r="C4">
        <v>476</v>
      </c>
      <c t="s" s="4" r="D4">
        <v>664</v>
      </c>
    </row>
    <row spans="1:4" r="5">
      <c t="s" s="4" r="A5">
        <v>675</v>
      </c>
      <c t="s" s="4" r="B5">
        <v>500</v>
      </c>
      <c t="s" s="4" r="C5">
        <v>500</v>
      </c>
      <c t="s" s="4" r="D5">
        <v>500</v>
      </c>
    </row>
    <row spans="1:4" r="6">
      <c t="s" s="4" r="A6">
        <v>678</v>
      </c>
      <c t="s" s="4" r="B6">
        <v>663</v>
      </c>
      <c t="s" s="4" r="C6">
        <v>663</v>
      </c>
      <c t="s" s="4" r="D6">
        <v>6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79</v>
      </c>
      <c t="s" s="2" r="B1">
        <v>461</v>
      </c>
    </row>
    <row spans="1:2" r="2">
      <c t="s" s="3" r="A2">
        <v>680</v>
      </c>
    </row>
    <row spans="1:2" r="3">
      <c t="n" s="6" r="A3">
        <v>2016</v>
      </c>
      <c t="n" s="7" r="B3">
        <v>194</v>
      </c>
    </row>
    <row spans="1:2" r="4">
      <c t="n" s="6" r="A4">
        <v>2017</v>
      </c>
      <c t="n" s="6" r="B4">
        <v>227</v>
      </c>
    </row>
    <row spans="1:2" r="5">
      <c t="n" s="6" r="A5">
        <v>2018</v>
      </c>
      <c t="n" s="6" r="B5">
        <v>272</v>
      </c>
    </row>
    <row spans="1:2" r="6">
      <c t="n" s="6" r="A6">
        <v>2019</v>
      </c>
      <c t="n" s="6" r="B6">
        <v>320</v>
      </c>
    </row>
    <row spans="1:2" r="7">
      <c t="n" s="6" r="A7">
        <v>2020</v>
      </c>
      <c t="n" s="6" r="B7">
        <v>373</v>
      </c>
    </row>
    <row spans="1:2" r="8">
      <c t="s" s="4" r="A8">
        <v>681</v>
      </c>
      <c t="n" s="7" r="B8">
        <v>259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2</v>
      </c>
      <c t="s" s="2" r="B1">
        <v>2</v>
      </c>
      <c t="s" s="2" r="C1">
        <v>32</v>
      </c>
      <c t="s" s="2" r="D1">
        <v>77</v>
      </c>
    </row>
    <row spans="1:4" r="2">
      <c t="s" s="3" r="A2">
        <v>659</v>
      </c>
    </row>
    <row spans="1:4" r="3">
      <c t="s" s="4" r="A3">
        <v>683</v>
      </c>
      <c t="n" s="7" r="B3">
        <v>6786</v>
      </c>
      <c t="n" s="7" r="C3">
        <v>7464</v>
      </c>
      <c t="n" s="7" r="D3">
        <v>7187</v>
      </c>
    </row>
    <row spans="1:4" r="4">
      <c t="s" s="4" r="A4">
        <v>684</v>
      </c>
    </row>
    <row spans="1:4" r="5">
      <c t="s" s="3" r="A5">
        <v>659</v>
      </c>
    </row>
    <row spans="1:4" r="6">
      <c t="s" s="4" r="A6">
        <v>683</v>
      </c>
      <c t="n" s="6" r="B6">
        <v>6786</v>
      </c>
      <c t="n" s="6" r="C6">
        <v>7464</v>
      </c>
    </row>
    <row spans="1:4" r="7">
      <c t="s" s="4" r="A7">
        <v>685</v>
      </c>
    </row>
    <row spans="1:4" r="8">
      <c t="s" s="3" r="A8">
        <v>659</v>
      </c>
    </row>
    <row spans="1:4" r="9">
      <c t="s" s="4" r="A9">
        <v>683</v>
      </c>
      <c t="n" s="6" r="B9">
        <v>397</v>
      </c>
      <c t="n" s="6" r="C9">
        <v>431</v>
      </c>
    </row>
    <row spans="1:4" r="10">
      <c t="s" s="4" r="A10">
        <v>686</v>
      </c>
    </row>
    <row spans="1:4" r="11">
      <c t="s" s="3" r="A11">
        <v>659</v>
      </c>
    </row>
    <row spans="1:4" r="12">
      <c t="s" s="4" r="A12">
        <v>683</v>
      </c>
      <c t="n" s="6" r="B12">
        <v>4154</v>
      </c>
      <c t="n" s="6" r="C12">
        <v>4671</v>
      </c>
    </row>
    <row spans="1:4" r="13">
      <c t="s" s="4" r="A13">
        <v>687</v>
      </c>
    </row>
    <row spans="1:4" r="14">
      <c t="s" s="3" r="A14">
        <v>659</v>
      </c>
    </row>
    <row spans="1:4" r="15">
      <c t="s" s="4" r="A15">
        <v>683</v>
      </c>
      <c t="n" s="6" r="B15">
        <v>2203</v>
      </c>
      <c t="n" s="6" r="C15">
        <v>2327</v>
      </c>
    </row>
    <row spans="1:4" r="16">
      <c t="s" s="4" r="A16">
        <v>688</v>
      </c>
    </row>
    <row spans="1:4" r="17">
      <c t="s" s="3" r="A17">
        <v>659</v>
      </c>
    </row>
    <row spans="1:4" r="18">
      <c t="s" s="4" r="A18">
        <v>683</v>
      </c>
      <c t="n" s="6" r="B18">
        <v>32</v>
      </c>
      <c t="n" s="6" r="C18">
        <v>35</v>
      </c>
    </row>
    <row spans="1:4" r="19">
      <c t="s" s="4" r="A19">
        <v>689</v>
      </c>
    </row>
    <row spans="1:4" r="20">
      <c t="s" s="3" r="A20">
        <v>659</v>
      </c>
    </row>
    <row spans="1:4" r="21">
      <c t="s" s="4" r="A21">
        <v>683</v>
      </c>
      <c t="n" s="6" r="B21">
        <v>1076</v>
      </c>
      <c t="n" s="6" r="C21">
        <v>1195</v>
      </c>
    </row>
    <row spans="1:4" r="22">
      <c t="s" s="4" r="A22">
        <v>690</v>
      </c>
    </row>
    <row spans="1:4" r="23">
      <c t="s" s="3" r="A23">
        <v>659</v>
      </c>
    </row>
    <row spans="1:4" r="24">
      <c t="s" s="4" r="A24">
        <v>683</v>
      </c>
      <c t="n" s="6" r="B24">
        <v>26</v>
      </c>
      <c t="n" s="6" r="C24">
        <v>19</v>
      </c>
    </row>
    <row spans="1:4" r="25">
      <c t="s" s="4" r="A25">
        <v>691</v>
      </c>
    </row>
    <row spans="1:4" r="26">
      <c t="s" s="3" r="A26">
        <v>659</v>
      </c>
    </row>
    <row spans="1:4" r="27">
      <c t="s" s="4" r="A27">
        <v>683</v>
      </c>
      <c t="n" s="6" r="B27">
        <v>668</v>
      </c>
      <c t="n" s="6" r="C27">
        <v>820</v>
      </c>
    </row>
    <row spans="1:4" r="28">
      <c t="s" s="4" r="A28">
        <v>692</v>
      </c>
    </row>
    <row spans="1:4" r="29">
      <c t="s" s="3" r="A29">
        <v>659</v>
      </c>
    </row>
    <row spans="1:4" r="30">
      <c t="s" s="4" r="A30">
        <v>683</v>
      </c>
      <c t="n" s="6" r="B30">
        <v>382</v>
      </c>
      <c t="n" s="6" r="C30">
        <v>356</v>
      </c>
    </row>
    <row spans="1:4" r="31">
      <c t="s" s="4" r="A31">
        <v>693</v>
      </c>
    </row>
    <row spans="1:4" r="32">
      <c t="s" s="3" r="A32">
        <v>659</v>
      </c>
    </row>
    <row spans="1:4" r="33">
      <c t="s" s="4" r="A33">
        <v>683</v>
      </c>
      <c t="n" s="6" r="B33">
        <v>5710</v>
      </c>
      <c t="n" s="6" r="C33">
        <v>6269</v>
      </c>
    </row>
    <row spans="1:4" r="34">
      <c t="s" s="4" r="A34">
        <v>694</v>
      </c>
    </row>
    <row spans="1:4" r="35">
      <c t="s" s="3" r="A35">
        <v>659</v>
      </c>
    </row>
    <row spans="1:4" r="36">
      <c t="s" s="4" r="A36">
        <v>683</v>
      </c>
      <c t="n" s="6" r="B36">
        <v>371</v>
      </c>
      <c t="n" s="6" r="C36">
        <v>412</v>
      </c>
    </row>
    <row spans="1:4" r="37">
      <c t="s" s="4" r="A37">
        <v>695</v>
      </c>
    </row>
    <row spans="1:4" r="38">
      <c t="s" s="3" r="A38">
        <v>659</v>
      </c>
    </row>
    <row spans="1:4" r="39">
      <c t="s" s="4" r="A39">
        <v>683</v>
      </c>
      <c t="n" s="6" r="B39">
        <v>3486</v>
      </c>
      <c t="n" s="6" r="C39">
        <v>3851</v>
      </c>
    </row>
    <row spans="1:4" r="40">
      <c t="s" s="4" r="A40">
        <v>696</v>
      </c>
    </row>
    <row spans="1:4" r="41">
      <c t="s" s="3" r="A41">
        <v>659</v>
      </c>
    </row>
    <row spans="1:4" r="42">
      <c t="s" s="4" r="A42">
        <v>683</v>
      </c>
      <c t="n" s="6" r="B42">
        <v>1821</v>
      </c>
      <c t="n" s="6" r="C42">
        <v>1971</v>
      </c>
    </row>
    <row spans="1:4" r="43">
      <c t="s" s="4" r="A43">
        <v>697</v>
      </c>
    </row>
    <row spans="1:4" r="44">
      <c t="s" s="3" r="A44">
        <v>659</v>
      </c>
    </row>
    <row spans="1:4" r="45">
      <c t="s" s="4" r="A45">
        <v>683</v>
      </c>
      <c t="n" s="7" r="B45">
        <v>32</v>
      </c>
      <c t="n" s="7" r="C45">
        <v>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8</v>
      </c>
      <c t="s" s="2" r="B1">
        <v>1</v>
      </c>
    </row>
    <row spans="1:4" r="2">
      <c t="s" s="2" r="B2">
        <v>2</v>
      </c>
      <c t="s" s="2" r="C2">
        <v>32</v>
      </c>
      <c t="s" s="2" r="D2">
        <v>77</v>
      </c>
    </row>
    <row spans="1:4" r="3">
      <c t="s" s="3" r="A3">
        <v>699</v>
      </c>
    </row>
    <row spans="1:4" r="4">
      <c t="s" s="4" r="A4">
        <v>700</v>
      </c>
      <c t="n" s="7" r="B4">
        <v>8403</v>
      </c>
      <c t="n" s="7" r="C4">
        <v>1073</v>
      </c>
      <c t="n" s="7" r="D4">
        <v>4060</v>
      </c>
    </row>
    <row spans="1:4" r="5">
      <c t="s" s="4" r="A5">
        <v>701</v>
      </c>
    </row>
    <row spans="1:4" r="6">
      <c t="s" s="3" r="A6">
        <v>699</v>
      </c>
    </row>
    <row spans="1:4" r="7">
      <c t="s" s="4" r="A7">
        <v>700</v>
      </c>
      <c t="n" s="6" r="B7">
        <v>1805</v>
      </c>
      <c t="n" s="6" r="C7">
        <v>86</v>
      </c>
      <c t="n" s="6" r="D7">
        <v>598</v>
      </c>
    </row>
    <row spans="1:4" r="8">
      <c t="s" s="4" r="A8">
        <v>702</v>
      </c>
    </row>
    <row spans="1:4" r="9">
      <c t="s" s="3" r="A9">
        <v>699</v>
      </c>
    </row>
    <row spans="1:4" r="10">
      <c t="s" s="4" r="A10">
        <v>700</v>
      </c>
      <c t="n" s="6" r="B10">
        <v>1574</v>
      </c>
      <c t="n" s="6" r="C10">
        <v>103</v>
      </c>
      <c t="n" s="6" r="D10">
        <v>649</v>
      </c>
    </row>
    <row spans="1:4" r="11">
      <c t="s" s="4" r="A11">
        <v>703</v>
      </c>
    </row>
    <row spans="1:4" r="12">
      <c t="s" s="3" r="A12">
        <v>699</v>
      </c>
    </row>
    <row spans="1:4" r="13">
      <c t="s" s="4" r="A13">
        <v>700</v>
      </c>
      <c t="n" s="7" r="B13">
        <v>5024</v>
      </c>
      <c t="n" s="7" r="C13">
        <v>884</v>
      </c>
      <c t="n" s="7" r="D13">
        <v>28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 customWidth="1" max="9" min="9" width="14"/>
  </cols>
  <sheetData>
    <row spans="1:9" r="1">
      <c t="s" s="1" r="A1">
        <v>704</v>
      </c>
      <c t="s" s="2" r="B1">
        <v>705</v>
      </c>
      <c t="s" s="2" r="C1">
        <v>706</v>
      </c>
      <c t="s" s="2" r="D1">
        <v>707</v>
      </c>
      <c t="s" s="2" r="E1">
        <v>2</v>
      </c>
      <c t="s" s="2" r="F1">
        <v>32</v>
      </c>
      <c t="s" s="2" r="G1">
        <v>77</v>
      </c>
      <c t="s" s="2" r="H1">
        <v>708</v>
      </c>
      <c t="s" s="2" r="I1">
        <v>709</v>
      </c>
    </row>
    <row spans="1:9" r="2">
      <c t="s" s="3" r="A2">
        <v>710</v>
      </c>
    </row>
    <row spans="1:9" r="3">
      <c t="s" s="4" r="A3">
        <v>156</v>
      </c>
      <c t="n" s="7" r="E3">
        <v>8403000</v>
      </c>
      <c t="n" s="7" r="F3">
        <v>1073000</v>
      </c>
      <c t="n" s="7" r="G3">
        <v>4060000</v>
      </c>
    </row>
    <row spans="1:9" r="4">
      <c t="s" s="4" r="A4">
        <v>711</v>
      </c>
      <c t="n" s="6" r="E4">
        <v>5500000</v>
      </c>
      <c t="n" s="6" r="F4">
        <v>1900000</v>
      </c>
    </row>
    <row spans="1:9" r="5">
      <c t="s" s="4" r="A5">
        <v>712</v>
      </c>
      <c t="n" s="7" r="E5">
        <v>4300000</v>
      </c>
      <c t="n" s="7" r="F5">
        <v>2300000</v>
      </c>
    </row>
    <row spans="1:9" r="6">
      <c t="s" s="4" r="A6">
        <v>713</v>
      </c>
      <c t="n" s="6" r="E6">
        <v>1000000</v>
      </c>
    </row>
    <row spans="1:9" r="7">
      <c t="s" s="4" r="A7">
        <v>69</v>
      </c>
      <c t="n" s="7" r="E7">
        <v>1</v>
      </c>
      <c t="n" s="7" r="F7">
        <v>1</v>
      </c>
    </row>
    <row spans="1:9" r="8">
      <c t="s" s="4" r="A8">
        <v>65</v>
      </c>
    </row>
    <row spans="1:9" r="9">
      <c t="s" s="3" r="A9">
        <v>710</v>
      </c>
    </row>
    <row spans="1:9" r="10">
      <c t="s" s="4" r="A10">
        <v>69</v>
      </c>
      <c t="n" s="7" r="E10">
        <v>1</v>
      </c>
      <c t="n" s="7" r="F10">
        <v>1</v>
      </c>
    </row>
    <row spans="1:9" r="11">
      <c t="s" s="4" r="A11">
        <v>714</v>
      </c>
    </row>
    <row spans="1:9" r="12">
      <c t="s" s="3" r="A12">
        <v>710</v>
      </c>
    </row>
    <row spans="1:9" r="13">
      <c t="s" s="4" r="A13">
        <v>715</v>
      </c>
      <c t="n" s="7" r="H13">
        <v>10000000</v>
      </c>
    </row>
    <row spans="1:9" r="14">
      <c t="s" s="4" r="A14">
        <v>716</v>
      </c>
      <c t="n" s="7" r="C14">
        <v>10000000</v>
      </c>
    </row>
    <row spans="1:9" r="15">
      <c t="s" s="4" r="A15">
        <v>717</v>
      </c>
      <c t="n" s="6" r="F15">
        <v>529312</v>
      </c>
    </row>
    <row spans="1:9" r="16">
      <c t="s" s="4" r="A16">
        <v>718</v>
      </c>
      <c t="n" s="8" r="F16">
        <v>37.76</v>
      </c>
    </row>
    <row spans="1:9" r="17">
      <c t="s" s="4" r="A17">
        <v>719</v>
      </c>
      <c t="n" s="7" r="F17">
        <v>20000000</v>
      </c>
    </row>
    <row spans="1:9" r="18">
      <c t="s" s="4" r="A18">
        <v>720</v>
      </c>
    </row>
    <row spans="1:9" r="19">
      <c t="s" s="3" r="A19">
        <v>710</v>
      </c>
    </row>
    <row spans="1:9" r="20">
      <c t="s" s="4" r="A20">
        <v>721</v>
      </c>
      <c t="n" s="6" r="E20">
        <v>148497</v>
      </c>
      <c t="n" s="6" r="F20">
        <v>52896</v>
      </c>
      <c t="n" s="6" r="G20">
        <v>45258</v>
      </c>
    </row>
    <row spans="1:9" r="21">
      <c t="s" s="4" r="A21">
        <v>722</v>
      </c>
      <c t="n" s="6" r="G21">
        <v>2954</v>
      </c>
    </row>
    <row spans="1:9" r="22">
      <c t="s" s="4" r="A22">
        <v>156</v>
      </c>
      <c t="n" s="7" r="E22">
        <v>8100000</v>
      </c>
      <c t="n" s="7" r="F22">
        <v>700000</v>
      </c>
      <c t="n" s="7" r="G22">
        <v>3700000</v>
      </c>
    </row>
    <row spans="1:9" r="23">
      <c t="s" s="4" r="A23">
        <v>723</v>
      </c>
      <c t="s" s="4" r="E23">
        <v>534</v>
      </c>
    </row>
    <row spans="1:9" r="24">
      <c t="s" s="4" r="A24">
        <v>724</v>
      </c>
      <c t="s" s="4" r="E24">
        <v>725</v>
      </c>
      <c t="s" s="4" r="F24">
        <v>725</v>
      </c>
    </row>
    <row spans="1:9" r="25">
      <c t="s" s="4" r="A25">
        <v>726</v>
      </c>
      <c t="s" s="4" r="E25">
        <v>432</v>
      </c>
    </row>
    <row spans="1:9" r="26">
      <c t="s" s="4" r="A26">
        <v>727</v>
      </c>
      <c t="n" s="7" r="E26">
        <v>1600000</v>
      </c>
      <c t="n" s="7" r="F26">
        <v>2400000</v>
      </c>
      <c t="n" s="7" r="G26">
        <v>2500000</v>
      </c>
    </row>
    <row spans="1:9" r="27">
      <c t="s" s="4" r="A27">
        <v>728</v>
      </c>
      <c t="n" s="6" r="E27">
        <v>867</v>
      </c>
      <c t="n" s="6" r="F27">
        <v>1067</v>
      </c>
      <c t="n" s="6" r="G27">
        <v>757</v>
      </c>
    </row>
    <row spans="1:9" r="28">
      <c t="s" s="4" r="A28">
        <v>729</v>
      </c>
    </row>
    <row spans="1:9" r="29">
      <c t="s" s="3" r="A29">
        <v>710</v>
      </c>
    </row>
    <row spans="1:9" r="30">
      <c t="s" s="4" r="A30">
        <v>721</v>
      </c>
      <c t="n" s="6" r="E30">
        <v>0</v>
      </c>
      <c t="n" s="6" r="F30">
        <v>0</v>
      </c>
      <c t="n" s="6" r="G30">
        <v>0</v>
      </c>
    </row>
    <row spans="1:9" r="31">
      <c t="s" s="4" r="A31">
        <v>722</v>
      </c>
      <c t="n" s="6" r="E31">
        <v>0</v>
      </c>
      <c t="n" s="6" r="F31">
        <v>0</v>
      </c>
      <c t="n" s="6" r="G31">
        <v>0</v>
      </c>
    </row>
    <row spans="1:9" r="32">
      <c t="s" s="4" r="A32">
        <v>730</v>
      </c>
      <c t="n" s="6" r="E32">
        <v>0</v>
      </c>
      <c t="n" s="6" r="F32">
        <v>0</v>
      </c>
      <c t="n" s="6" r="G32">
        <v>0</v>
      </c>
    </row>
    <row spans="1:9" r="33">
      <c t="s" s="4" r="A33">
        <v>731</v>
      </c>
      <c t="n" s="7" r="E33">
        <v>0</v>
      </c>
      <c t="n" s="7" r="F33">
        <v>0</v>
      </c>
      <c t="n" s="7" r="G33">
        <v>0</v>
      </c>
    </row>
    <row spans="1:9" r="34">
      <c t="s" s="4" r="A34">
        <v>732</v>
      </c>
      <c t="n" s="6" r="E34">
        <v>1100000</v>
      </c>
      <c t="n" s="6" r="F34">
        <v>0</v>
      </c>
    </row>
    <row spans="1:9" r="35">
      <c t="s" s="4" r="A35">
        <v>733</v>
      </c>
      <c t="n" s="7" r="E35">
        <v>100000</v>
      </c>
    </row>
    <row spans="1:9" r="36">
      <c t="s" s="4" r="A36">
        <v>734</v>
      </c>
      <c t="s" s="4" r="E36">
        <v>735</v>
      </c>
    </row>
    <row spans="1:9" r="37">
      <c t="s" s="4" r="A37">
        <v>736</v>
      </c>
    </row>
    <row spans="1:9" r="38">
      <c t="s" s="3" r="A38">
        <v>710</v>
      </c>
    </row>
    <row spans="1:9" r="39">
      <c t="s" s="4" r="A39">
        <v>156</v>
      </c>
      <c t="n" s="7" r="E39">
        <v>300000</v>
      </c>
      <c t="n" s="6" r="F39">
        <v>300000</v>
      </c>
      <c t="n" s="7" r="G39">
        <v>200000</v>
      </c>
    </row>
    <row spans="1:9" r="40">
      <c t="s" s="4" r="A40">
        <v>737</v>
      </c>
      <c t="n" s="7" r="E40">
        <v>100000</v>
      </c>
    </row>
    <row spans="1:9" r="41">
      <c t="s" s="4" r="A41">
        <v>738</v>
      </c>
      <c t="s" s="4" r="E41">
        <v>739</v>
      </c>
    </row>
    <row spans="1:9" r="42">
      <c t="s" s="4" r="A42">
        <v>740</v>
      </c>
    </row>
    <row spans="1:9" r="43">
      <c t="s" s="3" r="A43">
        <v>710</v>
      </c>
    </row>
    <row spans="1:9" r="44">
      <c t="s" s="4" r="A44">
        <v>738</v>
      </c>
      <c t="s" s="4" r="E44">
        <v>741</v>
      </c>
    </row>
    <row spans="1:9" r="45">
      <c t="s" s="4" r="A45">
        <v>742</v>
      </c>
    </row>
    <row spans="1:9" r="46">
      <c t="s" s="3" r="A46">
        <v>710</v>
      </c>
    </row>
    <row spans="1:9" r="47">
      <c t="s" s="4" r="A47">
        <v>743</v>
      </c>
      <c t="n" s="6" r="B47">
        <v>4745</v>
      </c>
      <c t="n" s="6" r="C47">
        <v>7575</v>
      </c>
      <c t="n" s="6" r="D47">
        <v>4698</v>
      </c>
    </row>
    <row spans="1:9" r="48">
      <c t="s" s="4" r="A48">
        <v>744</v>
      </c>
      <c t="n" s="7" r="B48">
        <v>55000</v>
      </c>
      <c t="n" s="7" r="C48">
        <v>55000</v>
      </c>
      <c t="n" s="7" r="D48">
        <v>55000</v>
      </c>
    </row>
    <row spans="1:9" r="49">
      <c t="s" s="4" r="A49">
        <v>745</v>
      </c>
    </row>
    <row spans="1:9" r="50">
      <c t="s" s="3" r="A50">
        <v>710</v>
      </c>
    </row>
    <row spans="1:9" r="51">
      <c t="s" s="4" r="A51">
        <v>746</v>
      </c>
      <c t="n" s="6" r="I51">
        <v>375000</v>
      </c>
    </row>
    <row spans="1:9" r="52">
      <c t="s" s="4" r="A52">
        <v>747</v>
      </c>
      <c t="n" s="6" r="E52">
        <v>212485</v>
      </c>
    </row>
    <row spans="1:9" r="53">
      <c t="s" s="4" r="A53">
        <v>748</v>
      </c>
    </row>
    <row spans="1:9" r="54">
      <c t="s" s="3" r="A54">
        <v>710</v>
      </c>
    </row>
    <row spans="1:9" r="55">
      <c t="s" s="4" r="A55">
        <v>69</v>
      </c>
      <c t="n" s="7" r="E55">
        <v>1</v>
      </c>
    </row>
    <row spans="1:9" r="56">
      <c t="s" s="4" r="A56">
        <v>749</v>
      </c>
      <c t="n" s="7" r="E56">
        <v>330</v>
      </c>
    </row>
    <row spans="1:9" r="57">
      <c t="s" s="4" r="A57">
        <v>750</v>
      </c>
      <c t="n" s="6" r="E57">
        <v>1</v>
      </c>
    </row>
    <row spans="1:9" r="58">
      <c t="s" s="4" r="A58">
        <v>751</v>
      </c>
      <c t="s" s="4" r="E58">
        <v>426</v>
      </c>
    </row>
    <row spans="1:9" r="59">
      <c t="s" s="4" r="A59">
        <v>752</v>
      </c>
      <c t="s" s="4" r="E59">
        <v>376</v>
      </c>
    </row>
    <row spans="1:9" r="60">
      <c t="s" s="4" r="A60">
        <v>753</v>
      </c>
      <c t="n" s="12" r="E60">
        <v>0.001</v>
      </c>
    </row>
    <row spans="1:9" r="61">
      <c t="s" s="4" r="A61">
        <v>754</v>
      </c>
      <c t="s" s="4" r="E61">
        <v>755</v>
      </c>
    </row>
    <row spans="1:9" r="62">
      <c t="s" s="4" r="A62">
        <v>756</v>
      </c>
    </row>
    <row spans="1:9" r="63">
      <c t="s" s="3" r="A63">
        <v>710</v>
      </c>
    </row>
    <row spans="1:9" r="64">
      <c t="s" s="4" r="A64">
        <v>757</v>
      </c>
      <c t="n" s="13" r="E64">
        <v>2013</v>
      </c>
    </row>
    <row spans="1:9" r="65">
      <c t="s" s="4" r="A65">
        <v>758</v>
      </c>
    </row>
    <row spans="1:9" r="66">
      <c t="s" s="3" r="A66">
        <v>710</v>
      </c>
    </row>
    <row spans="1:9" r="67">
      <c t="s" s="4" r="A67">
        <v>721</v>
      </c>
      <c t="n" s="6" r="G67">
        <v>45258</v>
      </c>
    </row>
    <row spans="1:9" r="68">
      <c t="s" s="4" r="A68">
        <v>759</v>
      </c>
    </row>
    <row spans="1:9" r="69">
      <c t="s" s="3" r="A69">
        <v>710</v>
      </c>
    </row>
    <row spans="1:9" r="70">
      <c t="s" s="4" r="A70">
        <v>156</v>
      </c>
      <c t="n" s="7" r="E70">
        <v>65000</v>
      </c>
      <c t="n" s="7" r="F70">
        <v>96000</v>
      </c>
      <c t="n" s="7" r="G70">
        <v>169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760</v>
      </c>
      <c t="s" s="2" r="B1">
        <v>1</v>
      </c>
    </row>
    <row spans="1:4" r="2">
      <c t="s" s="2" r="B2">
        <v>2</v>
      </c>
      <c t="s" s="2" r="C2">
        <v>32</v>
      </c>
      <c t="s" s="2" r="D2">
        <v>77</v>
      </c>
    </row>
    <row spans="1:4" r="3">
      <c t="s" s="3" r="A3">
        <v>761</v>
      </c>
    </row>
    <row spans="1:4" r="4">
      <c t="s" s="4" r="A4">
        <v>762</v>
      </c>
      <c t="n" s="6" r="B4">
        <v>0</v>
      </c>
    </row>
    <row spans="1:4" r="5">
      <c t="s" s="4" r="A5">
        <v>756</v>
      </c>
    </row>
    <row spans="1:4" r="6">
      <c t="s" s="3" r="A6">
        <v>761</v>
      </c>
    </row>
    <row spans="1:4" r="7">
      <c t="s" s="4" r="A7">
        <v>762</v>
      </c>
      <c t="n" s="6" r="B7">
        <v>0</v>
      </c>
    </row>
    <row spans="1:4" r="8">
      <c t="s" s="4" r="A8">
        <v>729</v>
      </c>
    </row>
    <row spans="1:4" r="9">
      <c t="s" s="3" r="A9">
        <v>710</v>
      </c>
    </row>
    <row spans="1:4" r="10">
      <c t="s" s="4" r="A10">
        <v>763</v>
      </c>
      <c t="n" s="6" r="B10">
        <v>56000</v>
      </c>
    </row>
    <row spans="1:4" r="11">
      <c t="s" s="3" r="A11">
        <v>761</v>
      </c>
    </row>
    <row spans="1:4" r="12">
      <c t="s" s="4" r="A12">
        <v>764</v>
      </c>
      <c t="n" s="6" r="B12">
        <v>72446</v>
      </c>
      <c t="n" s="6" r="C12">
        <v>72446</v>
      </c>
      <c t="n" s="6" r="D12">
        <v>143359</v>
      </c>
    </row>
    <row spans="1:4" r="13">
      <c t="s" s="4" r="A13">
        <v>765</v>
      </c>
      <c t="n" s="6" r="B13">
        <v>-16446</v>
      </c>
      <c t="n" s="6" r="D13">
        <v>-70913</v>
      </c>
    </row>
    <row spans="1:4" r="14">
      <c t="s" s="4" r="A14">
        <v>766</v>
      </c>
      <c t="n" s="6" r="B14">
        <v>56000</v>
      </c>
      <c t="n" s="6" r="C14">
        <v>72446</v>
      </c>
      <c t="n" s="6" r="D14">
        <v>72446</v>
      </c>
    </row>
    <row spans="1:4" r="15">
      <c t="s" s="4" r="A15">
        <v>762</v>
      </c>
      <c t="n" s="6" r="B15">
        <v>50400</v>
      </c>
      <c t="n" s="6" r="C15">
        <v>61646</v>
      </c>
      <c t="n" s="6" r="D15">
        <v>50846</v>
      </c>
    </row>
    <row spans="1:4" r="16">
      <c t="s" s="4" r="A16">
        <v>767</v>
      </c>
      <c t="n" s="8" r="B16">
        <v>29.62</v>
      </c>
      <c t="n" s="8" r="C16">
        <v>29.62</v>
      </c>
      <c t="n" s="8" r="D16">
        <v>22.15</v>
      </c>
    </row>
    <row spans="1:4" r="17">
      <c t="s" s="4" r="A17">
        <v>768</v>
      </c>
      <c t="n" s="14" r="B17">
        <v>28.4</v>
      </c>
      <c t="n" s="14" r="D17">
        <v>14.51</v>
      </c>
    </row>
    <row spans="1:4" r="18">
      <c t="s" s="4" r="A18">
        <v>769</v>
      </c>
      <c t="n" s="14" r="B18">
        <v>29.98</v>
      </c>
      <c t="n" s="8" r="C18">
        <v>29.62</v>
      </c>
      <c t="n" s="8" r="D18">
        <v>29.62</v>
      </c>
    </row>
    <row spans="1:4" r="19">
      <c t="s" s="3" r="A19">
        <v>770</v>
      </c>
    </row>
    <row spans="1:4" r="20">
      <c t="s" s="4" r="A20">
        <v>771</v>
      </c>
      <c t="n" s="14" r="B20">
        <v>29.98</v>
      </c>
    </row>
    <row spans="1:4" r="21">
      <c t="s" s="4" r="A21">
        <v>772</v>
      </c>
      <c t="n" s="8" r="B21">
        <v>29.74</v>
      </c>
    </row>
    <row spans="1:4" r="22">
      <c t="s" s="3" r="A22">
        <v>773</v>
      </c>
    </row>
    <row spans="1:4" r="23">
      <c t="s" s="4" r="A23">
        <v>774</v>
      </c>
      <c t="s" s="4" r="B23">
        <v>775</v>
      </c>
      <c t="s" s="4" r="C23">
        <v>775</v>
      </c>
    </row>
    <row spans="1:4" r="24">
      <c t="s" s="4" r="A24">
        <v>776</v>
      </c>
      <c t="s" s="4" r="B24">
        <v>775</v>
      </c>
    </row>
    <row spans="1:4" r="25">
      <c t="s" s="4" r="A25">
        <v>777</v>
      </c>
      <c t="s" s="4" r="B25">
        <v>778</v>
      </c>
    </row>
    <row spans="1:4" r="26">
      <c t="s" s="3" r="A26">
        <v>779</v>
      </c>
    </row>
    <row spans="1:4" r="27">
      <c t="s" s="4" r="A27">
        <v>780</v>
      </c>
      <c t="n" s="7" r="C27">
        <v>1186</v>
      </c>
    </row>
    <row spans="1:4" r="28">
      <c t="s" s="4" r="A28">
        <v>781</v>
      </c>
      <c t="n" s="7" r="B28">
        <v>2801</v>
      </c>
      <c t="n" s="7" r="D28">
        <v>1186</v>
      </c>
    </row>
    <row spans="1:4" r="29">
      <c t="s" s="4" r="A29">
        <v>782</v>
      </c>
      <c t="n" s="6" r="B29">
        <v>2801</v>
      </c>
    </row>
    <row spans="1:4" r="30">
      <c t="s" s="4" r="A30">
        <v>783</v>
      </c>
      <c t="n" s="7" r="B30">
        <v>2533</v>
      </c>
    </row>
    <row spans="1:4" r="31">
      <c t="s" s="4" r="A31">
        <v>784</v>
      </c>
    </row>
    <row spans="1:4" r="32">
      <c t="s" s="3" r="A32">
        <v>761</v>
      </c>
    </row>
    <row spans="1:4" r="33">
      <c t="s" s="4" r="A33">
        <v>764</v>
      </c>
      <c t="n" s="6" r="D33">
        <v>57359</v>
      </c>
    </row>
    <row spans="1:4" r="34">
      <c t="s" s="4" r="A34">
        <v>765</v>
      </c>
      <c t="n" s="6" r="D34">
        <v>-57359</v>
      </c>
    </row>
    <row spans="1:4" r="35">
      <c t="s" s="4" r="A35">
        <v>785</v>
      </c>
    </row>
    <row spans="1:4" r="36">
      <c t="s" s="3" r="A36">
        <v>710</v>
      </c>
    </row>
    <row spans="1:4" r="37">
      <c t="s" s="4" r="A37">
        <v>763</v>
      </c>
      <c t="n" s="6" r="B37">
        <v>56000</v>
      </c>
    </row>
    <row spans="1:4" r="38">
      <c t="s" s="3" r="A38">
        <v>761</v>
      </c>
    </row>
    <row spans="1:4" r="39">
      <c t="s" s="4" r="A39">
        <v>764</v>
      </c>
      <c t="n" s="6" r="B39">
        <v>72446</v>
      </c>
      <c t="n" s="6" r="C39">
        <v>72446</v>
      </c>
      <c t="n" s="6" r="D39">
        <v>86000</v>
      </c>
    </row>
    <row spans="1:4" r="40">
      <c t="s" s="4" r="A40">
        <v>765</v>
      </c>
      <c t="n" s="6" r="B40">
        <v>-16446</v>
      </c>
      <c t="n" s="6" r="C40">
        <v>0</v>
      </c>
      <c t="n" s="6" r="D40">
        <v>-13554</v>
      </c>
    </row>
    <row spans="1:4" r="41">
      <c t="s" s="4" r="A41">
        <v>766</v>
      </c>
      <c t="n" s="6" r="B41">
        <v>56000</v>
      </c>
      <c t="n" s="6" r="C41">
        <v>72446</v>
      </c>
      <c t="n" s="6" r="D41">
        <v>72446</v>
      </c>
    </row>
    <row spans="1:4" r="42">
      <c t="s" s="4" r="A42">
        <v>762</v>
      </c>
      <c t="n" s="6" r="B42">
        <v>50400</v>
      </c>
    </row>
    <row spans="1:4" r="43">
      <c t="s" s="4" r="A43">
        <v>786</v>
      </c>
    </row>
    <row spans="1:4" r="44">
      <c t="s" s="3" r="A44">
        <v>770</v>
      </c>
    </row>
    <row spans="1:4" r="45">
      <c t="s" s="4" r="A45">
        <v>787</v>
      </c>
      <c t="n" s="8" r="B45">
        <v>17.07</v>
      </c>
      <c t="n" s="8" r="C45">
        <v>17.07</v>
      </c>
      <c t="n" s="8" r="D45">
        <v>9.300000000000001</v>
      </c>
    </row>
    <row spans="1:4" r="46">
      <c t="s" s="4" r="A46">
        <v>788</v>
      </c>
      <c t="n" s="14" r="B46">
        <v>17.07</v>
      </c>
      <c t="n" s="6" r="C46">
        <v>0</v>
      </c>
      <c t="n" s="14" r="D46">
        <v>9.300000000000001</v>
      </c>
    </row>
    <row spans="1:4" r="47">
      <c t="s" s="4" r="A47">
        <v>789</v>
      </c>
      <c t="n" s="14" r="B47">
        <v>17.07</v>
      </c>
      <c t="n" s="14" r="C47">
        <v>17.07</v>
      </c>
      <c t="n" s="14" r="D47">
        <v>17.07</v>
      </c>
    </row>
    <row spans="1:4" r="48">
      <c t="s" s="4" r="A48">
        <v>790</v>
      </c>
    </row>
    <row spans="1:4" r="49">
      <c t="s" s="3" r="A49">
        <v>770</v>
      </c>
    </row>
    <row spans="1:4" r="50">
      <c t="s" s="4" r="A50">
        <v>787</v>
      </c>
      <c t="n" s="14" r="B50">
        <v>42.6</v>
      </c>
      <c t="n" s="14" r="C50">
        <v>42.6</v>
      </c>
      <c t="n" s="14" r="D50">
        <v>42.6</v>
      </c>
    </row>
    <row spans="1:4" r="51">
      <c t="s" s="4" r="A51">
        <v>788</v>
      </c>
      <c t="n" s="14" r="B51">
        <v>42.6</v>
      </c>
      <c t="n" s="6" r="C51">
        <v>0</v>
      </c>
      <c t="n" s="14" r="D51">
        <v>38.1</v>
      </c>
    </row>
    <row spans="1:4" r="52">
      <c t="s" s="4" r="A52">
        <v>789</v>
      </c>
      <c t="n" s="8" r="B52">
        <v>42.6</v>
      </c>
      <c t="n" s="8" r="C52">
        <v>42.6</v>
      </c>
      <c t="n" s="8" r="D52">
        <v>4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91</v>
      </c>
      <c t="s" s="2" r="B1">
        <v>1</v>
      </c>
    </row>
    <row spans="1:5" r="2">
      <c t="s" s="2" r="B2">
        <v>2</v>
      </c>
      <c t="s" s="2" r="C2">
        <v>77</v>
      </c>
      <c t="s" s="2" r="D2">
        <v>32</v>
      </c>
      <c t="s" s="2" r="E2">
        <v>792</v>
      </c>
    </row>
    <row spans="1:5" r="3">
      <c t="s" s="3" r="A3">
        <v>710</v>
      </c>
    </row>
    <row spans="1:5" r="4">
      <c t="s" s="4" r="A4">
        <v>762</v>
      </c>
      <c t="n" s="6" r="B4">
        <v>0</v>
      </c>
    </row>
    <row spans="1:5" r="5">
      <c t="s" s="4" r="A5">
        <v>762</v>
      </c>
      <c t="n" s="6" r="B5">
        <v>0</v>
      </c>
    </row>
    <row spans="1:5" r="6">
      <c t="s" s="4" r="A6">
        <v>729</v>
      </c>
    </row>
    <row spans="1:5" r="7">
      <c t="s" s="3" r="A7">
        <v>710</v>
      </c>
    </row>
    <row spans="1:5" r="8">
      <c t="s" s="4" r="A8">
        <v>762</v>
      </c>
      <c t="n" s="6" r="B8">
        <v>50400</v>
      </c>
      <c t="n" s="6" r="C8">
        <v>50846</v>
      </c>
      <c t="n" s="6" r="D8">
        <v>61646</v>
      </c>
      <c t="n" s="6" r="E8">
        <v>108959</v>
      </c>
    </row>
    <row spans="1:5" r="9">
      <c t="s" s="4" r="A9">
        <v>762</v>
      </c>
      <c t="n" s="6" r="B9">
        <v>50400</v>
      </c>
      <c t="n" s="6" r="C9">
        <v>50846</v>
      </c>
    </row>
    <row spans="1:5" r="10">
      <c t="s" s="4" r="A10">
        <v>793</v>
      </c>
      <c t="n" s="6" r="B10">
        <v>16446</v>
      </c>
      <c t="n" s="6" r="C10">
        <v>70913</v>
      </c>
    </row>
    <row spans="1:5" r="11">
      <c t="s" s="4" r="A11">
        <v>794</v>
      </c>
      <c t="n" s="8" r="B11">
        <v>28.4</v>
      </c>
      <c t="n" s="8" r="C11">
        <v>14.51</v>
      </c>
    </row>
    <row spans="1:5" r="12">
      <c t="s" s="4" r="A12">
        <v>795</v>
      </c>
      <c t="n" s="6" r="B12">
        <v>6096</v>
      </c>
    </row>
    <row spans="1:5" r="13">
      <c t="s" s="4" r="A13">
        <v>796</v>
      </c>
    </row>
    <row spans="1:5" r="14">
      <c t="s" s="3" r="A14">
        <v>710</v>
      </c>
    </row>
    <row spans="1:5" r="15">
      <c t="s" s="4" r="A15">
        <v>793</v>
      </c>
      <c t="n" s="6" r="B15">
        <v>12000</v>
      </c>
    </row>
    <row spans="1:5" r="16">
      <c t="s" s="4" r="A16">
        <v>794</v>
      </c>
      <c t="n" s="8" r="B16">
        <v>3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7</v>
      </c>
      <c t="s" s="2" r="B1">
        <v>1</v>
      </c>
    </row>
    <row spans="1:4" r="2">
      <c t="s" s="2" r="B2">
        <v>2</v>
      </c>
      <c t="s" s="2" r="C2">
        <v>32</v>
      </c>
      <c t="s" s="2" r="D2">
        <v>77</v>
      </c>
    </row>
    <row spans="1:4" r="3">
      <c t="s" s="3" r="A3">
        <v>217</v>
      </c>
    </row>
    <row spans="1:4" r="4">
      <c t="s" s="4" r="A4">
        <v>798</v>
      </c>
      <c t="n" s="7" r="B4">
        <v>439</v>
      </c>
      <c t="n" s="7" r="D4">
        <v>4158</v>
      </c>
    </row>
    <row spans="1:4" r="5">
      <c t="s" s="4" r="A5">
        <v>799</v>
      </c>
      <c t="n" s="7" r="B5">
        <v>80</v>
      </c>
      <c t="n" s="7" r="C5">
        <v>155</v>
      </c>
      <c t="n" s="7" r="D5">
        <v>2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800</v>
      </c>
      <c t="s" s="2" r="B1">
        <v>1</v>
      </c>
    </row>
    <row spans="1:2" r="2">
      <c t="s" s="2" r="B2">
        <v>801</v>
      </c>
    </row>
    <row spans="1:2" r="3">
      <c t="s" s="3" r="A3">
        <v>802</v>
      </c>
    </row>
    <row spans="1:2" r="4">
      <c t="s" s="4" r="A4">
        <v>803</v>
      </c>
      <c t="n" s="6" r="B4">
        <v>10800</v>
      </c>
    </row>
    <row spans="1:2" r="5">
      <c t="s" s="4" r="A5">
        <v>804</v>
      </c>
      <c t="n" s="6" r="B5">
        <v>-5200</v>
      </c>
    </row>
    <row spans="1:2" r="6">
      <c t="s" s="4" r="A6">
        <v>805</v>
      </c>
      <c t="n" s="6" r="B6">
        <v>5600</v>
      </c>
    </row>
    <row spans="1:2" r="7">
      <c t="s" s="3" r="A7">
        <v>806</v>
      </c>
    </row>
    <row spans="1:2" r="8">
      <c t="s" s="4" r="A8">
        <v>807</v>
      </c>
      <c t="n" s="8" r="B8">
        <v>15.36</v>
      </c>
    </row>
    <row spans="1:2" r="9">
      <c t="s" s="4" r="A9">
        <v>808</v>
      </c>
      <c t="n" s="14" r="B9">
        <v>15.39</v>
      </c>
    </row>
    <row spans="1:2" r="10">
      <c t="s" s="4" r="A10">
        <v>809</v>
      </c>
      <c t="n" s="8" r="B10">
        <v>15.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14"/>
  </cols>
  <sheetData>
    <row spans="1:4" r="1">
      <c t="s" s="1" r="A1">
        <v>810</v>
      </c>
      <c t="s" s="2" r="B1">
        <v>1</v>
      </c>
    </row>
    <row spans="1:4" r="2">
      <c t="s" s="2" r="B2">
        <v>2</v>
      </c>
      <c t="s" s="2" r="C2">
        <v>32</v>
      </c>
      <c t="s" s="2" r="D2">
        <v>77</v>
      </c>
    </row>
    <row spans="1:4" r="3">
      <c t="s" s="3" r="A3">
        <v>710</v>
      </c>
    </row>
    <row spans="1:4" r="4">
      <c t="s" s="4" r="A4">
        <v>811</v>
      </c>
      <c t="n" s="6" r="B4">
        <v>0</v>
      </c>
    </row>
    <row spans="1:4" r="5">
      <c t="s" s="4" r="A5">
        <v>756</v>
      </c>
    </row>
    <row spans="1:4" r="6">
      <c t="s" s="3" r="A6">
        <v>710</v>
      </c>
    </row>
    <row spans="1:4" r="7">
      <c t="s" s="4" r="A7">
        <v>811</v>
      </c>
      <c t="n" s="6" r="B7">
        <v>0</v>
      </c>
    </row>
    <row spans="1:4" r="8">
      <c t="s" s="4" r="A8">
        <v>812</v>
      </c>
    </row>
    <row spans="1:4" r="9">
      <c t="s" s="3" r="A9">
        <v>710</v>
      </c>
    </row>
    <row spans="1:4" r="10">
      <c t="s" s="4" r="A10">
        <v>811</v>
      </c>
      <c t="n" s="6" r="B10">
        <v>0</v>
      </c>
    </row>
    <row spans="1:4" r="11">
      <c t="s" s="4" r="A11">
        <v>720</v>
      </c>
    </row>
    <row spans="1:4" r="12">
      <c t="s" s="3" r="A12">
        <v>710</v>
      </c>
    </row>
    <row spans="1:4" r="13">
      <c t="s" s="4" r="A13">
        <v>764</v>
      </c>
      <c t="n" s="6" r="B13">
        <v>129311</v>
      </c>
      <c t="n" s="6" r="C13">
        <v>204161</v>
      </c>
      <c t="n" s="6" r="D13">
        <v>233992</v>
      </c>
    </row>
    <row spans="1:4" r="14">
      <c t="s" s="4" r="A14">
        <v>813</v>
      </c>
      <c t="n" s="6" r="B14">
        <v>148497</v>
      </c>
      <c t="n" s="6" r="C14">
        <v>52896</v>
      </c>
      <c t="n" s="6" r="D14">
        <v>45258</v>
      </c>
    </row>
    <row spans="1:4" r="15">
      <c t="s" s="4" r="A15">
        <v>814</v>
      </c>
      <c t="n" s="6" r="B15">
        <v>-44209</v>
      </c>
      <c t="n" s="6" r="C15">
        <v>-73650</v>
      </c>
      <c t="n" s="6" r="D15">
        <v>-66635</v>
      </c>
    </row>
    <row spans="1:4" r="16">
      <c t="s" s="4" r="A16">
        <v>815</v>
      </c>
      <c t="n" s="6" r="B16">
        <v>-5000</v>
      </c>
      <c t="n" s="6" r="C16">
        <v>-54096</v>
      </c>
      <c t="n" s="6" r="D16">
        <v>-8454</v>
      </c>
    </row>
    <row spans="1:4" r="17">
      <c t="s" s="4" r="A17">
        <v>766</v>
      </c>
      <c t="n" s="6" r="B17">
        <v>228599</v>
      </c>
      <c t="n" s="6" r="C17">
        <v>129311</v>
      </c>
      <c t="n" s="6" r="D17">
        <v>204161</v>
      </c>
    </row>
    <row spans="1:4" r="18">
      <c t="s" s="4" r="A18">
        <v>816</v>
      </c>
      <c t="n" s="6" r="B18">
        <v>218999</v>
      </c>
    </row>
    <row spans="1:4" r="19">
      <c t="s" s="4" r="A19">
        <v>817</v>
      </c>
      <c t="n" s="7" r="B19">
        <v>0</v>
      </c>
    </row>
    <row spans="1:4" r="20">
      <c t="s" s="4" r="A20">
        <v>818</v>
      </c>
      <c t="n" s="6" r="B20">
        <v>0</v>
      </c>
      <c t="n" s="7" r="C20">
        <v>0</v>
      </c>
      <c t="n" s="7" r="D20">
        <v>0</v>
      </c>
    </row>
    <row spans="1:4" r="21">
      <c t="s" s="4" r="A21">
        <v>819</v>
      </c>
      <c t="n" s="6" r="B21">
        <v>0</v>
      </c>
    </row>
    <row spans="1:4" r="22">
      <c t="s" s="4" r="A22">
        <v>820</v>
      </c>
      <c t="n" s="6" r="B22">
        <v>0</v>
      </c>
    </row>
    <row spans="1:4" r="23">
      <c t="s" s="4" r="A23">
        <v>821</v>
      </c>
      <c t="n" s="7" r="B23">
        <v>0</v>
      </c>
    </row>
    <row spans="1:4" r="24">
      <c t="s" s="4" r="A24">
        <v>822</v>
      </c>
      <c t="s" s="4" r="B24">
        <v>823</v>
      </c>
      <c t="s" s="4" r="C24">
        <v>824</v>
      </c>
    </row>
    <row spans="1:4" r="25">
      <c t="s" s="4" r="A25">
        <v>825</v>
      </c>
      <c t="s" s="4" r="B25">
        <v>823</v>
      </c>
    </row>
    <row spans="1:4" r="26">
      <c t="s" s="4" r="A26">
        <v>826</v>
      </c>
      <c t="n" s="7" r="B26">
        <v>2454</v>
      </c>
      <c t="n" s="7" r="C26">
        <v>3890</v>
      </c>
      <c t="n" s="7" r="D26">
        <v>4068</v>
      </c>
    </row>
    <row spans="1:4" r="27">
      <c t="s" s="4" r="A27">
        <v>827</v>
      </c>
      <c t="n" s="6" r="B27">
        <v>18288</v>
      </c>
      <c t="n" s="7" r="C27">
        <v>5942</v>
      </c>
    </row>
    <row spans="1:4" r="28">
      <c t="s" s="4" r="A28">
        <v>828</v>
      </c>
      <c t="n" s="6" r="B28">
        <v>17520</v>
      </c>
    </row>
    <row spans="1:4" r="29">
      <c t="s" s="4" r="A29">
        <v>829</v>
      </c>
      <c t="n" s="7" r="B29">
        <v>0</v>
      </c>
    </row>
    <row spans="1:4" r="30">
      <c t="s" s="4" r="A30">
        <v>830</v>
      </c>
    </row>
    <row spans="1:4" r="31">
      <c t="s" s="3" r="A31">
        <v>710</v>
      </c>
    </row>
    <row spans="1:4" r="32">
      <c t="s" s="4" r="A32">
        <v>764</v>
      </c>
      <c t="n" s="6" r="B32">
        <v>129311</v>
      </c>
      <c t="n" s="6" r="C32">
        <v>204161</v>
      </c>
      <c t="n" s="6" r="D32">
        <v>233992</v>
      </c>
    </row>
    <row spans="1:4" r="33">
      <c t="s" s="4" r="A33">
        <v>813</v>
      </c>
      <c t="n" s="6" r="D33">
        <v>45258</v>
      </c>
    </row>
    <row spans="1:4" r="34">
      <c t="s" s="4" r="A34">
        <v>814</v>
      </c>
      <c t="n" s="6" r="B34">
        <v>-44209</v>
      </c>
      <c t="n" s="6" r="C34">
        <v>-73650</v>
      </c>
      <c t="n" s="6" r="D34">
        <v>-66635</v>
      </c>
    </row>
    <row spans="1:4" r="35">
      <c t="s" s="4" r="A35">
        <v>815</v>
      </c>
      <c t="n" s="6" r="B35">
        <v>-2000</v>
      </c>
      <c t="n" s="6" r="C35">
        <v>-1200</v>
      </c>
      <c t="n" s="6" r="D35">
        <v>-8454</v>
      </c>
    </row>
    <row spans="1:4" r="36">
      <c t="s" s="4" r="A36">
        <v>766</v>
      </c>
      <c t="n" s="6" r="B36">
        <v>83102</v>
      </c>
      <c t="n" s="6" r="C36">
        <v>129311</v>
      </c>
      <c t="n" s="6" r="D36">
        <v>204161</v>
      </c>
    </row>
    <row spans="1:4" r="37">
      <c t="s" s="4" r="A37">
        <v>816</v>
      </c>
      <c t="n" s="6" r="B37">
        <v>82402</v>
      </c>
    </row>
    <row spans="1:4" r="38">
      <c t="s" s="4" r="A38">
        <v>831</v>
      </c>
    </row>
    <row spans="1:4" r="39">
      <c t="s" s="3" r="A39">
        <v>710</v>
      </c>
    </row>
    <row spans="1:4" r="40">
      <c t="s" s="4" r="A40">
        <v>813</v>
      </c>
      <c t="n" s="6" r="B40">
        <v>148497</v>
      </c>
      <c t="n" s="6" r="C40">
        <v>52896</v>
      </c>
    </row>
    <row spans="1:4" r="41">
      <c t="s" s="4" r="A41">
        <v>815</v>
      </c>
      <c t="n" s="6" r="B41">
        <v>-3000</v>
      </c>
      <c t="n" s="6" r="C41">
        <v>-52896</v>
      </c>
    </row>
    <row spans="1:4" r="42">
      <c t="s" s="4" r="A42">
        <v>766</v>
      </c>
      <c t="n" s="6" r="B42">
        <v>145497</v>
      </c>
    </row>
    <row spans="1:4" r="43">
      <c t="s" s="4" r="A43">
        <v>816</v>
      </c>
      <c t="n" s="6" r="B43">
        <v>1365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2</v>
      </c>
      <c t="s" s="2" r="C2">
        <v>32</v>
      </c>
      <c t="s" s="2" r="D2">
        <v>77</v>
      </c>
    </row>
    <row spans="1:4" r="3">
      <c t="s" s="3" r="A3">
        <v>710</v>
      </c>
    </row>
    <row spans="1:4" r="4">
      <c t="s" s="4" r="A4">
        <v>833</v>
      </c>
      <c t="s" s="4" r="B4">
        <v>534</v>
      </c>
      <c t="s" s="4" r="D4">
        <v>834</v>
      </c>
    </row>
    <row spans="1:4" r="5">
      <c t="s" s="4" r="A5">
        <v>835</v>
      </c>
      <c t="n" s="6" r="D5">
        <v>2954</v>
      </c>
    </row>
    <row spans="1:4" r="6">
      <c t="s" s="4" r="A6">
        <v>724</v>
      </c>
      <c t="s" s="4" r="B6">
        <v>725</v>
      </c>
      <c t="s" s="4" r="C6">
        <v>7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6</v>
      </c>
      <c t="s" s="2" r="B1">
        <v>1</v>
      </c>
    </row>
    <row spans="1:4" r="2">
      <c t="s" s="2" r="B2">
        <v>2</v>
      </c>
      <c t="s" s="2" r="C2">
        <v>32</v>
      </c>
      <c t="s" s="2" r="D2">
        <v>77</v>
      </c>
    </row>
    <row spans="1:4" r="3">
      <c t="s" s="3" r="A3">
        <v>220</v>
      </c>
    </row>
    <row spans="1:4" r="4">
      <c t="s" s="4" r="A4">
        <v>837</v>
      </c>
      <c t="n" s="7" r="B4">
        <v>43171</v>
      </c>
      <c t="n" s="7" r="C4">
        <v>-12403</v>
      </c>
      <c t="n" s="7" r="D4">
        <v>10122</v>
      </c>
    </row>
    <row spans="1:4" r="5">
      <c t="s" s="4" r="A5">
        <v>837</v>
      </c>
      <c t="n" s="6" r="B5">
        <v>1074</v>
      </c>
      <c t="n" s="6" r="C5">
        <v>2963</v>
      </c>
      <c t="n" s="6" r="D5">
        <v>5841</v>
      </c>
    </row>
    <row spans="1:4" r="6">
      <c t="s" s="4" r="A6">
        <v>115</v>
      </c>
      <c t="n" s="7" r="B6">
        <v>44245</v>
      </c>
      <c t="n" s="7" r="C6">
        <v>-9440</v>
      </c>
      <c t="n" s="7" r="D6">
        <v>159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8</v>
      </c>
      <c t="s" s="2" r="B1">
        <v>1</v>
      </c>
    </row>
    <row spans="1:4" r="2">
      <c t="s" s="2" r="B2">
        <v>2</v>
      </c>
      <c t="s" s="2" r="C2">
        <v>32</v>
      </c>
      <c t="s" s="2" r="D2">
        <v>77</v>
      </c>
    </row>
    <row spans="1:4" r="3">
      <c t="s" s="3" r="A3">
        <v>839</v>
      </c>
    </row>
    <row spans="1:4" r="4">
      <c t="s" s="4" r="A4">
        <v>840</v>
      </c>
      <c t="n" s="7" r="B4">
        <v>-6646</v>
      </c>
      <c t="n" s="7" r="C4">
        <v>-108</v>
      </c>
      <c t="n" s="7" r="D4">
        <v>15</v>
      </c>
    </row>
    <row spans="1:4" r="5">
      <c t="s" s="4" r="A5">
        <v>841</v>
      </c>
      <c t="n" s="6" r="B5">
        <v>-2816</v>
      </c>
      <c t="n" s="6" r="C5">
        <v>206</v>
      </c>
      <c t="n" s="6" r="D5">
        <v>-689</v>
      </c>
    </row>
    <row spans="1:4" r="6">
      <c t="s" s="4" r="A6">
        <v>842</v>
      </c>
      <c t="n" s="6" r="B6">
        <v>-376</v>
      </c>
      <c t="n" s="6" r="C6">
        <v>-952</v>
      </c>
      <c t="n" s="6" r="D6">
        <v>-1598</v>
      </c>
    </row>
    <row spans="1:4" r="7">
      <c t="s" s="4" r="A7">
        <v>843</v>
      </c>
      <c t="n" s="6" r="B7">
        <v>-9838</v>
      </c>
      <c t="n" s="6" r="C7">
        <v>-854</v>
      </c>
      <c t="n" s="6" r="D7">
        <v>-2272</v>
      </c>
    </row>
    <row spans="1:4" r="8">
      <c t="s" s="3" r="A8">
        <v>844</v>
      </c>
    </row>
    <row spans="1:4" r="9">
      <c t="s" s="4" r="A9">
        <v>840</v>
      </c>
      <c t="n" s="6" r="B9">
        <v>-6102</v>
      </c>
      <c t="n" s="6" r="C9">
        <v>4412</v>
      </c>
      <c t="n" s="6" r="D9">
        <v>-2911</v>
      </c>
    </row>
    <row spans="1:4" r="10">
      <c t="s" s="4" r="A10">
        <v>841</v>
      </c>
      <c t="n" s="6" r="B10">
        <v>589</v>
      </c>
      <c t="n" s="6" r="C10">
        <v>475</v>
      </c>
      <c t="n" s="6" r="D10">
        <v>272</v>
      </c>
    </row>
    <row spans="1:4" r="11">
      <c t="s" s="4" r="A11">
        <v>842</v>
      </c>
      <c t="n" s="6" r="B11">
        <v>-57</v>
      </c>
      <c t="n" s="6" r="C11">
        <v>-99</v>
      </c>
      <c t="n" s="6" r="D11">
        <v>-304</v>
      </c>
    </row>
    <row spans="1:4" r="12">
      <c t="s" s="4" r="A12">
        <v>845</v>
      </c>
      <c t="n" s="6" r="B12">
        <v>-5570</v>
      </c>
      <c t="n" s="6" r="C12">
        <v>4788</v>
      </c>
      <c t="n" s="6" r="D12">
        <v>-2943</v>
      </c>
    </row>
    <row spans="1:4" r="13">
      <c t="s" s="4" r="A13">
        <v>846</v>
      </c>
      <c t="n" s="7" r="B13">
        <v>-15408</v>
      </c>
      <c t="n" s="7" r="C13">
        <v>3934</v>
      </c>
      <c t="n" s="7" r="D13">
        <v>-52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s="1" r="A1">
        <v>847</v>
      </c>
      <c t="s" s="2" r="B1">
        <v>848</v>
      </c>
      <c t="s" s="2" r="C1">
        <v>2</v>
      </c>
      <c t="s" s="2" r="D1">
        <v>32</v>
      </c>
      <c t="s" s="2" r="E1">
        <v>77</v>
      </c>
    </row>
    <row spans="1:5" r="2">
      <c t="s" s="3" r="A2">
        <v>849</v>
      </c>
    </row>
    <row spans="1:5" r="3">
      <c t="s" s="4" r="A3">
        <v>850</v>
      </c>
      <c t="n" s="7" r="C3">
        <v>13000000</v>
      </c>
      <c t="n" s="7" r="D3">
        <v>14200000</v>
      </c>
    </row>
    <row spans="1:5" r="4">
      <c t="s" s="4" r="A4">
        <v>851</v>
      </c>
      <c t="n" s="7" r="B4">
        <v>8200000</v>
      </c>
    </row>
    <row spans="1:5" r="5">
      <c t="s" s="4" r="A5">
        <v>852</v>
      </c>
      <c t="n" s="6" r="C5">
        <v>3326000</v>
      </c>
      <c t="n" s="7" r="D5">
        <v>180000</v>
      </c>
    </row>
    <row spans="1:5" r="6">
      <c t="s" s="4" r="A6">
        <v>853</v>
      </c>
      <c t="n" s="6" r="C6">
        <v>600000</v>
      </c>
    </row>
    <row spans="1:5" r="7">
      <c t="s" s="4" r="A7">
        <v>854</v>
      </c>
      <c t="n" s="7" r="C7">
        <v>10686000</v>
      </c>
    </row>
    <row spans="1:5" r="8">
      <c t="s" s="4" r="A8">
        <v>855</v>
      </c>
      <c t="s" s="4" r="C8">
        <v>671</v>
      </c>
      <c t="s" s="4" r="D8">
        <v>671</v>
      </c>
      <c t="s" s="4" r="E8">
        <v>671</v>
      </c>
    </row>
    <row spans="1:5" r="9">
      <c t="s" s="4" r="A9">
        <v>856</v>
      </c>
      <c t="n" s="7" r="C9">
        <v>53000</v>
      </c>
      <c t="n" s="7" r="D9">
        <v>49000</v>
      </c>
    </row>
    <row spans="1:5" r="10">
      <c t="s" s="4" r="A10">
        <v>857</v>
      </c>
      <c t="n" s="6" r="C10">
        <v>3600000</v>
      </c>
      <c t="n" s="7" r="D10">
        <v>2000000</v>
      </c>
      <c t="n" s="7" r="E10">
        <v>3200000</v>
      </c>
    </row>
    <row spans="1:5" r="11">
      <c t="s" s="4" r="A11">
        <v>858</v>
      </c>
    </row>
    <row spans="1:5" r="12">
      <c t="s" s="3" r="A12">
        <v>849</v>
      </c>
    </row>
    <row spans="1:5" r="13">
      <c t="s" s="4" r="A13">
        <v>854</v>
      </c>
      <c t="n" s="7" r="C13">
        <v>6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9</v>
      </c>
      <c t="s" s="2" r="B1">
        <v>2</v>
      </c>
      <c t="s" s="2" r="C1">
        <v>32</v>
      </c>
    </row>
    <row spans="1:3" r="2">
      <c t="s" s="3" r="A2">
        <v>860</v>
      </c>
    </row>
    <row spans="1:3" r="3">
      <c t="s" s="4" r="A3">
        <v>861</v>
      </c>
      <c t="n" s="7" r="B3">
        <v>1937</v>
      </c>
      <c t="n" s="7" r="C3">
        <v>1178</v>
      </c>
    </row>
    <row spans="1:3" r="4">
      <c t="s" s="4" r="A4">
        <v>198</v>
      </c>
      <c t="n" s="6" r="B4">
        <v>924</v>
      </c>
      <c t="n" s="6" r="C4">
        <v>851</v>
      </c>
    </row>
    <row spans="1:3" r="5">
      <c t="s" s="4" r="A5">
        <v>862</v>
      </c>
      <c t="n" s="6" r="B5">
        <v>3264</v>
      </c>
      <c t="n" s="6" r="C5">
        <v>6421</v>
      </c>
    </row>
    <row spans="1:3" r="6">
      <c t="s" s="4" r="A6">
        <v>863</v>
      </c>
      <c t="n" s="6" r="B6">
        <v>716</v>
      </c>
      <c t="n" s="6" r="C6">
        <v>1658</v>
      </c>
    </row>
    <row spans="1:3" r="7">
      <c t="s" s="4" r="A7">
        <v>864</v>
      </c>
      <c t="n" s="6" r="B7">
        <v>4810</v>
      </c>
      <c t="n" s="6" r="C7">
        <v>2558</v>
      </c>
    </row>
    <row spans="1:3" r="8">
      <c t="s" s="4" r="A8">
        <v>865</v>
      </c>
      <c t="n" s="6" r="B8">
        <v>30</v>
      </c>
      <c t="n" s="6" r="C8">
        <v>30</v>
      </c>
    </row>
    <row spans="1:3" r="9">
      <c t="s" s="4" r="A9">
        <v>866</v>
      </c>
      <c t="n" s="6" r="B9">
        <v>7422</v>
      </c>
      <c t="n" s="6" r="C9">
        <v>14527</v>
      </c>
    </row>
    <row spans="1:3" r="10">
      <c t="s" s="4" r="A10">
        <v>160</v>
      </c>
      <c t="n" s="6" r="B10">
        <v>1973</v>
      </c>
      <c t="n" s="6" r="C10">
        <v>2056</v>
      </c>
    </row>
    <row spans="1:3" r="11">
      <c t="s" s="4" r="A11">
        <v>867</v>
      </c>
      <c t="n" s="6" r="B11">
        <v>21076</v>
      </c>
      <c t="n" s="6" r="C11">
        <v>29279</v>
      </c>
    </row>
    <row spans="1:3" r="12">
      <c t="s" s="4" r="A12">
        <v>868</v>
      </c>
      <c t="n" s="6" r="B12">
        <v>-30</v>
      </c>
      <c t="n" s="6" r="C12">
        <v>-30</v>
      </c>
    </row>
    <row spans="1:3" r="13">
      <c t="s" s="4" r="A13">
        <v>869</v>
      </c>
      <c t="n" s="6" r="B13">
        <v>21046</v>
      </c>
      <c t="n" s="6" r="C13">
        <v>29249</v>
      </c>
    </row>
    <row spans="1:3" r="14">
      <c t="s" s="3" r="A14">
        <v>870</v>
      </c>
    </row>
    <row spans="1:3" r="15">
      <c t="s" s="4" r="A15">
        <v>871</v>
      </c>
      <c t="n" s="6" r="B15">
        <v>-23856</v>
      </c>
      <c t="n" s="6" r="C15">
        <v>-25753</v>
      </c>
    </row>
    <row spans="1:3" r="16">
      <c t="s" s="4" r="A16">
        <v>872</v>
      </c>
      <c t="n" s="6" r="B16">
        <v>-7250</v>
      </c>
      <c t="n" s="6" r="C16">
        <v>-7650</v>
      </c>
    </row>
    <row spans="1:3" r="17">
      <c t="s" s="4" r="A17">
        <v>873</v>
      </c>
      <c t="n" s="6" r="B17">
        <v>-1187</v>
      </c>
      <c t="n" s="6" r="C17">
        <v>-2037</v>
      </c>
    </row>
    <row spans="1:3" r="18">
      <c t="s" s="4" r="A18">
        <v>874</v>
      </c>
      <c t="n" s="6" r="B18">
        <v>-5275</v>
      </c>
      <c t="n" s="6" r="C18">
        <v>-5270</v>
      </c>
    </row>
    <row spans="1:3" r="19">
      <c t="s" s="4" r="A19">
        <v>160</v>
      </c>
      <c t="n" s="6" r="B19">
        <v>-1622</v>
      </c>
      <c t="n" s="6" r="C19">
        <v>-2164</v>
      </c>
    </row>
    <row spans="1:3" r="20">
      <c t="s" s="4" r="A20">
        <v>875</v>
      </c>
      <c t="n" s="6" r="B20">
        <v>-39190</v>
      </c>
      <c t="n" s="6" r="C20">
        <v>-42874</v>
      </c>
    </row>
    <row spans="1:3" r="21">
      <c t="s" s="4" r="A21">
        <v>876</v>
      </c>
      <c t="n" s="7" r="B21">
        <v>-18144</v>
      </c>
      <c t="n" s="7" r="C21">
        <v>-1362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9"/>
    <col customWidth="1" max="3" min="3" width="14"/>
  </cols>
  <sheetData>
    <row spans="1:3" r="1">
      <c t="s" s="1" r="A1">
        <v>877</v>
      </c>
      <c t="s" s="2" r="B1">
        <v>1</v>
      </c>
    </row>
    <row spans="1:3" r="2">
      <c t="s" s="2" r="B2">
        <v>2</v>
      </c>
      <c t="s" s="2" r="C2">
        <v>32</v>
      </c>
    </row>
    <row spans="1:3" r="3">
      <c t="s" s="3" r="A3">
        <v>878</v>
      </c>
    </row>
    <row spans="1:3" r="4">
      <c t="s" s="4" r="A4">
        <v>879</v>
      </c>
      <c t="n" s="7" r="B4">
        <v>19949</v>
      </c>
    </row>
    <row spans="1:3" r="5">
      <c t="s" s="4" r="A5">
        <v>880</v>
      </c>
      <c t="n" s="6" r="B5">
        <v>233</v>
      </c>
    </row>
    <row spans="1:3" r="6">
      <c t="s" s="4" r="A6">
        <v>881</v>
      </c>
      <c t="n" s="6" r="B6">
        <v>7422</v>
      </c>
    </row>
    <row spans="1:3" r="7">
      <c t="s" s="4" r="A7">
        <v>882</v>
      </c>
      <c t="n" s="6" r="B7">
        <v>3264</v>
      </c>
    </row>
    <row spans="1:3" r="8">
      <c t="s" s="4" r="A8">
        <v>883</v>
      </c>
      <c t="n" s="6" r="B8">
        <v>10686</v>
      </c>
    </row>
    <row spans="1:3" r="9">
      <c t="s" s="4" r="A9">
        <v>884</v>
      </c>
      <c t="n" s="6" r="B9">
        <v>716</v>
      </c>
      <c t="n" s="7" r="C9">
        <v>1658</v>
      </c>
    </row>
    <row spans="1:3" r="10">
      <c t="s" s="4" r="A10">
        <v>879</v>
      </c>
      <c t="n" s="6" r="B10">
        <v>716</v>
      </c>
    </row>
    <row spans="1:3" r="11">
      <c t="s" s="4" r="A11">
        <v>880</v>
      </c>
      <c t="n" s="6" r="B11">
        <v>30</v>
      </c>
      <c t="n" s="6" r="C11">
        <v>30</v>
      </c>
    </row>
    <row spans="1:3" r="12">
      <c t="s" s="4" r="A12">
        <v>880</v>
      </c>
      <c t="n" s="6" r="B12">
        <v>7422</v>
      </c>
      <c t="n" s="6" r="C12">
        <v>14527</v>
      </c>
    </row>
    <row spans="1:3" r="13">
      <c t="s" s="4" r="A13">
        <v>885</v>
      </c>
      <c t="n" s="6" r="B13">
        <v>3264</v>
      </c>
      <c t="n" s="7" r="C13">
        <v>6421</v>
      </c>
    </row>
    <row spans="1:3" r="14">
      <c t="s" s="4" r="A14">
        <v>886</v>
      </c>
      <c t="n" s="7" r="B14">
        <v>10686</v>
      </c>
    </row>
    <row spans="1:3" r="15">
      <c t="s" s="4" r="A15">
        <v>887</v>
      </c>
      <c t="s" s="4" r="B15">
        <v>888</v>
      </c>
    </row>
    <row spans="1:3" r="16">
      <c t="s" s="4" r="A16">
        <v>889</v>
      </c>
      <c t="s" s="4" r="B16">
        <v>890</v>
      </c>
    </row>
    <row spans="1:3" r="17">
      <c t="s" s="4" r="A17">
        <v>891</v>
      </c>
    </row>
    <row spans="1:3" r="18">
      <c t="s" s="3" r="A18">
        <v>878</v>
      </c>
    </row>
    <row spans="1:3" r="19">
      <c t="s" s="4" r="A19">
        <v>879</v>
      </c>
      <c t="n" s="7" r="B19">
        <v>19949</v>
      </c>
    </row>
    <row spans="1:3" r="20">
      <c t="s" s="4" r="A20">
        <v>884</v>
      </c>
      <c t="n" s="7" r="B20">
        <v>716</v>
      </c>
    </row>
    <row spans="1:3" r="21">
      <c t="s" s="4" r="A21">
        <v>892</v>
      </c>
      <c t="s" s="4" r="B21">
        <v>893</v>
      </c>
    </row>
    <row spans="1:3" r="22">
      <c t="s" s="4" r="A22">
        <v>586</v>
      </c>
    </row>
    <row spans="1:3" r="23">
      <c t="s" s="3" r="A23">
        <v>878</v>
      </c>
    </row>
    <row spans="1:3" r="24">
      <c t="s" s="4" r="A24">
        <v>880</v>
      </c>
      <c t="n" s="7" r="B24">
        <v>233</v>
      </c>
    </row>
    <row spans="1:3" r="25">
      <c t="s" s="4" r="A25">
        <v>880</v>
      </c>
      <c t="n" s="7" r="B25">
        <v>30</v>
      </c>
    </row>
    <row spans="1:3" r="26">
      <c t="s" s="4" r="A26">
        <v>894</v>
      </c>
      <c t="s" s="4" r="B26">
        <v>89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5</v>
      </c>
      <c t="s" s="2" r="B1">
        <v>1</v>
      </c>
    </row>
    <row spans="1:4" r="2">
      <c t="s" s="2" r="B2">
        <v>2</v>
      </c>
      <c t="s" s="2" r="C2">
        <v>32</v>
      </c>
      <c t="s" s="2" r="D2">
        <v>77</v>
      </c>
    </row>
    <row spans="1:4" r="3">
      <c t="s" s="3" r="A3">
        <v>220</v>
      </c>
    </row>
    <row spans="1:4" r="4">
      <c t="s" s="4" r="A4">
        <v>896</v>
      </c>
      <c t="n" s="7" r="B4">
        <v>-15486</v>
      </c>
      <c t="n" s="7" r="C4">
        <v>3304</v>
      </c>
      <c t="n" s="7" r="D4">
        <v>-5587</v>
      </c>
    </row>
    <row spans="1:4" r="5">
      <c t="s" s="4" r="A5">
        <v>897</v>
      </c>
      <c t="n" s="6" r="B5">
        <v>-1448</v>
      </c>
      <c t="n" s="6" r="C5">
        <v>443</v>
      </c>
      <c t="n" s="6" r="D5">
        <v>-372</v>
      </c>
    </row>
    <row spans="1:4" r="6">
      <c t="s" s="4" r="A6">
        <v>898</v>
      </c>
      <c t="n" s="6" r="B6">
        <v>100</v>
      </c>
      <c t="n" s="6" r="C6">
        <v>275</v>
      </c>
      <c t="n" s="6" r="D6">
        <v>541</v>
      </c>
    </row>
    <row spans="1:4" r="7">
      <c t="s" s="4" r="A7">
        <v>899</v>
      </c>
      <c t="n" s="6" r="B7">
        <v>-153</v>
      </c>
      <c t="n" s="6" r="C7">
        <v>-260</v>
      </c>
      <c t="n" s="6" r="D7">
        <v>-365</v>
      </c>
    </row>
    <row spans="1:4" r="8">
      <c t="s" s="4" r="A8">
        <v>900</v>
      </c>
      <c t="n" s="6" r="B8">
        <v>1678</v>
      </c>
    </row>
    <row spans="1:4" r="9">
      <c t="s" s="4" r="A9">
        <v>901</v>
      </c>
      <c t="n" s="6" r="D9">
        <v>-8103</v>
      </c>
    </row>
    <row spans="1:4" r="10">
      <c t="s" s="4" r="A10">
        <v>902</v>
      </c>
      <c t="n" s="6" r="D10">
        <v>8103</v>
      </c>
    </row>
    <row spans="1:4" r="11">
      <c t="s" s="4" r="A11">
        <v>903</v>
      </c>
      <c t="n" s="6" r="D11">
        <v>350</v>
      </c>
    </row>
    <row spans="1:4" r="12">
      <c t="s" s="4" r="A12">
        <v>94</v>
      </c>
      <c t="n" s="6" r="B12">
        <v>-99</v>
      </c>
      <c t="n" s="6" r="C12">
        <v>172</v>
      </c>
      <c t="n" s="6" r="D12">
        <v>218</v>
      </c>
    </row>
    <row spans="1:4" r="13">
      <c t="s" s="4" r="A13">
        <v>846</v>
      </c>
      <c t="n" s="7" r="B13">
        <v>-15408</v>
      </c>
      <c t="n" s="7" r="C13">
        <v>3934</v>
      </c>
      <c t="n" s="7" r="D13">
        <v>-52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30"/>
    <col customWidth="1" max="3" min="3" width="21"/>
    <col customWidth="1" max="4" min="4" width="21"/>
  </cols>
  <sheetData>
    <row spans="1:4" r="1">
      <c t="s" s="1" r="A1">
        <v>904</v>
      </c>
      <c t="s" s="2" r="B1">
        <v>1</v>
      </c>
    </row>
    <row spans="1:4" r="2">
      <c t="s" s="2" r="B2">
        <v>905</v>
      </c>
      <c t="s" s="2" r="C2">
        <v>583</v>
      </c>
      <c t="s" s="2" r="D2">
        <v>906</v>
      </c>
    </row>
    <row spans="1:4" r="3">
      <c t="s" s="3" r="A3">
        <v>223</v>
      </c>
    </row>
    <row spans="1:4" r="4">
      <c t="s" s="4" r="A4">
        <v>907</v>
      </c>
      <c t="n" s="9" r="B4">
        <v>8.300000000000001</v>
      </c>
      <c t="n" s="9" r="C4">
        <v>8.1</v>
      </c>
      <c t="n" s="7" r="D4">
        <v>9</v>
      </c>
    </row>
    <row spans="1:4" r="5">
      <c t="s" s="4" r="A5">
        <v>908</v>
      </c>
      <c t="n" s="9" r="B5">
        <v>0.1</v>
      </c>
      <c t="n" s="9" r="C5">
        <v>0.5</v>
      </c>
      <c t="n" s="9" r="D5">
        <v>0.7</v>
      </c>
    </row>
    <row spans="1:4" r="6">
      <c t="s" s="4" r="A6">
        <v>909</v>
      </c>
      <c t="n" s="6" r="B6">
        <v>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910</v>
      </c>
      <c t="s" s="2" r="B1">
        <v>461</v>
      </c>
    </row>
    <row spans="1:2" r="2">
      <c t="s" s="3" r="A2">
        <v>911</v>
      </c>
    </row>
    <row spans="1:2" r="3">
      <c t="n" s="6" r="A3">
        <v>2016</v>
      </c>
      <c t="n" s="7" r="B3">
        <v>6656</v>
      </c>
    </row>
    <row spans="1:2" r="4">
      <c t="n" s="6" r="A4">
        <v>2017</v>
      </c>
      <c t="n" s="6" r="B4">
        <v>6329</v>
      </c>
    </row>
    <row spans="1:2" r="5">
      <c t="n" s="6" r="A5">
        <v>2018</v>
      </c>
      <c t="n" s="6" r="B5">
        <v>5015</v>
      </c>
    </row>
    <row spans="1:2" r="6">
      <c t="n" s="6" r="A6">
        <v>2019</v>
      </c>
      <c t="n" s="6" r="B6">
        <v>3556</v>
      </c>
    </row>
    <row spans="1:2" r="7">
      <c t="n" s="6" r="A7">
        <v>2020</v>
      </c>
      <c t="n" s="6" r="B7">
        <v>2612</v>
      </c>
    </row>
    <row spans="1:2" r="8">
      <c t="s" s="4" r="A8">
        <v>463</v>
      </c>
      <c t="n" s="6" r="B8">
        <v>8360</v>
      </c>
    </row>
    <row spans="1:2" r="9">
      <c t="s" s="4" r="A9">
        <v>576</v>
      </c>
      <c t="n" s="6" r="B9">
        <v>32528</v>
      </c>
    </row>
    <row spans="1:2" r="10">
      <c t="n" s="6" r="A10">
        <v>2016</v>
      </c>
      <c t="n" s="6" r="B10">
        <v>42</v>
      </c>
    </row>
    <row spans="1:2" r="11">
      <c t="n" s="6" r="A11">
        <v>2017</v>
      </c>
      <c t="n" s="6" r="B11">
        <v>42</v>
      </c>
    </row>
    <row spans="1:2" r="12">
      <c t="n" s="6" r="A12">
        <v>2018</v>
      </c>
      <c t="n" s="6" r="B12">
        <v>21</v>
      </c>
    </row>
    <row spans="1:2" r="13">
      <c t="n" s="6" r="A13">
        <v>2019</v>
      </c>
      <c t="n" s="6" r="B13">
        <v>0</v>
      </c>
    </row>
    <row spans="1:2" r="14">
      <c t="n" s="6" r="A14">
        <v>2020</v>
      </c>
      <c t="n" s="6" r="B14">
        <v>0</v>
      </c>
    </row>
    <row spans="1:2" r="15">
      <c t="s" s="4" r="A15">
        <v>463</v>
      </c>
      <c t="n" s="6" r="B15">
        <v>0</v>
      </c>
    </row>
    <row spans="1:2" r="16">
      <c t="s" s="4" r="A16">
        <v>576</v>
      </c>
      <c t="n" s="7" r="B16">
        <v>10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30"/>
  </cols>
  <sheetData>
    <row spans="1:2" r="1">
      <c t="s" s="1" r="A1">
        <v>912</v>
      </c>
      <c t="s" s="2" r="B1">
        <v>1</v>
      </c>
    </row>
    <row spans="1:2" r="2">
      <c t="s" s="2" r="B2">
        <v>913</v>
      </c>
    </row>
    <row spans="1:2" r="3">
      <c t="s" s="3" r="A3">
        <v>226</v>
      </c>
    </row>
    <row spans="1:2" r="4">
      <c t="s" s="4" r="A4">
        <v>914</v>
      </c>
      <c t="n" s="6" r="B4">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3</v>
      </c>
      <c t="s" s="2" r="B1">
        <v>1</v>
      </c>
    </row>
    <row spans="1:2" r="2">
      <c t="s" s="2" r="B2">
        <v>2</v>
      </c>
    </row>
    <row spans="1:2" r="3">
      <c t="s" s="3" r="A3">
        <v>191</v>
      </c>
    </row>
    <row spans="1:2" r="4">
      <c t="s" s="4" r="A4">
        <v>193</v>
      </c>
      <c t="s" s="4" r="B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5</v>
      </c>
      <c t="s" s="2" r="B1">
        <v>442</v>
      </c>
      <c t="s" s="2" r="J1">
        <v>1</v>
      </c>
    </row>
    <row spans="1:12" r="2">
      <c t="s" s="2" r="B2">
        <v>2</v>
      </c>
      <c t="s" s="2" r="C2">
        <v>916</v>
      </c>
      <c t="s" s="2" r="D2">
        <v>4</v>
      </c>
      <c t="s" s="2" r="E2">
        <v>917</v>
      </c>
      <c t="s" s="2" r="F2">
        <v>32</v>
      </c>
      <c t="s" s="2" r="G2">
        <v>396</v>
      </c>
      <c t="s" s="2" r="H2">
        <v>848</v>
      </c>
      <c t="s" s="2" r="I2">
        <v>918</v>
      </c>
      <c t="s" s="2" r="J2">
        <v>2</v>
      </c>
      <c t="s" s="2" r="K2">
        <v>32</v>
      </c>
      <c t="s" s="2" r="L2">
        <v>77</v>
      </c>
    </row>
    <row spans="1:12" r="3">
      <c t="s" s="3" r="A3">
        <v>919</v>
      </c>
    </row>
    <row spans="1:12" r="4">
      <c t="s" s="4" r="A4">
        <v>920</v>
      </c>
      <c t="n" s="7" r="B4">
        <v>278248</v>
      </c>
      <c t="n" s="7" r="C4">
        <v>301982</v>
      </c>
      <c t="n" s="7" r="D4">
        <v>285722</v>
      </c>
      <c t="n" s="7" r="E4">
        <v>275439</v>
      </c>
      <c t="n" s="7" r="F4">
        <v>316685</v>
      </c>
      <c t="n" s="7" r="G4">
        <v>308846</v>
      </c>
      <c t="n" s="7" r="H4">
        <v>294942</v>
      </c>
      <c t="n" s="7" r="I4">
        <v>272517</v>
      </c>
      <c t="n" s="7" r="J4">
        <v>1141391</v>
      </c>
      <c t="n" s="7" r="K4">
        <v>1192990</v>
      </c>
      <c t="n" s="7" r="L4">
        <v>1143852</v>
      </c>
    </row>
    <row spans="1:12" r="5">
      <c t="s" s="4" r="A5">
        <v>921</v>
      </c>
      <c t="n" s="6" r="J5">
        <v>39429</v>
      </c>
      <c t="n" s="6" r="K5">
        <v>43739</v>
      </c>
      <c t="n" s="6" r="L5">
        <v>36677</v>
      </c>
    </row>
    <row spans="1:12" r="6">
      <c t="s" s="4" r="A6">
        <v>81</v>
      </c>
      <c t="n" s="6" r="B6">
        <v>51121</v>
      </c>
      <c t="n" s="6" r="C6">
        <v>48161</v>
      </c>
      <c t="n" s="6" r="D6">
        <v>49816</v>
      </c>
      <c t="n" s="6" r="E6">
        <v>32564</v>
      </c>
      <c t="n" s="6" r="F6">
        <v>34117</v>
      </c>
      <c t="n" s="6" r="G6">
        <v>33212</v>
      </c>
      <c t="n" s="6" r="H6">
        <v>29992</v>
      </c>
      <c t="n" s="6" r="I6">
        <v>24584</v>
      </c>
      <c t="n" s="6" r="J6">
        <v>181662</v>
      </c>
      <c t="n" s="6" r="K6">
        <v>121905</v>
      </c>
      <c t="n" s="6" r="L6">
        <v>154472</v>
      </c>
    </row>
    <row spans="1:12" r="7">
      <c t="s" s="4" r="A7">
        <v>90</v>
      </c>
      <c t="n" s="6" r="J7">
        <v>62718</v>
      </c>
      <c t="n" s="6" r="K7">
        <v>9861</v>
      </c>
      <c t="n" s="6" r="L7">
        <v>33316</v>
      </c>
    </row>
    <row spans="1:12" r="8">
      <c t="s" s="4" r="A8">
        <v>922</v>
      </c>
      <c t="n" s="6" r="J8">
        <v>58</v>
      </c>
      <c t="n" s="6" r="K8">
        <v>84</v>
      </c>
      <c t="n" s="6" r="L8">
        <v>60</v>
      </c>
    </row>
    <row spans="1:12" r="9">
      <c t="s" s="4" r="A9">
        <v>92</v>
      </c>
      <c t="n" s="6" r="J9">
        <v>18790</v>
      </c>
      <c t="n" s="6" r="K9">
        <v>19571</v>
      </c>
      <c t="n" s="6" r="L9">
        <v>18713</v>
      </c>
    </row>
    <row spans="1:12" r="10">
      <c t="s" s="4" r="A10">
        <v>151</v>
      </c>
      <c t="n" s="6" r="J10">
        <v>31567</v>
      </c>
      <c t="n" s="6" r="K10">
        <v>31507</v>
      </c>
      <c t="n" s="6" r="L10">
        <v>28592</v>
      </c>
    </row>
    <row spans="1:12" r="11">
      <c t="s" s="4" r="A11">
        <v>923</v>
      </c>
      <c t="n" s="6" r="J11">
        <v>-15408</v>
      </c>
      <c t="n" s="6" r="K11">
        <v>3934</v>
      </c>
      <c t="n" s="6" r="L11">
        <v>-5215</v>
      </c>
    </row>
    <row spans="1:12" r="12">
      <c t="s" s="4" r="A12">
        <v>132</v>
      </c>
      <c t="n" s="6" r="B12">
        <v>10666</v>
      </c>
      <c t="n" s="7" r="C12">
        <v>6567</v>
      </c>
      <c t="n" s="7" r="D12">
        <v>11128</v>
      </c>
      <c t="n" s="7" r="E12">
        <v>476</v>
      </c>
      <c t="n" s="6" r="F12">
        <v>-290</v>
      </c>
      <c t="n" s="7" r="G12">
        <v>1235</v>
      </c>
      <c t="n" s="7" r="H12">
        <v>-2724</v>
      </c>
      <c t="n" s="7" r="I12">
        <v>-3727</v>
      </c>
      <c t="n" s="6" r="J12">
        <v>28837</v>
      </c>
      <c t="n" s="6" r="K12">
        <v>-5506</v>
      </c>
      <c t="n" s="6" r="L12">
        <v>10748</v>
      </c>
    </row>
    <row spans="1:12" r="13">
      <c t="s" s="4" r="A13">
        <v>924</v>
      </c>
      <c t="n" s="6" r="J13">
        <v>2842</v>
      </c>
      <c t="n" s="6" r="K13">
        <v>2123</v>
      </c>
      <c t="n" s="6" r="L13">
        <v>272</v>
      </c>
    </row>
    <row spans="1:12" r="14">
      <c t="s" s="4" r="A14">
        <v>925</v>
      </c>
      <c t="n" s="6" r="B14">
        <v>440205</v>
      </c>
      <c t="n" s="6" r="F14">
        <v>446946</v>
      </c>
      <c t="n" s="6" r="J14">
        <v>440205</v>
      </c>
      <c t="n" s="6" r="K14">
        <v>446946</v>
      </c>
      <c t="n" s="6" r="L14">
        <v>471563</v>
      </c>
    </row>
    <row spans="1:12" r="15">
      <c t="s" s="4" r="A15">
        <v>41</v>
      </c>
      <c t="n" s="6" r="B15">
        <v>6871</v>
      </c>
      <c t="n" s="6" r="F15">
        <v>6871</v>
      </c>
      <c t="n" s="6" r="J15">
        <v>6871</v>
      </c>
      <c t="n" s="6" r="K15">
        <v>6871</v>
      </c>
      <c t="n" s="6" r="L15">
        <v>6871</v>
      </c>
    </row>
    <row spans="1:12" r="16">
      <c t="s" s="4" r="A16">
        <v>171</v>
      </c>
      <c t="n" s="6" r="J16">
        <v>12186</v>
      </c>
      <c t="n" s="6" r="K16">
        <v>26543</v>
      </c>
      <c t="n" s="6" r="L16">
        <v>46680</v>
      </c>
    </row>
    <row spans="1:12" r="17">
      <c t="s" s="4" r="A17">
        <v>603</v>
      </c>
    </row>
    <row spans="1:12" r="18">
      <c t="s" s="3" r="A18">
        <v>919</v>
      </c>
    </row>
    <row spans="1:12" r="19">
      <c t="s" s="4" r="A19">
        <v>920</v>
      </c>
      <c t="n" s="6" r="J19">
        <v>1073417</v>
      </c>
      <c t="n" s="6" r="K19">
        <v>1117404</v>
      </c>
      <c t="n" s="6" r="L19">
        <v>1071410</v>
      </c>
    </row>
    <row spans="1:12" r="20">
      <c t="s" s="4" r="A20">
        <v>921</v>
      </c>
      <c t="n" s="6" r="J20">
        <v>39429</v>
      </c>
      <c t="n" s="6" r="K20">
        <v>43739</v>
      </c>
      <c t="n" s="6" r="L20">
        <v>36677</v>
      </c>
    </row>
    <row spans="1:12" r="21">
      <c t="s" s="4" r="A21">
        <v>81</v>
      </c>
      <c t="n" s="6" r="J21">
        <v>171589</v>
      </c>
      <c t="n" s="6" r="K21">
        <v>109901</v>
      </c>
      <c t="n" s="6" r="L21">
        <v>139263</v>
      </c>
    </row>
    <row spans="1:12" r="22">
      <c t="s" s="4" r="A22">
        <v>90</v>
      </c>
      <c t="n" s="6" r="J22">
        <v>60231</v>
      </c>
      <c t="n" s="6" r="K22">
        <v>5448</v>
      </c>
      <c t="n" s="6" r="L22">
        <v>26096</v>
      </c>
    </row>
    <row spans="1:12" r="23">
      <c t="s" s="4" r="A23">
        <v>922</v>
      </c>
      <c t="n" s="6" r="J23">
        <v>32</v>
      </c>
      <c t="n" s="6" r="K23">
        <v>17</v>
      </c>
      <c t="n" s="6" r="L23">
        <v>3</v>
      </c>
    </row>
    <row spans="1:12" r="24">
      <c t="s" s="4" r="A24">
        <v>92</v>
      </c>
      <c t="n" s="6" r="J24">
        <v>18780</v>
      </c>
      <c t="n" s="6" r="K24">
        <v>19557</v>
      </c>
      <c t="n" s="6" r="L24">
        <v>18700</v>
      </c>
    </row>
    <row spans="1:12" r="25">
      <c t="s" s="4" r="A25">
        <v>151</v>
      </c>
      <c t="n" s="6" r="J25">
        <v>31321</v>
      </c>
      <c t="n" s="6" r="K25">
        <v>31244</v>
      </c>
      <c t="n" s="6" r="L25">
        <v>28303</v>
      </c>
    </row>
    <row spans="1:12" r="26">
      <c t="s" s="4" r="A26">
        <v>923</v>
      </c>
      <c t="n" s="6" r="J26">
        <v>-15128</v>
      </c>
      <c t="n" s="6" r="K26">
        <v>4725</v>
      </c>
      <c t="n" s="6" r="L26">
        <v>-3678</v>
      </c>
    </row>
    <row spans="1:12" r="27">
      <c t="s" s="4" r="A27">
        <v>132</v>
      </c>
      <c t="n" s="6" r="K27">
        <v>-7678</v>
      </c>
      <c t="n" s="6" r="L27">
        <v>6444</v>
      </c>
    </row>
    <row spans="1:12" r="28">
      <c t="s" s="4" r="A28">
        <v>924</v>
      </c>
      <c t="n" s="6" r="J28">
        <v>2099</v>
      </c>
      <c t="n" s="6" r="K28">
        <v>2042</v>
      </c>
      <c t="n" s="6" r="L28">
        <v>220</v>
      </c>
    </row>
    <row spans="1:12" r="29">
      <c t="s" s="4" r="A29">
        <v>925</v>
      </c>
      <c t="n" s="6" r="B29">
        <v>416103</v>
      </c>
      <c t="n" s="6" r="F29">
        <v>425533</v>
      </c>
      <c t="n" s="6" r="J29">
        <v>416103</v>
      </c>
      <c t="n" s="6" r="K29">
        <v>425533</v>
      </c>
      <c t="n" s="6" r="L29">
        <v>440089</v>
      </c>
    </row>
    <row spans="1:12" r="30">
      <c t="s" s="4" r="A30">
        <v>41</v>
      </c>
      <c t="n" s="6" r="B30">
        <v>3697</v>
      </c>
      <c t="n" s="6" r="F30">
        <v>3697</v>
      </c>
      <c t="n" s="6" r="J30">
        <v>3697</v>
      </c>
      <c t="n" s="6" r="K30">
        <v>3697</v>
      </c>
      <c t="n" s="6" r="L30">
        <v>3697</v>
      </c>
    </row>
    <row spans="1:12" r="31">
      <c t="s" s="4" r="A31">
        <v>171</v>
      </c>
      <c t="n" s="6" r="J31">
        <v>11981</v>
      </c>
      <c t="n" s="6" r="K31">
        <v>26353</v>
      </c>
      <c t="n" s="6" r="L31">
        <v>46622</v>
      </c>
    </row>
    <row spans="1:12" r="32">
      <c t="s" s="4" r="A32">
        <v>586</v>
      </c>
    </row>
    <row spans="1:12" r="33">
      <c t="s" s="3" r="A33">
        <v>919</v>
      </c>
    </row>
    <row spans="1:12" r="34">
      <c t="s" s="4" r="A34">
        <v>920</v>
      </c>
      <c t="n" s="6" r="J34">
        <v>67974</v>
      </c>
      <c t="n" s="6" r="K34">
        <v>75586</v>
      </c>
      <c t="n" s="6" r="L34">
        <v>72442</v>
      </c>
    </row>
    <row spans="1:12" r="35">
      <c t="s" s="4" r="A35">
        <v>81</v>
      </c>
      <c t="n" s="6" r="J35">
        <v>10073</v>
      </c>
      <c t="n" s="6" r="K35">
        <v>12004</v>
      </c>
      <c t="n" s="6" r="L35">
        <v>15209</v>
      </c>
    </row>
    <row spans="1:12" r="36">
      <c t="s" s="4" r="A36">
        <v>90</v>
      </c>
      <c t="n" s="6" r="J36">
        <v>2487</v>
      </c>
      <c t="n" s="6" r="K36">
        <v>4413</v>
      </c>
      <c t="n" s="6" r="L36">
        <v>7220</v>
      </c>
    </row>
    <row spans="1:12" r="37">
      <c t="s" s="4" r="A37">
        <v>922</v>
      </c>
      <c t="n" s="6" r="J37">
        <v>26</v>
      </c>
      <c t="n" s="6" r="K37">
        <v>67</v>
      </c>
      <c t="n" s="6" r="L37">
        <v>57</v>
      </c>
    </row>
    <row spans="1:12" r="38">
      <c t="s" s="4" r="A38">
        <v>92</v>
      </c>
      <c t="n" s="6" r="J38">
        <v>10</v>
      </c>
      <c t="n" s="6" r="K38">
        <v>14</v>
      </c>
      <c t="n" s="6" r="L38">
        <v>13</v>
      </c>
    </row>
    <row spans="1:12" r="39">
      <c t="s" s="4" r="A39">
        <v>151</v>
      </c>
      <c t="n" s="6" r="J39">
        <v>246</v>
      </c>
      <c t="n" s="6" r="K39">
        <v>263</v>
      </c>
      <c t="n" s="6" r="L39">
        <v>289</v>
      </c>
    </row>
    <row spans="1:12" r="40">
      <c t="s" s="4" r="A40">
        <v>923</v>
      </c>
      <c t="n" s="6" r="J40">
        <v>-280</v>
      </c>
      <c t="n" s="6" r="K40">
        <v>-791</v>
      </c>
      <c t="n" s="6" r="L40">
        <v>-1537</v>
      </c>
    </row>
    <row spans="1:12" r="41">
      <c t="s" s="4" r="A41">
        <v>132</v>
      </c>
      <c t="n" s="6" r="K41">
        <v>2172</v>
      </c>
      <c t="n" s="6" r="L41">
        <v>4304</v>
      </c>
    </row>
    <row spans="1:12" r="42">
      <c t="s" s="4" r="A42">
        <v>924</v>
      </c>
      <c t="n" s="6" r="J42">
        <v>743</v>
      </c>
      <c t="n" s="6" r="K42">
        <v>81</v>
      </c>
      <c t="n" s="6" r="L42">
        <v>52</v>
      </c>
    </row>
    <row spans="1:12" r="43">
      <c t="s" s="4" r="A43">
        <v>925</v>
      </c>
      <c t="n" s="6" r="B43">
        <v>24102</v>
      </c>
      <c t="n" s="6" r="F43">
        <v>21413</v>
      </c>
      <c t="n" s="6" r="J43">
        <v>24102</v>
      </c>
      <c t="n" s="6" r="K43">
        <v>21413</v>
      </c>
      <c t="n" s="6" r="L43">
        <v>31474</v>
      </c>
    </row>
    <row spans="1:12" r="44">
      <c t="s" s="4" r="A44">
        <v>41</v>
      </c>
      <c t="n" s="7" r="B44">
        <v>3174</v>
      </c>
      <c t="n" s="7" r="F44">
        <v>3174</v>
      </c>
      <c t="n" s="6" r="J44">
        <v>3174</v>
      </c>
      <c t="n" s="6" r="K44">
        <v>3174</v>
      </c>
      <c t="n" s="6" r="L44">
        <v>3174</v>
      </c>
    </row>
    <row spans="1:12" r="45">
      <c t="s" s="4" r="A45">
        <v>171</v>
      </c>
      <c t="n" s="7" r="J45">
        <v>205</v>
      </c>
      <c t="n" s="7" r="K45">
        <v>190</v>
      </c>
      <c t="n" s="7" r="L45">
        <v>5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6</v>
      </c>
      <c t="s" s="2" r="B1">
        <v>442</v>
      </c>
      <c t="s" s="2" r="J1">
        <v>1</v>
      </c>
    </row>
    <row spans="1:12" r="2">
      <c t="s" s="2" r="B2">
        <v>2</v>
      </c>
      <c t="s" s="2" r="C2">
        <v>916</v>
      </c>
      <c t="s" s="2" r="D2">
        <v>4</v>
      </c>
      <c t="s" s="2" r="E2">
        <v>917</v>
      </c>
      <c t="s" s="2" r="F2">
        <v>32</v>
      </c>
      <c t="s" s="2" r="G2">
        <v>396</v>
      </c>
      <c t="s" s="2" r="H2">
        <v>848</v>
      </c>
      <c t="s" s="2" r="I2">
        <v>918</v>
      </c>
      <c t="s" s="2" r="J2">
        <v>2</v>
      </c>
      <c t="s" s="2" r="K2">
        <v>32</v>
      </c>
      <c t="s" s="2" r="L2">
        <v>77</v>
      </c>
    </row>
    <row spans="1:12" r="3">
      <c t="s" s="3" r="A3">
        <v>927</v>
      </c>
    </row>
    <row spans="1:12" r="4">
      <c t="s" s="4" r="A4">
        <v>79</v>
      </c>
      <c t="n" s="7" r="B4">
        <v>278248</v>
      </c>
      <c t="n" s="7" r="C4">
        <v>301982</v>
      </c>
      <c t="n" s="7" r="D4">
        <v>285722</v>
      </c>
      <c t="n" s="7" r="E4">
        <v>275439</v>
      </c>
      <c t="n" s="7" r="F4">
        <v>316685</v>
      </c>
      <c t="n" s="7" r="G4">
        <v>308846</v>
      </c>
      <c t="n" s="7" r="H4">
        <v>294942</v>
      </c>
      <c t="n" s="7" r="I4">
        <v>272517</v>
      </c>
      <c t="n" s="7" r="J4">
        <v>1141391</v>
      </c>
      <c t="n" s="7" r="K4">
        <v>1192990</v>
      </c>
      <c t="n" s="7" r="L4">
        <v>1143852</v>
      </c>
    </row>
    <row spans="1:12" r="5">
      <c t="s" s="4" r="A5">
        <v>928</v>
      </c>
    </row>
    <row spans="1:12" r="6">
      <c t="s" s="3" r="A6">
        <v>927</v>
      </c>
    </row>
    <row spans="1:12" r="7">
      <c t="s" s="4" r="A7">
        <v>79</v>
      </c>
      <c t="n" s="6" r="J7">
        <v>357742</v>
      </c>
      <c t="n" s="6" r="K7">
        <v>372204</v>
      </c>
      <c t="n" s="6" r="L7">
        <v>333876</v>
      </c>
    </row>
    <row spans="1:12" r="8">
      <c t="s" s="4" r="A8">
        <v>929</v>
      </c>
    </row>
    <row spans="1:12" r="9">
      <c t="s" s="3" r="A9">
        <v>927</v>
      </c>
    </row>
    <row spans="1:12" r="10">
      <c t="s" s="4" r="A10">
        <v>79</v>
      </c>
      <c t="n" s="6" r="J10">
        <v>332857</v>
      </c>
      <c t="n" s="6" r="K10">
        <v>361067</v>
      </c>
      <c t="n" s="6" r="L10">
        <v>352125</v>
      </c>
    </row>
    <row spans="1:12" r="11">
      <c t="s" s="4" r="A11">
        <v>930</v>
      </c>
    </row>
    <row spans="1:12" r="12">
      <c t="s" s="3" r="A12">
        <v>927</v>
      </c>
    </row>
    <row spans="1:12" r="13">
      <c t="s" s="4" r="A13">
        <v>79</v>
      </c>
      <c t="n" s="6" r="J13">
        <v>165566</v>
      </c>
      <c t="n" s="6" r="K13">
        <v>183366</v>
      </c>
      <c t="n" s="6" r="L13">
        <v>185950</v>
      </c>
    </row>
    <row spans="1:12" r="14">
      <c t="s" s="4" r="A14">
        <v>931</v>
      </c>
    </row>
    <row spans="1:12" r="15">
      <c t="s" s="3" r="A15">
        <v>927</v>
      </c>
    </row>
    <row spans="1:12" r="16">
      <c t="s" s="4" r="A16">
        <v>79</v>
      </c>
      <c t="n" s="6" r="J16">
        <v>63158</v>
      </c>
      <c t="n" s="6" r="K16">
        <v>76698</v>
      </c>
      <c t="n" s="6" r="L16">
        <v>79384</v>
      </c>
    </row>
    <row spans="1:12" r="17">
      <c t="s" s="4" r="A17">
        <v>932</v>
      </c>
    </row>
    <row spans="1:12" r="18">
      <c t="s" s="3" r="A18">
        <v>927</v>
      </c>
    </row>
    <row spans="1:12" r="19">
      <c t="s" s="4" r="A19">
        <v>79</v>
      </c>
      <c t="n" s="6" r="J19">
        <v>144416</v>
      </c>
      <c t="n" s="6" r="K19">
        <v>126737</v>
      </c>
      <c t="n" s="6" r="L19">
        <v>125615</v>
      </c>
    </row>
    <row spans="1:12" r="20">
      <c t="s" s="4" r="A20">
        <v>933</v>
      </c>
    </row>
    <row spans="1:12" r="21">
      <c t="s" s="3" r="A21">
        <v>927</v>
      </c>
    </row>
    <row spans="1:12" r="22">
      <c t="s" s="4" r="A22">
        <v>79</v>
      </c>
      <c t="n" s="6" r="J22">
        <v>30552</v>
      </c>
      <c t="n" s="6" r="K22">
        <v>25648</v>
      </c>
      <c t="n" s="6" r="L22">
        <v>25361</v>
      </c>
    </row>
    <row spans="1:12" r="23">
      <c t="s" s="4" r="A23">
        <v>934</v>
      </c>
    </row>
    <row spans="1:12" r="24">
      <c t="s" s="3" r="A24">
        <v>927</v>
      </c>
    </row>
    <row spans="1:12" r="25">
      <c t="s" s="4" r="A25">
        <v>79</v>
      </c>
      <c t="n" s="7" r="J25">
        <v>47100</v>
      </c>
      <c t="n" s="7" r="K25">
        <v>47270</v>
      </c>
      <c t="n" s="7" r="L25">
        <v>4154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35</v>
      </c>
      <c t="s" s="2" r="B1">
        <v>2</v>
      </c>
      <c t="s" s="2" r="C1">
        <v>32</v>
      </c>
      <c t="s" s="2" r="D1">
        <v>77</v>
      </c>
    </row>
    <row spans="1:4" r="2">
      <c t="s" s="3" r="A2">
        <v>229</v>
      </c>
    </row>
    <row spans="1:4" r="3">
      <c t="s" s="4" r="A3">
        <v>104</v>
      </c>
      <c t="n" s="7" r="B3">
        <v>238</v>
      </c>
      <c t="n" s="7" r="C3">
        <v>1400</v>
      </c>
      <c t="n" s="7" r="D3">
        <v>2138</v>
      </c>
    </row>
    <row spans="1:4" r="4">
      <c t="s" s="4" r="A4">
        <v>936</v>
      </c>
      <c t="n" s="6" r="B4">
        <v>-1250</v>
      </c>
      <c t="n" s="6" r="C4">
        <v>-1541</v>
      </c>
      <c t="n" s="6" r="D4">
        <v>-1602</v>
      </c>
    </row>
    <row spans="1:4" r="5">
      <c t="s" s="4" r="A5">
        <v>937</v>
      </c>
      <c t="n" s="7" r="B5">
        <v>-1012</v>
      </c>
      <c t="n" s="7" r="C5">
        <v>-141</v>
      </c>
      <c t="n" s="7" r="D5">
        <v>53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38</v>
      </c>
      <c t="s" s="2" r="B1">
        <v>2</v>
      </c>
      <c t="s" s="2" r="C1">
        <v>32</v>
      </c>
      <c t="s" s="2" r="D1">
        <v>77</v>
      </c>
    </row>
    <row spans="1:4" r="2">
      <c t="s" s="3" r="A2">
        <v>229</v>
      </c>
    </row>
    <row spans="1:4" r="3">
      <c t="s" s="4" r="A3">
        <v>939</v>
      </c>
      <c t="n" s="9" r="B3">
        <v>0.5</v>
      </c>
      <c t="n" s="9" r="C3">
        <v>0.6</v>
      </c>
      <c t="n" s="9" r="D3">
        <v>0.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40</v>
      </c>
      <c t="s" s="2" r="B1">
        <v>1</v>
      </c>
    </row>
    <row spans="1:4" r="2">
      <c t="s" s="2" r="B2">
        <v>2</v>
      </c>
      <c t="s" s="2" r="C2">
        <v>32</v>
      </c>
      <c t="s" s="2" r="D2">
        <v>77</v>
      </c>
    </row>
    <row spans="1:4" r="3">
      <c t="s" s="4" r="A3">
        <v>941</v>
      </c>
    </row>
    <row spans="1:4" r="4">
      <c t="s" s="3" r="A4">
        <v>942</v>
      </c>
    </row>
    <row spans="1:4" r="5">
      <c t="s" s="4" r="A5">
        <v>231</v>
      </c>
      <c t="n" s="7" r="B5">
        <v>42904</v>
      </c>
      <c t="n" s="7" r="C5">
        <v>71619</v>
      </c>
      <c t="n" s="7" r="D5">
        <v>0</v>
      </c>
    </row>
    <row spans="1:4" r="6">
      <c t="s" s="4" r="A6">
        <v>943</v>
      </c>
      <c t="n" s="6" r="B6">
        <v>20716</v>
      </c>
      <c t="n" s="6" r="C6">
        <v>0</v>
      </c>
    </row>
    <row spans="1:4" r="7">
      <c t="s" s="4" r="A7">
        <v>944</v>
      </c>
    </row>
    <row spans="1:4" r="8">
      <c t="s" s="3" r="A8">
        <v>942</v>
      </c>
    </row>
    <row spans="1:4" r="9">
      <c t="s" s="4" r="A9">
        <v>231</v>
      </c>
      <c t="n" s="6" r="B9">
        <v>79720</v>
      </c>
      <c t="n" s="6" r="C9">
        <v>56610</v>
      </c>
      <c t="n" s="6" r="D9">
        <v>96325</v>
      </c>
    </row>
    <row spans="1:4" r="10">
      <c t="s" s="4" r="A10">
        <v>943</v>
      </c>
      <c t="n" s="6" r="B10">
        <v>0</v>
      </c>
      <c t="n" s="6" r="C10">
        <v>18750</v>
      </c>
    </row>
    <row spans="1:4" r="11">
      <c t="s" s="4" r="A11">
        <v>945</v>
      </c>
    </row>
    <row spans="1:4" r="12">
      <c t="s" s="3" r="A12">
        <v>942</v>
      </c>
    </row>
    <row spans="1:4" r="13">
      <c t="s" s="4" r="A13">
        <v>946</v>
      </c>
      <c t="n" s="6" r="B13">
        <v>746549</v>
      </c>
      <c t="n" s="6" r="C13">
        <v>650591</v>
      </c>
      <c t="n" s="7" r="D13">
        <v>667483</v>
      </c>
    </row>
    <row spans="1:4" r="14">
      <c t="s" s="4" r="A14">
        <v>947</v>
      </c>
      <c t="n" s="7" r="B14">
        <v>152722</v>
      </c>
      <c t="n" s="7" r="C14">
        <v>14029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8</v>
      </c>
      <c t="s" s="2" r="B1">
        <v>442</v>
      </c>
      <c t="s" s="2" r="J1">
        <v>1</v>
      </c>
    </row>
    <row spans="1:12" r="2">
      <c t="s" s="2" r="B2">
        <v>2</v>
      </c>
      <c t="s" s="2" r="C2">
        <v>916</v>
      </c>
      <c t="s" s="2" r="D2">
        <v>4</v>
      </c>
      <c t="s" s="2" r="E2">
        <v>917</v>
      </c>
      <c t="s" s="2" r="F2">
        <v>32</v>
      </c>
      <c t="s" s="2" r="G2">
        <v>396</v>
      </c>
      <c t="s" s="2" r="H2">
        <v>848</v>
      </c>
      <c t="s" s="2" r="I2">
        <v>918</v>
      </c>
      <c t="s" s="2" r="J2">
        <v>2</v>
      </c>
      <c t="s" s="2" r="K2">
        <v>32</v>
      </c>
      <c t="s" s="2" r="L2">
        <v>77</v>
      </c>
    </row>
    <row spans="1:12" r="3">
      <c t="s" s="3" r="A3">
        <v>235</v>
      </c>
    </row>
    <row spans="1:12" r="4">
      <c t="s" s="4" r="A4">
        <v>79</v>
      </c>
      <c t="n" s="7" r="B4">
        <v>278248</v>
      </c>
      <c t="n" s="7" r="C4">
        <v>301982</v>
      </c>
      <c t="n" s="7" r="D4">
        <v>285722</v>
      </c>
      <c t="n" s="7" r="E4">
        <v>275439</v>
      </c>
      <c t="n" s="7" r="F4">
        <v>316685</v>
      </c>
      <c t="n" s="7" r="G4">
        <v>308846</v>
      </c>
      <c t="n" s="7" r="H4">
        <v>294942</v>
      </c>
      <c t="n" s="7" r="I4">
        <v>272517</v>
      </c>
      <c t="n" s="7" r="J4">
        <v>1141391</v>
      </c>
      <c t="n" s="7" r="K4">
        <v>1192990</v>
      </c>
      <c t="n" s="7" r="L4">
        <v>1143852</v>
      </c>
    </row>
    <row spans="1:12" r="5">
      <c t="s" s="4" r="A5">
        <v>81</v>
      </c>
      <c t="n" s="6" r="B5">
        <v>51121</v>
      </c>
      <c t="n" s="6" r="C5">
        <v>48161</v>
      </c>
      <c t="n" s="6" r="D5">
        <v>49816</v>
      </c>
      <c t="n" s="6" r="E5">
        <v>32564</v>
      </c>
      <c t="n" s="6" r="F5">
        <v>34117</v>
      </c>
      <c t="n" s="6" r="G5">
        <v>33212</v>
      </c>
      <c t="n" s="6" r="H5">
        <v>29992</v>
      </c>
      <c t="n" s="6" r="I5">
        <v>24584</v>
      </c>
      <c t="n" s="6" r="J5">
        <v>181662</v>
      </c>
      <c t="n" s="6" r="K5">
        <v>121905</v>
      </c>
      <c t="n" s="6" r="L5">
        <v>154472</v>
      </c>
    </row>
    <row spans="1:12" r="6">
      <c t="s" s="4" r="A6">
        <v>132</v>
      </c>
      <c t="n" s="7" r="B6">
        <v>10666</v>
      </c>
      <c t="n" s="7" r="C6">
        <v>6567</v>
      </c>
      <c t="n" s="7" r="D6">
        <v>11128</v>
      </c>
      <c t="n" s="7" r="E6">
        <v>476</v>
      </c>
      <c t="n" s="7" r="F6">
        <v>-290</v>
      </c>
      <c t="n" s="7" r="G6">
        <v>1235</v>
      </c>
      <c t="n" s="7" r="H6">
        <v>-2724</v>
      </c>
      <c t="n" s="7" r="I6">
        <v>-3727</v>
      </c>
      <c t="n" s="7" r="J6">
        <v>28837</v>
      </c>
      <c t="n" s="7" r="K6">
        <v>-5506</v>
      </c>
      <c t="n" s="7" r="L6">
        <v>10748</v>
      </c>
    </row>
    <row spans="1:12" r="7">
      <c t="s" s="3" r="A7">
        <v>949</v>
      </c>
    </row>
    <row spans="1:12" r="8">
      <c t="s" s="4" r="A8">
        <v>950</v>
      </c>
      <c t="n" s="8" r="B8">
        <v>2.09</v>
      </c>
      <c t="n" s="8" r="C8">
        <v>1.29</v>
      </c>
      <c t="n" s="8" r="D8">
        <v>2.19</v>
      </c>
      <c t="n" s="8" r="E8">
        <v>0.09</v>
      </c>
      <c t="n" s="8" r="F8">
        <v>-0.06</v>
      </c>
      <c t="n" s="8" r="G8">
        <v>0.24</v>
      </c>
      <c t="n" s="8" r="H8">
        <v>-0.49</v>
      </c>
      <c t="n" s="8" r="I8">
        <v>-0.67</v>
      </c>
      <c t="n" s="8" r="J8">
        <v>5.66</v>
      </c>
      <c t="n" s="8" r="K8">
        <v>-1.03</v>
      </c>
      <c t="n" s="8" r="L8">
        <v>1.93</v>
      </c>
    </row>
    <row spans="1:12" r="9">
      <c t="s" s="3" r="A9">
        <v>951</v>
      </c>
    </row>
    <row spans="1:12" r="10">
      <c t="s" s="4" r="A10">
        <v>950</v>
      </c>
      <c t="n" s="8" r="B10">
        <v>2.08</v>
      </c>
      <c t="n" s="8" r="C10">
        <v>1.28</v>
      </c>
      <c t="n" s="8" r="D10">
        <v>2.18</v>
      </c>
      <c t="n" s="8" r="E10">
        <v>0.09</v>
      </c>
      <c t="n" s="8" r="F10">
        <v>-0.06</v>
      </c>
      <c t="n" s="8" r="G10">
        <v>0.24</v>
      </c>
      <c t="n" s="8" r="H10">
        <v>-0.49</v>
      </c>
      <c t="n" s="8" r="I10">
        <v>-0.67</v>
      </c>
      <c t="n" s="8" r="J10">
        <v>5.64</v>
      </c>
      <c t="n" s="8" r="K10">
        <v>-1.03</v>
      </c>
      <c t="n" s="8" r="L10">
        <v>1.9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952</v>
      </c>
      <c t="s" s="2" r="B1">
        <v>442</v>
      </c>
      <c t="s" s="2" r="E1">
        <v>1</v>
      </c>
    </row>
    <row spans="1:7" r="2">
      <c t="s" s="2" r="B2">
        <v>2</v>
      </c>
      <c t="s" s="2" r="C2">
        <v>4</v>
      </c>
      <c t="s" s="2" r="D2">
        <v>396</v>
      </c>
      <c t="s" s="2" r="E2">
        <v>2</v>
      </c>
      <c t="s" s="2" r="F2">
        <v>32</v>
      </c>
      <c t="s" s="2" r="G2">
        <v>77</v>
      </c>
    </row>
    <row spans="1:7" r="3">
      <c t="s" s="3" r="A3">
        <v>953</v>
      </c>
    </row>
    <row spans="1:7" r="4">
      <c t="s" s="4" r="A4">
        <v>954</v>
      </c>
      <c t="n" s="7" r="C4">
        <v>2100</v>
      </c>
    </row>
    <row spans="1:7" r="5">
      <c t="s" s="4" r="A5">
        <v>444</v>
      </c>
      <c t="n" s="7" r="E5">
        <v>1600</v>
      </c>
      <c t="n" s="7" r="F5">
        <v>300</v>
      </c>
      <c t="n" s="7" r="G5">
        <v>0</v>
      </c>
    </row>
    <row spans="1:7" r="6">
      <c t="s" s="4" r="A6">
        <v>88</v>
      </c>
      <c t="n" s="7" r="D6">
        <v>2100</v>
      </c>
      <c t="n" s="6" r="F6">
        <v>2050</v>
      </c>
    </row>
    <row spans="1:7" r="7">
      <c t="s" s="4" r="A7">
        <v>955</v>
      </c>
      <c t="n" s="7" r="F7">
        <v>2000</v>
      </c>
    </row>
    <row spans="1:7" r="8">
      <c t="s" s="4" r="A8">
        <v>445</v>
      </c>
    </row>
    <row spans="1:7" r="9">
      <c t="s" s="3" r="A9">
        <v>953</v>
      </c>
    </row>
    <row spans="1:7" r="10">
      <c t="s" s="4" r="A10">
        <v>444</v>
      </c>
      <c t="n" s="7" r="B10">
        <v>1200</v>
      </c>
      <c t="n" s="7" r="E10">
        <v>1200</v>
      </c>
    </row>
    <row spans="1:7" r="11">
      <c t="s" s="4" r="A11">
        <v>956</v>
      </c>
    </row>
    <row spans="1:7" r="12">
      <c t="s" s="3" r="A12">
        <v>953</v>
      </c>
    </row>
    <row spans="1:7" r="13">
      <c t="s" s="4" r="A13">
        <v>957</v>
      </c>
      <c t="n" s="7" r="B13">
        <v>1200</v>
      </c>
    </row>
  </sheetData>
  <mergeCells count="3">
    <mergeCell ref="A1:A2"/>
    <mergeCell ref="B1:D1"/>
    <mergeCell ref="E1:G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8</v>
      </c>
      <c t="s" s="2" r="B1">
        <v>1</v>
      </c>
    </row>
    <row spans="1:4" r="2">
      <c t="s" s="2" r="B2">
        <v>2</v>
      </c>
      <c t="s" s="2" r="C2">
        <v>32</v>
      </c>
      <c t="s" s="2" r="D2">
        <v>77</v>
      </c>
    </row>
    <row spans="1:4" r="3">
      <c t="s" s="4" r="A3">
        <v>959</v>
      </c>
    </row>
    <row spans="1:4" r="4">
      <c t="s" s="3" r="A4">
        <v>960</v>
      </c>
    </row>
    <row spans="1:4" r="5">
      <c t="s" s="4" r="A5">
        <v>961</v>
      </c>
      <c t="n" s="7" r="B5">
        <v>2831</v>
      </c>
      <c t="n" s="7" r="C5">
        <v>2992</v>
      </c>
      <c t="n" s="7" r="D5">
        <v>3198</v>
      </c>
    </row>
    <row spans="1:4" r="6">
      <c t="s" s="4" r="A6">
        <v>962</v>
      </c>
      <c t="n" s="6" r="B6">
        <v>2827</v>
      </c>
      <c t="n" s="6" r="C6">
        <v>94</v>
      </c>
      <c t="n" s="6" r="D6">
        <v>260</v>
      </c>
    </row>
    <row spans="1:4" r="7">
      <c t="s" s="4" r="A7">
        <v>963</v>
      </c>
      <c t="n" s="6" r="B7">
        <v>176</v>
      </c>
      <c t="n" s="6" r="C7">
        <v>243</v>
      </c>
      <c t="n" s="6" r="D7">
        <v>457</v>
      </c>
    </row>
    <row spans="1:4" r="8">
      <c t="s" s="4" r="A8">
        <v>964</v>
      </c>
      <c t="n" s="6" r="B8">
        <v>-50</v>
      </c>
      <c t="n" s="6" r="C8">
        <v>-12</v>
      </c>
      <c t="n" s="6" r="D8">
        <v>-9</v>
      </c>
    </row>
    <row spans="1:4" r="9">
      <c t="s" s="4" r="A9">
        <v>961</v>
      </c>
      <c t="n" s="6" r="B9">
        <v>5432</v>
      </c>
      <c t="n" s="6" r="C9">
        <v>2831</v>
      </c>
      <c t="n" s="6" r="D9">
        <v>2992</v>
      </c>
    </row>
    <row spans="1:4" r="10">
      <c t="s" s="4" r="A10">
        <v>965</v>
      </c>
    </row>
    <row spans="1:4" r="11">
      <c t="s" s="3" r="A11">
        <v>960</v>
      </c>
    </row>
    <row spans="1:4" r="12">
      <c t="s" s="4" r="A12">
        <v>961</v>
      </c>
      <c t="n" s="6" r="B12">
        <v>112</v>
      </c>
      <c t="n" s="6" r="C12">
        <v>115</v>
      </c>
      <c t="n" s="6" r="D12">
        <v>117</v>
      </c>
    </row>
    <row spans="1:4" r="13">
      <c t="s" s="4" r="A13">
        <v>962</v>
      </c>
      <c t="n" s="6" r="B13">
        <v>15</v>
      </c>
      <c t="n" s="6" r="C13">
        <v>26</v>
      </c>
      <c t="n" s="6" r="D13">
        <v>12</v>
      </c>
    </row>
    <row spans="1:4" r="14">
      <c t="s" s="4" r="A14">
        <v>963</v>
      </c>
      <c t="n" s="6" r="B14">
        <v>106</v>
      </c>
      <c t="n" s="6" r="C14">
        <v>20</v>
      </c>
      <c t="n" s="6" r="D14">
        <v>8</v>
      </c>
    </row>
    <row spans="1:4" r="15">
      <c t="s" s="4" r="A15">
        <v>964</v>
      </c>
      <c t="n" s="6" r="B15">
        <v>-16</v>
      </c>
      <c t="n" s="6" r="C15">
        <v>-9</v>
      </c>
      <c t="n" s="6" r="D15">
        <v>-6</v>
      </c>
    </row>
    <row spans="1:4" r="16">
      <c t="s" s="4" r="A16">
        <v>961</v>
      </c>
      <c t="n" s="6" r="B16">
        <v>5</v>
      </c>
      <c t="n" s="6" r="C16">
        <v>112</v>
      </c>
      <c t="n" s="7" r="D16">
        <v>115</v>
      </c>
    </row>
    <row spans="1:4" r="17">
      <c t="s" s="4" r="A17">
        <v>966</v>
      </c>
    </row>
    <row spans="1:4" r="18">
      <c t="s" s="3" r="A18">
        <v>960</v>
      </c>
    </row>
    <row spans="1:4" r="19">
      <c t="s" s="4" r="A19">
        <v>961</v>
      </c>
      <c t="n" s="6" r="B19">
        <v>2003</v>
      </c>
    </row>
    <row spans="1:4" r="20">
      <c t="s" s="4" r="A20">
        <v>962</v>
      </c>
      <c t="n" s="6" r="C20">
        <v>2003</v>
      </c>
    </row>
    <row spans="1:4" r="21">
      <c t="s" s="4" r="A21">
        <v>963</v>
      </c>
      <c t="n" s="6" r="B21">
        <v>83</v>
      </c>
    </row>
    <row spans="1:4" r="22">
      <c t="s" s="4" r="A22">
        <v>961</v>
      </c>
      <c t="n" s="7" r="B22">
        <v>1920</v>
      </c>
      <c t="n" s="7" r="C22">
        <v>20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t="s" s="1" r="A1">
        <v>967</v>
      </c>
      <c t="s" s="2" r="B1">
        <v>968</v>
      </c>
    </row>
    <row spans="1:2" r="2">
      <c t="s" s="3" r="A2">
        <v>969</v>
      </c>
    </row>
    <row spans="1:2" r="3">
      <c t="s" s="4" r="A3">
        <v>970</v>
      </c>
      <c t="n" s="8" r="B3">
        <v>0.25</v>
      </c>
    </row>
    <row spans="1:2" r="4">
      <c t="s" s="4" r="A4">
        <v>971</v>
      </c>
      <c t="s" s="4" r="B4">
        <v>972</v>
      </c>
    </row>
    <row spans="1:2" r="5">
      <c t="s" s="4" r="A5">
        <v>973</v>
      </c>
      <c t="s" s="4" r="B5">
        <v>974</v>
      </c>
    </row>
    <row spans="1:2" r="6">
      <c t="s" s="4" r="A6">
        <v>975</v>
      </c>
      <c t="s" s="4" r="B6">
        <v>97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Business</vt:lpstr>
      <vt:lpstr>Significant Accounting Policies</vt:lpstr>
      <vt:lpstr>Acquisitions</vt:lpstr>
      <vt:lpstr>Inventories</vt:lpstr>
      <vt:lpstr>Property, Plant and Equipment</vt:lpstr>
      <vt:lpstr>Intangible Assets</vt:lpstr>
      <vt:lpstr>Accrued Expenses</vt:lpstr>
      <vt:lpstr>Debt</vt:lpstr>
      <vt:lpstr>Pensions and Retirement Savings</vt:lpstr>
      <vt:lpstr>Shareholders' Equity</vt:lpstr>
      <vt:lpstr>Income Taxes</vt:lpstr>
      <vt:lpstr>Commitments and Contingencies</vt:lpstr>
      <vt:lpstr>Segment and Geographic Informat</vt:lpstr>
      <vt:lpstr>Accumulated Other Comprehensive</vt:lpstr>
      <vt:lpstr>Related Party Transactions</vt:lpstr>
      <vt:lpstr>Quarterly Financial Data (Unaud</vt:lpstr>
      <vt:lpstr>Schedule II - Valuation and Qua</vt:lpstr>
      <vt:lpstr>Subsequent Event</vt:lpstr>
      <vt:lpstr>Significant Accounting Polici26</vt:lpstr>
      <vt:lpstr>Significant Accounting Polici27</vt:lpstr>
      <vt:lpstr>Inventories (Tables)</vt:lpstr>
      <vt:lpstr>Property, Plant and Equipment (</vt:lpstr>
      <vt:lpstr>Intangible Assets (Tables)</vt:lpstr>
      <vt:lpstr>Accrued Expenses (Tables)</vt:lpstr>
      <vt:lpstr>Debt (Tables)</vt:lpstr>
      <vt:lpstr>Pensions and Retirement Savin33</vt:lpstr>
      <vt:lpstr>Shareholders' Equity (Tables)</vt:lpstr>
      <vt:lpstr>Income Taxes (Tables)</vt:lpstr>
      <vt:lpstr>Commitments and Contingencies (</vt:lpstr>
      <vt:lpstr>Segment and Geographic Inform37</vt:lpstr>
      <vt:lpstr>Accumulated Other Comprehensi38</vt:lpstr>
      <vt:lpstr>Quarterly Financial Data (Una39</vt:lpstr>
      <vt:lpstr>Significant Accounting Polici40</vt:lpstr>
      <vt:lpstr>Significant Accounting Polici41</vt:lpstr>
      <vt:lpstr>Acquisitions - Additional Infor</vt:lpstr>
      <vt:lpstr>Inventories - Inventories (Deta</vt:lpstr>
      <vt:lpstr>Inventories - Additional Inform</vt:lpstr>
      <vt:lpstr>Property, Plant and Equipment -</vt:lpstr>
      <vt:lpstr>Property, Plant and Equipment46</vt:lpstr>
      <vt:lpstr>Intangible Assets - Changes in </vt:lpstr>
      <vt:lpstr>Intangible Assets - Weighted Av</vt:lpstr>
      <vt:lpstr>Intangible Assets - Estimated F</vt:lpstr>
      <vt:lpstr>Accrued Expenses - Accrued Expe</vt:lpstr>
      <vt:lpstr>Accrued Expenses - Accrued Ex51</vt:lpstr>
      <vt:lpstr>Debt - Summary of Components of</vt:lpstr>
      <vt:lpstr>Debt - Credit Facility - Additi</vt:lpstr>
      <vt:lpstr>Debt - 8.25% Senior Notes due 2</vt:lpstr>
      <vt:lpstr>Debt - Pennsylvania Industrial </vt:lpstr>
      <vt:lpstr>Debt - Mortgage Loan Note - Add</vt:lpstr>
      <vt:lpstr>Debt - Capital Leases - Additio</vt:lpstr>
      <vt:lpstr>Debt - Schedule of Minimum Futu</vt:lpstr>
      <vt:lpstr>Debt - Foreign Bank Borrowings </vt:lpstr>
      <vt:lpstr>Debt - Principal Payments on Al</vt:lpstr>
      <vt:lpstr>Debt - Additional Information (</vt:lpstr>
      <vt:lpstr>Debt - Carrying Value and Fair </vt:lpstr>
      <vt:lpstr>Debt - Carrying Value and Fai63</vt:lpstr>
      <vt:lpstr>Pensions and Retirement Savin64</vt:lpstr>
      <vt:lpstr>Pensions and Retirement Savin65</vt:lpstr>
      <vt:lpstr>Pensions and Retirement Savin66</vt:lpstr>
      <vt:lpstr>Pensions and Retirement Savin67</vt:lpstr>
      <vt:lpstr>Pensions and Retirement Savin68</vt:lpstr>
      <vt:lpstr>Pensions and Retirement Savin69</vt:lpstr>
      <vt:lpstr>Pensions and Retirement Savin70</vt:lpstr>
      <vt:lpstr>Pensions and Retirement Savin71</vt:lpstr>
      <vt:lpstr>Pensions and Retirement Savin72</vt:lpstr>
      <vt:lpstr>Shareholders' Equity - Total Sh</vt:lpstr>
      <vt:lpstr>Shareholders' Equity - Addition</vt:lpstr>
      <vt:lpstr>Shareholders' Equity - Summary </vt:lpstr>
      <vt:lpstr>Shareholders' Equity - Summar76</vt:lpstr>
      <vt:lpstr>Shareholders' Equity - Summar77</vt:lpstr>
      <vt:lpstr>Shareholders' Equity - Summar78</vt:lpstr>
      <vt:lpstr>Shareholders' Equity - Summar79</vt:lpstr>
      <vt:lpstr>Shareholders' Equity - Summar80</vt:lpstr>
      <vt:lpstr>Income Taxes - U.S. and Foreign</vt:lpstr>
      <vt:lpstr>Income Taxes - (Provision) Bene</vt:lpstr>
      <vt:lpstr>Income Taxes - Additional Infor</vt:lpstr>
      <vt:lpstr>Income Taxes - Deferred Tax Ass</vt:lpstr>
      <vt:lpstr>Income Taxes - Net Loss Carryfo</vt:lpstr>
      <vt:lpstr>Income Taxes - Reconciliation o</vt:lpstr>
      <vt:lpstr>Commitments and Contingencies -</vt:lpstr>
      <vt:lpstr>Commitments and Contingencies88</vt:lpstr>
      <vt:lpstr>Segment and Geographic Inform89</vt:lpstr>
      <vt:lpstr>Segment and Geographic Inform90</vt:lpstr>
      <vt:lpstr>Segment and Geographic Inform91</vt:lpstr>
      <vt:lpstr>Accumulated Other Comprehensi92</vt:lpstr>
      <vt:lpstr>Accumulated Other Comprehensi93</vt:lpstr>
      <vt:lpstr>Related Party Transactions - Ad</vt:lpstr>
      <vt:lpstr>Quarterly Financial Data (Una95</vt:lpstr>
      <vt:lpstr>Quarterly Financial Data (Una96</vt:lpstr>
      <vt:lpstr>Schedule II - Valuation and Q97</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5:54:48Z</dcterms:created>
  <dcterms:modified xmlns:dcterms="http://purl.org/dc/terms/" xmlns:xsi="http://www.w3.org/2001/XMLSchema-instance" xsi:type="dcterms:W3CDTF">2016-01-14T15:54:48Z</dcterms:modified>
  <dc:title xmlns:dc="http://purl.org/dc/elements/1.1/">Untitled</dc:title>
  <dc:description xmlns:dc="http://purl.org/dc/elements/1.1/"/>
  <dc:subject xmlns:dc="http://purl.org/dc/elements/1.1/"/>
  <cp:keywords/>
  <cp:category/>
</cp:coreProperties>
</file>